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organ Stanley Insight
Fund</t>
        </is>
      </c>
    </row>
    <row r="7">
      <c r="A7" s="4" t="inlineStr">
        <is>
          <t>Entity Central Index Key</t>
        </is>
      </c>
      <c r="B7" s="4" t="inlineStr">
        <is>
          <t>000100242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5"/>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organ Stanley Insight
Fund</t>
        </is>
      </c>
    </row>
    <row r="7">
      <c r="A7" s="4" t="inlineStr">
        <is>
          <t>Entity Central Index Key</t>
        </is>
      </c>
      <c r="B7" s="4" t="inlineStr">
        <is>
          <t>0001002427</t>
        </is>
      </c>
    </row>
    <row r="8">
      <c r="A8" s="4" t="inlineStr">
        <is>
          <t>Entity Investment Company Type</t>
        </is>
      </c>
      <c r="B8" s="4" t="inlineStr">
        <is>
          <t>N-1A</t>
        </is>
      </c>
    </row>
    <row r="9">
      <c r="A9" s="4" t="inlineStr">
        <is>
          <t>Document Period End Date</t>
        </is>
      </c>
      <c r="B9" s="4" t="inlineStr">
        <is>
          <t>Dec. 31,  2024</t>
        </is>
      </c>
    </row>
    <row r="10">
      <c r="A10" s="4" t="inlineStr">
        <is>
          <t>C000006127</t>
        </is>
      </c>
      <c r="B10" s="4" t="inlineStr">
        <is>
          <t xml:space="preserve"> </t>
        </is>
      </c>
    </row>
    <row r="11">
      <c r="A11" s="3" t="inlineStr">
        <is>
          <t>Shareholder Report [Line Items]</t>
        </is>
      </c>
      <c r="B11" s="4" t="inlineStr">
        <is>
          <t xml:space="preserve"> </t>
        </is>
      </c>
    </row>
    <row r="12">
      <c r="A12" s="4" t="inlineStr">
        <is>
          <t>Fund Name</t>
        </is>
      </c>
      <c r="B12" s="4" t="inlineStr">
        <is>
          <t>Morgan Stanley Insight Fund</t>
        </is>
      </c>
    </row>
    <row r="13">
      <c r="A13" s="4" t="inlineStr">
        <is>
          <t>Class Name</t>
        </is>
      </c>
      <c r="B13" s="4" t="inlineStr">
        <is>
          <t>Class A</t>
        </is>
      </c>
    </row>
    <row r="14">
      <c r="A14" s="4" t="inlineStr">
        <is>
          <t>Trading Symbol</t>
        </is>
      </c>
      <c r="B14" s="4" t="inlineStr">
        <is>
          <t>CPOAX</t>
        </is>
      </c>
    </row>
    <row r="15">
      <c r="A15" s="4" t="inlineStr">
        <is>
          <t>Annual or Semi-Annual Statement [Text Block]</t>
        </is>
      </c>
      <c r="B15" s="4" t="inlineStr">
        <is>
          <t>This annual shareholder report contains important information about Morgan Stanley Insight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morganstanley.com/im/shareholderreports</t>
        </is>
      </c>
    </row>
    <row r="18">
      <c r="A18" s="4" t="inlineStr">
        <is>
          <t>Additional Information Phone Number</t>
        </is>
      </c>
      <c r="B18" s="4" t="inlineStr">
        <is>
          <t>1-800-869-6397</t>
        </is>
      </c>
    </row>
    <row r="19">
      <c r="A19" s="4" t="inlineStr">
        <is>
          <t>Additional Information Website</t>
        </is>
      </c>
      <c r="B19" s="4" t="inlineStr">
        <is>
          <t>&amp;lt;span style="box-sizing: border-box; color: rgb(0, 0, 0); display: inline; flex-wrap: nowrap; font-size: 10.6667px; font-weight: 400; grid-area: auto; line-height: 16px; margin: 0px; overflow: visible; text-align: left;"&gt;www.morganstanley.com/im/shareholderreports&amp;lt;/span&gt;</t>
        </is>
      </c>
    </row>
    <row r="20">
      <c r="A20" s="4" t="inlineStr">
        <is>
          <t>Expenses [Text Block]</t>
        </is>
      </c>
      <c r="B20" s="4" t="inlineStr">
        <is>
          <t>What were the Fund costs for the last year? (based on a hypothetical $10,000 investment) Class Name Costs of a $10,000 investment Costs paid as a percentage of a $10,000 investment Class A $142 1.15%</t>
        </is>
      </c>
    </row>
    <row r="21">
      <c r="A21" s="4" t="inlineStr">
        <is>
          <t>Expenses Paid, Amount</t>
        </is>
      </c>
      <c r="B21" s="5" t="n">
        <v>142</v>
      </c>
    </row>
    <row r="22">
      <c r="A22" s="4" t="inlineStr">
        <is>
          <t>Expense Ratio, Percent</t>
        </is>
      </c>
      <c r="B22" s="6" t="n">
        <v>0.0115</v>
      </c>
    </row>
    <row r="23">
      <c r="A23" s="4" t="inlineStr">
        <is>
          <t>Factors Affecting Performance [Text Block]</t>
        </is>
      </c>
      <c r="B23" s="4" t="inlineStr">
        <is>
          <t>How did the Fund perform last year and what affected its performance? Key contributors to (↑) and detractors from (↓) performance, relative to the Russell 3000 ® ↑ Stock selection and average overweight in consumer discretionary, led by a leading seller of used cars online in the United States ↑ Stock selection in information technology, led by an enterprise analytics platform and Bitcoin developing company ↑ Average underweight and stock selection in industrials, helped by an operator of a leading global ridesharing services platform (sold) ↓ Stock selection in health care, where an underperforming health care services provider was the largest detractor ↓ Average underweight in information technology ↓ Stock selection and average underweight in communication services, which lagged primarily because of underweight exposures to some of the “Magnificent 7” companies that drove significant performance gains within the Index in 2024</t>
        </is>
      </c>
    </row>
    <row r="24">
      <c r="A24" s="4" t="inlineStr">
        <is>
          <t>Line Graph [Table Text Block]</t>
        </is>
      </c>
      <c r="B24" s="4" t="inlineStr">
        <is>
          <t>Class A with maximum sales charge Russell 3000 ® Russell 3000 ® 12/14 $9,476 $10,000 $10,000 1/15 $9,370 $9,722 $9,841 2/15 $10,092 $10,285 $10,501 3/15 $9,888 $10,180 $10,405 4/15 $10,044 $10,226 $10,429 5/15 $10,047 $10,368 $10,594 6/15 $10,134 $10,194 $10,433 7/15 $10,664 $10,365 $10,761 8/15 $9,912 $9,739 $10,094 9/15 $9,495 $9,455 $9,814 10/15 $10,078 $10,202 $10,637 11/15 $10,383 $10,258 $10,693 12/15 $10,223 $10,048 $10,509 1/16 $9,207 $9,481 $9,881 2/16 $8,804 $9,478 $9,873 3/16 $9,504 $10,145 $10,545 4/16 $9,478 $10,208 $10,463 5/16 $9,759 $10,391 $10,672 6/16 $9,685 $10,412 $10,629 7/16 $10,304 $10,825 $11,145 8/16 $10,352 $10,853 $11,103 9/16 $10,668 $10,870 $11,152 10/16 $10,278 $10,635 $10,858 11/16 $10,017 $11,111 $11,147 12/16 $9,825 $11,327 $11,286 1/17 $10,860 $11,541 $11,651 2/17 $11,051 $11,970 $12,120 3/17 $11,327 $11,978 $12,261 4/17 $11,811 $12,105 $12,537 5/17 $12,716 $12,229 $12,831 6/17 $12,577 $12,339 $12,831 7/17 $12,897 $12,572 $13,154 8/17 $13,202 $12,596 $13,375 9/17 $13,177 $12,903 $13,592 10/17 $14,030 $13,185 $14,094 11/17 $14,303 $13,585 $14,520 12/17 $14,522 $13,721 $14,626 1/18 $15,785 $14,444 $15,625 2/18 $15,980 $13,912 $15,213 3/18 $15,671 $13,633 $14,843 4/18 $15,798 $13,684 $14,891 5/18 $17,079 $14,071 $15,566 6/18 $17,683 $14,163 $15,714 7/18 $17,629 $14,633 $16,161 8/18 $19,311 $15,147 $17,054 9/18 $19,370 $15,172 $17,110 10/18 $17,414 $14,055 $15,531 11/18 $17,834 $14,336 $15,702 12/18 $16,286 $13,002 $14,316 1/19 $18,421 $14,118 $15,629 2/19 $19,766 $14,614 $16,222 3/19 $20,393 $14,828 $16,632 4/19 $21,051 $15,420 $17,366 5/19 $20,616 $14,422 $16,255 6/19 $22,240 $15,435 $17,381 7/19 $22,735 $15,664 $17,758 8/19 $21,615 $15,345 $17,580 9/19 $19,791 $15,614 $17,573 10/19 $19,920 $15,950 $18,068 11/19 $21,734 $16,557 $18,886 12/19 $21,663 $17,035 $19,447 1/20 $23,024 $17,016 $19,840 2/20 $23,098 $15,623 $18,484 3/20 $20,744 $13,475 $16,559 4/20 $25,192 $15,259 $19,010 5/20 $29,811 $16,075 $20,316 6/20 $33,042 $16,443 $21,195 7/20 $37,076 $17,376 $22,773 8/20 $40,169 $18,635 $25,067 9/20 $40,525 $17,957 $23,920 10/20 $38,958 $17,569 $23,163 11/20 $46,590 $19,707 $25,635 12/20 $46,795 $20,593 $26,888 1/21 $48,336 $20,501 $26,787 2/21 $51,434 $21,142 $26,842 3/21 $46,552 $21,900 $27,209 4/21 $48,845 $23,029 $28,974 5/21 $47,172 $23,134 $28,545 6/21 $52,511 $23,705 $30,305 7/21 $51,156 $24,105 $31,161 8/21 $51,833 $24,793 $32,288 9/21 $48,532 $23,681 $30,516 10/21 $51,602 $25,282 $33,081 11/21 $49,685 $24,897 $33,170 12/21 $43,708 $25,877 $33,839 1/22 $33,365 $24,355 $30,839 2/22 $33,564 $23,741 $29,609 3/22 $31,885 $24,512 $30,708 4/22 $24,640 $22,312 $26,996 5/22 $20,713 $22,282 $26,375 6/22 $18,649 $20,418 $24,312 7/22 $21,243 $22,333 $27,219 8/22 $21,436 $21,500 $26,010 9/22 $19,319 $19,506 $23,493 10/22 $19,552 $21,106 $24,919 11/22 $18,921 $22,208 $26,008 12/22 $16,858 $20,907 $24,037 1/23 $19,980 $22,347 $26,065 2/23 $19,268 $21,825 $25,757 3/23 $20,058 $22,408 $27,366 4/23 $18,966 $22,647 $27,602 5/23 $20,761 $22,735 $28,789 6/23 $22,644 $24,288 $30,780 7/23 $24,731 $25,158 $31,837 8/23 $22,322 $24,673 $31,480 9/23 $21,239 $23,497 $29,750 10/23 $19,444 $22,875 $29,234 11/23 $22,790 $25,008 $32,397 12/23 $25,746 $26,334 $33,942 1/24 $24,058 $26,626 $34,694 2/24 $26,761 $28,067 $37,082 3/24 $27,483 $28,973 $37,753 4/24 $24,839 $27,698 $36,089 5/24 $24,273 $29,006 $38,239 6/24 $25,473 $29,904 $40,696 7/24 $26,009 $30,460 $40,180 8/24 $27,463 $31,123 $40,956 9/24 $29,297 $31,767 $42,087 10/24 $31,385 $31,534 $41,928 11/24 $39,326 $33,632 $44,759 12/24 $37,675 $32,604 $44,959</t>
        </is>
      </c>
    </row>
    <row r="25">
      <c r="A25" s="4" t="inlineStr">
        <is>
          <t>Average Annual Return [Table Text Block]</t>
        </is>
      </c>
      <c r="B25" s="4" t="inlineStr">
        <is>
          <t>AATR 1 Year 5 Years 10 Years Class A 46.33% 11.70% 14.80% Class A, with 5.25% maximum front end sales charge 38.66% 10.50% 14.18% Russell 3000 ® 23.81% 13.86% 12.55% Russell 3000 ® 32.46% 18.25% 16.22%</t>
        </is>
      </c>
    </row>
    <row r="26">
      <c r="A26" s="4" t="inlineStr">
        <is>
          <t>AssetsNet</t>
        </is>
      </c>
      <c r="B26" s="5" t="n">
        <v>1416937667</v>
      </c>
    </row>
    <row r="27">
      <c r="A27" s="4" t="inlineStr">
        <is>
          <t>Holdings Count | Holding</t>
        </is>
      </c>
      <c r="B27" s="7" t="n">
        <v>35</v>
      </c>
    </row>
    <row r="28">
      <c r="A28" s="4" t="inlineStr">
        <is>
          <t>Advisory Fees Paid, Amount</t>
        </is>
      </c>
      <c r="B28" s="5" t="n">
        <v>8629421</v>
      </c>
    </row>
    <row r="29">
      <c r="A29" s="4" t="inlineStr">
        <is>
          <t>InvestmentCompanyPortfolioTurnover</t>
        </is>
      </c>
      <c r="B29" s="8" t="n">
        <v>0.44</v>
      </c>
    </row>
    <row r="30">
      <c r="A30" s="4" t="inlineStr">
        <is>
          <t>Additional Fund Statistics [Text Block]</t>
        </is>
      </c>
      <c r="B30" s="4" t="inlineStr">
        <is>
          <t>Key Fund Statistics Total Net Assets $1,416,937,667 # of Portfolio Holdings 35 Portfolio Turnover Rate 44% Total Advisory Fees Paid $8,629,421</t>
        </is>
      </c>
    </row>
    <row r="31">
      <c r="A31" s="4" t="inlineStr">
        <is>
          <t>Holdings [Text Block]</t>
        </is>
      </c>
      <c r="B31" s="4" t="inlineStr">
        <is>
          <t>Industry Weightings (% of total investments) Value Value Other Footnote Reference 1 27.7% Media 5.3% Hotels, Restaurants &amp; Leisure 6.6% Automobiles 8.1% Financial Services 8.8% Broadline Retail 9.8% Information Technology Services 15.8% Software 17.9% Footnote Description Footnote 1 Industries and/or investment types representing less than 5% of total investments. Top Ten Holdings (% of total investments) Footnote Reference a Tesla, Inc. 8.1% Cloudflare, Inc. 7.3% DoorDash, Inc. 6.6% Affirm Holdings, Inc. 6.2% Shopify, Inc. 6.1% Trade Desk, Inc. 5.3% MercadoLibre, Inc. 4.9% Global-e Online Ltd. 4.9% ROBLOX Corp. 4.8% Samsara, Inc. 4.6% Total 58.8% Footnote Description Footnote a Excluding cash equivalents.</t>
        </is>
      </c>
    </row>
    <row r="32">
      <c r="A32" s="4" t="inlineStr">
        <is>
          <t>Material Fund Change [Text Block]</t>
        </is>
      </c>
    </row>
    <row r="33">
      <c r="A33" s="4" t="inlineStr">
        <is>
          <t>Updated Prospectus Web Address</t>
        </is>
      </c>
      <c r="B33" s="4" t="inlineStr">
        <is>
          <t>&amp;lt;span style="box-sizing: border-box; color: rgb(0, 0, 0); display: inline; flex-wrap: nowrap; font-size: 10.6667px; font-weight: 400; grid-area: auto; line-height: 16px; margin: 0px; overflow: visible; text-align: left;"&gt;www.morganstanley.com/im/shareholderreports&amp;lt;/span&gt;</t>
        </is>
      </c>
    </row>
    <row r="34">
      <c r="A34" s="4" t="inlineStr">
        <is>
          <t>C000155915</t>
        </is>
      </c>
      <c r="B34" s="4" t="inlineStr">
        <is>
          <t xml:space="preserve"> </t>
        </is>
      </c>
    </row>
    <row r="35">
      <c r="A35" s="3" t="inlineStr">
        <is>
          <t>Shareholder Report [Line Items]</t>
        </is>
      </c>
      <c r="B35" s="4" t="inlineStr">
        <is>
          <t xml:space="preserve"> </t>
        </is>
      </c>
    </row>
    <row r="36">
      <c r="A36" s="4" t="inlineStr">
        <is>
          <t>Fund Name</t>
        </is>
      </c>
      <c r="B36" s="4" t="inlineStr">
        <is>
          <t>Morgan Stanley Insight Fund</t>
        </is>
      </c>
    </row>
    <row r="37">
      <c r="A37" s="4" t="inlineStr">
        <is>
          <t>Class Name</t>
        </is>
      </c>
      <c r="B37" s="4" t="inlineStr">
        <is>
          <t>Class C</t>
        </is>
      </c>
    </row>
    <row r="38">
      <c r="A38" s="4" t="inlineStr">
        <is>
          <t>Trading Symbol</t>
        </is>
      </c>
      <c r="B38" s="4" t="inlineStr">
        <is>
          <t>MSCMX</t>
        </is>
      </c>
    </row>
    <row r="39">
      <c r="A39" s="4" t="inlineStr">
        <is>
          <t>Annual or Semi-Annual Statement [Text Block]</t>
        </is>
      </c>
      <c r="B39" s="4" t="inlineStr">
        <is>
          <t>This annual shareholder report contains important information about Morgan Stanley Insight Fund for the period of January 1, 2024 to December 31, 2024.</t>
        </is>
      </c>
    </row>
    <row r="40">
      <c r="A40" s="4" t="inlineStr">
        <is>
          <t>Shareholder Report Annual or Semi-Annual</t>
        </is>
      </c>
      <c r="B40" s="4" t="inlineStr">
        <is>
          <t>Annual Shareholder Report</t>
        </is>
      </c>
    </row>
    <row r="41">
      <c r="A41" s="4" t="inlineStr">
        <is>
          <t>Additional Information [Text Block]</t>
        </is>
      </c>
      <c r="B41" s="4" t="inlineStr">
        <is>
          <t>You can find additional information about the Fund at www.morganstanley.com/im/shareholderreports</t>
        </is>
      </c>
    </row>
    <row r="42">
      <c r="A42" s="4" t="inlineStr">
        <is>
          <t>Additional Information Phone Number</t>
        </is>
      </c>
      <c r="B42" s="4" t="inlineStr">
        <is>
          <t>1-800-869-6397</t>
        </is>
      </c>
    </row>
    <row r="43">
      <c r="A43" s="4" t="inlineStr">
        <is>
          <t>Additional Information Website</t>
        </is>
      </c>
      <c r="B43" s="4" t="inlineStr">
        <is>
          <t>&amp;lt;span style="box-sizing: border-box; color: rgb(0, 0, 0); display: inline; flex-wrap: nowrap; font-size: 10.6667px; font-weight: 400; grid-area: auto; line-height: 16px; margin: 0px; overflow: visible; text-align: left;"&gt;www.morganstanley.com/im/shareholderreports&amp;lt;/span&gt;</t>
        </is>
      </c>
    </row>
    <row r="44">
      <c r="A44" s="4" t="inlineStr">
        <is>
          <t>Expenses [Text Block]</t>
        </is>
      </c>
      <c r="B44" s="4" t="inlineStr">
        <is>
          <t>What were the Fund costs for the last year? (based on a hypothetical $10,000 investment) Class Name Costs of a $10,000 investment Costs paid as a percentage of a $10,000 investment Class C $233 1.90%</t>
        </is>
      </c>
    </row>
    <row r="45">
      <c r="A45" s="4" t="inlineStr">
        <is>
          <t>Expenses Paid, Amount</t>
        </is>
      </c>
      <c r="B45" s="5" t="n">
        <v>233</v>
      </c>
    </row>
    <row r="46">
      <c r="A46" s="4" t="inlineStr">
        <is>
          <t>Expense Ratio, Percent</t>
        </is>
      </c>
      <c r="B46" s="6" t="n">
        <v>0.019</v>
      </c>
    </row>
    <row r="47">
      <c r="A47" s="4" t="inlineStr">
        <is>
          <t>Factors Affecting Performance [Text Block]</t>
        </is>
      </c>
      <c r="B47" s="4" t="inlineStr">
        <is>
          <t>How did the Fund perform last year and what affected its performance? Key contributors to (↑) and detractors from (↓) performance, relative to the Russell 3000 ® ↑ Stock selection and average overweight in consumer discretionary, led by a leading seller of used cars online in the United States ↑ Stock selection in information technology, led by an enterprise analytics platform and Bitcoin developing company ↑ Average underweight and stock selection in industrials, helped by an operator of a leading global ridesharing services platform (sold) ↓ Stock selection in health care, where an underperforming health care services provider was the largest detractor ↓ Average underweight in information technology ↓ Stock selection and average underweight in communication services, which lagged primarily because of underweight exposures to some of the “Magnificent 7” companies that drove significant performance gains within the Index in 2024</t>
        </is>
      </c>
    </row>
    <row r="48">
      <c r="A48" s="4" t="inlineStr">
        <is>
          <t>Line Graph [Table Text Block]</t>
        </is>
      </c>
      <c r="B48" s="4" t="inlineStr">
        <is>
          <t>Class C Russell 3000 ® Russell 3000 ® 4/15 $10,000 $10,000 $10,000 5/15 $9,997 $10,138 $10,158 6/15 $10,078 $9,969 $10,004 7/15 $10,596 $10,135 $10,318 8/15 $9,840 $9,524 $9,679 9/15 $9,424 $9,246 $9,410 10/15 $9,994 $9,976 $10,199 11/15 $10,291 $10,032 $10,254 12/15 $10,127 $9,826 $10,077 1/16 $9,115 $9,271 $9,475 2/16 $8,712 $9,268 $9,467 3/16 $9,398 $9,921 $10,111 4/16 $9,367 $9,982 $10,032 5/16 $9,639 $10,161 $10,233 6/16 $9,557 $10,182 $10,192 7/16 $10,162 $10,586 $10,687 8/16 $10,201 $10,613 $10,646 9/16 $10,507 $10,630 $10,694 10/16 $10,116 $10,400 $10,411 11/16 $9,852 $10,865 $10,689 12/16 $9,655 $11,077 $10,822 1/17 $10,667 $11,286 $11,172 2/17 $10,845 $11,705 $11,622 3/17 $11,110 $11,713 $11,756 4/17 $11,579 $11,837 $12,021 5/17 $12,456 $11,959 $12,303 6/17 $12,312 $12,066 $12,303 7/17 $12,618 $12,294 $12,613 8/17 $12,910 $12,318 $12,825 9/17 $12,875 $12,618 $13,033 10/17 $13,696 $12,893 $13,514 11/17 $13,958 $13,285 $13,923 12/17 $14,161 $13,418 $14,024 1/18 $15,384 $14,125 $14,983 2/18 $15,565 $13,604 $14,587 3/18 $15,257 $13,331 $14,232 4/18 $15,372 $13,382 $14,279 5/18 $16,607 $13,760 $14,926 6/18 $17,179 $13,850 $15,068 7/18 $17,119 $14,309 $15,496 8/18 $18,735 $14,812 $16,352 9/18 $18,784 $14,836 $16,406 10/18 $16,876 $13,744 $14,892 11/18 $17,276 $14,019 $15,056 12/18 $15,764 $12,714 $13,727 1/19 $17,818 $13,806 $14,986 2/19 $19,112 $14,291 $15,555 3/19 $19,709 $14,500 $15,948 4/19 $20,326 $15,079 $16,651 5/19 $19,899 $14,103 $15,586 6/19 $21,455 $15,094 $16,666 7/19 $21,917 $15,318 $17,028 8/19 $20,829 $15,006 $16,857 9/19 $19,059 $15,269 $16,850 10/19 $19,168 $15,598 $17,325 11/19 $20,903 $16,191 $18,110 12/19 $20,818 $16,658 $18,647 1/20 $22,121 $16,640 $19,024 2/20 $22,174 $15,278 $17,724 3/20 $19,907 $13,177 $15,878 4/20 $24,161 $14,922 $18,228 5/20 $28,566 $15,720 $19,481 6/20 $31,646 $16,079 $20,323 7/20 $35,485 $16,992 $21,836 8/20 $38,422 $18,223 $24,036 9/20 $38,738 $17,560 $22,936 10/20 $37,210 $17,181 $22,211 11/20 $44,475 $19,271 $24,581 12/20 $44,644 $20,138 $25,782 1/21 $46,084 $20,048 $25,685 2/21 $49,017 $20,675 $25,738 3/21 $44,335 $21,416 $26,090 4/21 $46,496 $22,520 $27,782 5/21 $44,875 $22,623 $27,371 6/21 $49,926 $23,181 $29,059 7/21 $48,606 $23,573 $29,879 8/21 $49,223 $24,245 $30,960 9/21 $46,067 $23,157 $29,261 10/21 $48,940 $24,723 $31,720 11/21 $47,096 $24,347 $31,806 12/21 $41,407 $25,305 $32,447 1/22 $31,587 $23,817 $29,571 2/22 $31,769 $23,217 $28,392 3/22 $30,154 $23,970 $29,445 4/22 $23,297 $21,819 $25,886 5/22 $19,564 $21,789 $25,290 6/22 $17,607 $19,966 $23,312 7/22 $20,046 $21,840 $26,099 8/22 $20,206 $21,025 $24,941 9/22 $18,206 $19,075 $22,527 10/22 $18,409 $20,639 $23,894 11/22 $17,799 $21,717 $24,938 12/22 $15,866 $20,445 $23,048 1/23 $18,779 $21,853 $24,993 2/23 $18,092 $21,342 $24,697 3/23 $18,827 $21,913 $26,241 4/23 $17,785 $22,146 $26,467 5/23 $19,468 $22,233 $27,605 6/23 $21,234 $23,751 $29,514 7/23 $23,191 $24,602 $30,528 8/23 $20,932 $24,127 $30,186 9/23 $19,916 $22,978 $28,527 10/23 $18,233 $22,369 $28,032 11/23 $21,371 $24,455 $31,064 12/23 $24,143 $25,752 $32,546 1/24 $22,560 $26,037 $33,267 2/24 $25,094 $27,447 $35,557 3/24 $25,771 $28,332 $36,200 4/24 $23,292 $27,085 $34,605 5/24 $22,761 $28,365 $36,666 6/24 $23,887 $29,243 $39,022 7/24 $24,390 $29,787 $38,528 8/24 $25,753 $30,435 $39,271 9/24 $27,473 $31,065 $40,356 10/24 $29,431 $30,837 $40,204 11/24 $36,877 $32,888 $42,918 12/24 $35,329 $31,883 $43,110</t>
        </is>
      </c>
    </row>
    <row r="49">
      <c r="A49" s="4" t="inlineStr">
        <is>
          <t>Average Annual Return [Table Text Block]</t>
        </is>
      </c>
      <c r="B49" s="4" t="inlineStr">
        <is>
          <t>AATR 1 Year 5 Years Since 4/30/15
(Inception) Class C, with conversion to Class A after 8 years 45.33% 10.88% 13.94% Class C, with 1% maximum contingent deferred sales charge and conversion to Class A after 8 years 44.33% 10.88% 13.94% Russell 3000 ® 23.81% 13.86% 12.74% Russell 3000 ® 32.46% 18.25% 16.31%</t>
        </is>
      </c>
    </row>
    <row r="50">
      <c r="A50" s="4" t="inlineStr">
        <is>
          <t>Performance Inception Date</t>
        </is>
      </c>
      <c r="B50" s="4" t="inlineStr">
        <is>
          <t>Apr. 30,  2015</t>
        </is>
      </c>
    </row>
    <row r="51">
      <c r="A51" s="4" t="inlineStr">
        <is>
          <t>AssetsNet</t>
        </is>
      </c>
      <c r="B51" s="5" t="n">
        <v>1416937667</v>
      </c>
    </row>
    <row r="52">
      <c r="A52" s="4" t="inlineStr">
        <is>
          <t>Holdings Count | Holding</t>
        </is>
      </c>
      <c r="B52" s="7" t="n">
        <v>35</v>
      </c>
    </row>
    <row r="53">
      <c r="A53" s="4" t="inlineStr">
        <is>
          <t>Advisory Fees Paid, Amount</t>
        </is>
      </c>
      <c r="B53" s="5" t="n">
        <v>8629421</v>
      </c>
    </row>
    <row r="54">
      <c r="A54" s="4" t="inlineStr">
        <is>
          <t>InvestmentCompanyPortfolioTurnover</t>
        </is>
      </c>
      <c r="B54" s="8" t="n">
        <v>0.44</v>
      </c>
    </row>
    <row r="55">
      <c r="A55" s="4" t="inlineStr">
        <is>
          <t>Additional Fund Statistics [Text Block]</t>
        </is>
      </c>
      <c r="B55" s="4" t="inlineStr">
        <is>
          <t>Key Fund Statistics Total Net Assets $1,416,937,667 # of Portfolio Holdings 35 Portfolio Turnover Rate 44% Total Advisory Fees Paid $8,629,421</t>
        </is>
      </c>
    </row>
    <row r="56">
      <c r="A56" s="4" t="inlineStr">
        <is>
          <t>Holdings [Text Block]</t>
        </is>
      </c>
      <c r="B56" s="4" t="inlineStr">
        <is>
          <t>Industry Weightings (% of total investments) Value Value Other Footnote Reference 1 27.7% Media 5.3% Hotels, Restaurants &amp; Leisure 6.6% Automobiles 8.1% Financial Services 8.8% Broadline Retail 9.8% Information Technology Services 15.8% Software 17.9% Footnote Description Footnote 1 Industries and/or investment types representing less than 5% of total investments. Top Ten Holdings (% of total investments) Footnote Reference a Tesla, Inc. 8.1% Cloudflare, Inc. 7.3% DoorDash, Inc. 6.6% Affirm Holdings, Inc. 6.2% Shopify, Inc. 6.1% Trade Desk, Inc. 5.3% MercadoLibre, Inc. 4.9% Global-e Online Ltd. 4.9% ROBLOX Corp. 4.8% Samsara, Inc. 4.6% Total 58.8% Footnote Description Footnote a Excluding cash equivalents.</t>
        </is>
      </c>
    </row>
    <row r="57">
      <c r="A57" s="4" t="inlineStr">
        <is>
          <t>Material Fund Change [Text Block]</t>
        </is>
      </c>
    </row>
    <row r="58">
      <c r="A58" s="4" t="inlineStr">
        <is>
          <t>Updated Prospectus Web Address</t>
        </is>
      </c>
      <c r="B58" s="4" t="inlineStr">
        <is>
          <t>&amp;lt;span style="box-sizing: border-box; color: rgb(0, 0, 0); display: inline; flex-wrap: nowrap; font-size: 10.6667px; font-weight: 400; grid-area: auto; line-height: 16px; margin: 0px; overflow: visible; text-align: left;"&gt;www.morganstanley.com/im/shareholderreports&amp;lt;/span&gt;</t>
        </is>
      </c>
    </row>
    <row r="59">
      <c r="A59" s="4" t="inlineStr">
        <is>
          <t>C000006130</t>
        </is>
      </c>
      <c r="B59" s="4" t="inlineStr">
        <is>
          <t xml:space="preserve"> </t>
        </is>
      </c>
    </row>
    <row r="60">
      <c r="A60" s="3" t="inlineStr">
        <is>
          <t>Shareholder Report [Line Items]</t>
        </is>
      </c>
      <c r="B60" s="4" t="inlineStr">
        <is>
          <t xml:space="preserve"> </t>
        </is>
      </c>
    </row>
    <row r="61">
      <c r="A61" s="4" t="inlineStr">
        <is>
          <t>Fund Name</t>
        </is>
      </c>
      <c r="B61" s="4" t="inlineStr">
        <is>
          <t>Morgan Stanley Insight Fund</t>
        </is>
      </c>
    </row>
    <row r="62">
      <c r="A62" s="4" t="inlineStr">
        <is>
          <t>Class Name</t>
        </is>
      </c>
      <c r="B62" s="4" t="inlineStr">
        <is>
          <t>Class I</t>
        </is>
      </c>
    </row>
    <row r="63">
      <c r="A63" s="4" t="inlineStr">
        <is>
          <t>Trading Symbol</t>
        </is>
      </c>
      <c r="B63" s="4" t="inlineStr">
        <is>
          <t>CPODX</t>
        </is>
      </c>
    </row>
    <row r="64">
      <c r="A64" s="4" t="inlineStr">
        <is>
          <t>Annual or Semi-Annual Statement [Text Block]</t>
        </is>
      </c>
      <c r="B64" s="4" t="inlineStr">
        <is>
          <t>This annual shareholder report contains important information about Morgan Stanley Insight Fund for the period of January 1, 2024 to December 31, 2024.</t>
        </is>
      </c>
    </row>
    <row r="65">
      <c r="A65" s="4" t="inlineStr">
        <is>
          <t>Shareholder Report Annual or Semi-Annual</t>
        </is>
      </c>
      <c r="B65" s="4" t="inlineStr">
        <is>
          <t>Annual Shareholder Report</t>
        </is>
      </c>
    </row>
    <row r="66">
      <c r="A66" s="4" t="inlineStr">
        <is>
          <t>Additional Information [Text Block]</t>
        </is>
      </c>
      <c r="B66" s="4" t="inlineStr">
        <is>
          <t>You can find additional information about the Fund at www.morganstanley.com/im/shareholderreports</t>
        </is>
      </c>
    </row>
    <row r="67">
      <c r="A67" s="4" t="inlineStr">
        <is>
          <t>Additional Information Phone Number</t>
        </is>
      </c>
      <c r="B67" s="4" t="inlineStr">
        <is>
          <t>1-800-869-6397</t>
        </is>
      </c>
    </row>
    <row r="68">
      <c r="A68" s="4" t="inlineStr">
        <is>
          <t>Additional Information Website</t>
        </is>
      </c>
      <c r="B68" s="4" t="inlineStr">
        <is>
          <t>&amp;lt;span style="box-sizing: border-box; color: rgb(0, 0, 0); display: inline; flex-wrap: nowrap; font-size: 10.6667px; font-weight: 400; grid-area: auto; line-height: 16px; margin: 0px; overflow: visible; text-align: left;"&gt;www.morganstanley.com/im/shareholderreports&amp;lt;/span&gt;</t>
        </is>
      </c>
    </row>
    <row r="69">
      <c r="A69" s="4" t="inlineStr">
        <is>
          <t>Expenses [Text Block]</t>
        </is>
      </c>
      <c r="B69" s="4" t="inlineStr">
        <is>
          <t>What were the Fund costs for the last year? (based on a hypothetical $10,000 investment) Class Name Costs of a $10,000 investment Costs paid as a percentage of a $10,000 investment Class I $111 0.90%</t>
        </is>
      </c>
    </row>
    <row r="70">
      <c r="A70" s="4" t="inlineStr">
        <is>
          <t>Expenses Paid, Amount</t>
        </is>
      </c>
      <c r="B70" s="5" t="n">
        <v>111</v>
      </c>
    </row>
    <row r="71">
      <c r="A71" s="4" t="inlineStr">
        <is>
          <t>Expense Ratio, Percent</t>
        </is>
      </c>
      <c r="B71" s="6" t="n">
        <v>0.008999999999999999</v>
      </c>
    </row>
    <row r="72">
      <c r="A72" s="4" t="inlineStr">
        <is>
          <t>Factors Affecting Performance [Text Block]</t>
        </is>
      </c>
      <c r="B72" s="4" t="inlineStr">
        <is>
          <t>How did the Fund perform last year and what affected its performance? Key contributors to (↑) and detractors from (↓) performance, relative to the Russell 3000 ® ↑ Stock selection and average overweight in consumer discretionary, led by a leading seller of used cars online in the United States ↑ Stock selection in information technology, led by an enterprise analytics platform and Bitcoin developing company ↑ Average underweight and stock selection in industrials, helped by an operator of a leading global ridesharing services platform (sold) ↓ Stock selection in health care, where an underperforming health care services provider was the largest detractor ↓ Average underweight in information technology ↓ Stock selection and average underweight in communication services, which lagged primarily because of underweight exposures to some of the “Magnificent 7” companies that drove significant performance gains within the Index in 2024</t>
        </is>
      </c>
    </row>
    <row r="73">
      <c r="A73" s="4" t="inlineStr">
        <is>
          <t>Line Graph [Table Text Block]</t>
        </is>
      </c>
      <c r="B73" s="4" t="inlineStr">
        <is>
          <t>Class I Russell 3000 ® Russell 3000 ® 12/14 $1,000,000 $1,000,000 $1,000,000 1/15 $989,047 $972,168 $984,113 2/15 $1,065,719 $1,028,458 $1,050,103 3/15 $1,044,405 $1,018,003 $1,040,490 4/15 $1,061,279 $1,022,607 $1,042,895 5/15 $1,061,871 $1,036,751 $1,059,369 6/15 $1,071,425 $1,019,406 $1,043,265 7/15 $1,127,691 $1,036,456 $1,076,074 8/15 $1,048,622 $973,886 $1,009,418 9/15 $1,004,794 $945,507 $981,367 10/15 $1,066,983 $1,020,188 $1,063,670 11/15 $1,099,262 $1,025,843 $1,069,337 12/15 $1,083,066 $1,004,788 $1,050,930 1/16 $975,209 $948,092 $988,144 2/16 $933,157 $947,787 $987,260 3/16 $1,007,630 $1,014,517 $1,054,473 4/16 $1,005,062 $1,020,804 $1,046,271 5/16 $1,035,236 $1,039,067 $1,067,159 6/16 $1,027,532 $1,041,203 $1,062,905 7/16 $1,093,659 $1,082,526 $1,114,514 8/16 $1,098,795 $1,085,287 $1,110,277 9/16 $1,132,822 $1,086,993 $1,115,237 10/16 $1,091,733 $1,063,475 $1,085,772 11/16 $1,064,127 $1,111,068 $1,114,730 12/16 $1,044,045 $1,132,748 $1,128,635 1/17 $1,154,184 $1,154,069 $1,165,141 2/17 $1,174,813 $1,196,991 $1,212,035 3/17 $1,204,533 $1,197,805 $1,226,073 4/17 $1,256,281 $1,210,501 $1,253,707 5/17 $1,352,784 $1,222,890 $1,283,067 6/17 $1,338,400 $1,233,926 $1,283,125 7/17 $1,372,817 $1,257,191 $1,315,399 8/17 $1,405,829 $1,259,613 $1,337,518 9/17 $1,403,371 $1,290,333 $1,359,175 10/17 $1,494,330 $1,318,490 $1,409,353 11/17 $1,524,182 $1,358,527 $1,451,987 12/17 $1,547,677 $1,372,105 $1,462,564 1/18 $1,682,851 $1,444,429 $1,562,531 2/18 $1,703,986 $1,391,188 $1,521,301 3/18 $1,671,404 $1,363,261 $1,484,257 4/18 $1,685,934 $1,368,443 $1,489,149 5/18 $1,822,429 $1,407,074 $1,556,648 6/18 $1,887,621 $1,416,276 $1,571,425 7/18 $1,881,877 $1,463,277 $1,616,051 8/18 $2,062,156 $1,514,664 $1,705,361 9/18 $2,068,784 $1,517,171 $1,711,015 10/18 $1,860,668 $1,405,458 $1,553,085 11/18 $1,906,180 $1,433,607 $1,570,166 12/18 $1,740,678 $1,300,182 $1,431,572 1/19 $1,969,789 $1,411,782 $1,562,923 2/19 $2,113,816 $1,461,433 $1,622,171 3/19 $2,181,789 $1,482,773 $1,663,191 4/19 $2,252,138 $1,541,982 $1,736,552 5/19 $2,206,031 $1,442,198 $1,625,472 6/19 $2,380,753 $1,543,493 $1,738,068 7/19 $2,434,124 $1,566,437 $1,775,797 8/19 $2,314,991 $1,534,505 $1,758,007 9/19 $2,120,090 $1,561,437 $1,757,251 10/19 $2,134,386 $1,595,050 $1,806,816 11/19 $2,328,811 $1,655,680 $1,888,650 12/19 $2,321,991 $1,703,486 $1,944,737 1/20 $2,468,573 $1,701,625 $1,984,007 2/20 $2,476,689 $1,562,308 $1,848,383 3/20 $2,225,114 $1,347,463 $1,655,911 4/20 $2,702,903 $1,525,921 $1,901,014 5/20 $3,198,951 $1,607,525 $2,031,612 6/20 $3,546,387 $1,644,276 $2,119,460 7/20 $3,980,048 $1,737,643 $2,277,315 8/20 $4,313,283 $1,863,526 $2,506,679 9/20 $4,352,338 $1,795,673 $2,392,006 10/20 $4,184,453 $1,756,917 $2,316,350 11/20 $5,005,620 $1,970,651 $2,563,501 12/20 $5,028,811 $2,059,307 $2,688,833 1/21 $5,195,143 $2,050,147 $2,678,669 2/21 $5,529,449 $2,114,229 $2,684,156 3/21 $5,005,284 $2,190,009 $2,720,894 4/21 $5,253,140 $2,302,902 $2,897,394 5/21 $5,074,771 $2,313,415 $2,854,517 6/21 $5,650,368 $2,370,461 $3,030,526 7/21 $5,505,921 $2,410,547 $3,116,100 8/21 $5,580,333 $2,479,291 $3,228,795 9/21 $5,226,330 $2,368,050 $3,051,576 10/21 $5,557,353 $2,528,189 $3,308,064 11/21 $5,352,174 $2,489,706 $3,317,002 12/21 $4,709,671 $2,587,747 $3,383,866 1/22 $3,596,005 $2,435,494 $3,083,897 2/22 $3,618,180 $2,374,146 $2,960,940 3/22 $3,437,702 $2,451,154 $3,070,776 4/22 $2,657,890 $2,231,182 $2,699,606 5/22 $2,234,106 $2,228,191 $2,637,518 6/22 $2,011,743 $2,041,783 $2,431,234 7/22 $2,292,623 $2,233,339 $2,721,879 8/22 $2,313,566 $2,149,993 $2,601,037 9/22 $2,085,658 $1,950,626 $2,349,321 10/22 $2,110,913 $2,110,589 $2,491,855 11/22 $2,043,157 $2,220,753 $2,600,819 12/22 $1,821,718 $2,090,721 $2,403,696 1/23 $2,159,042 $2,234,714 $2,606,460 2/23 $2,081,721 $2,182,483 $2,575,669 3/23 $2,167,539 $2,240,841 $2,736,637 4/23 $2,050,283 $2,264,715 $2,760,225 5/23 $2,245,710 $2,273,527 $2,878,945 6/23 $2,448,784 $2,428,776 $3,077,973 7/23 $2,675,649 $2,515,839 $3,183,748 8/23 $2,414,796 $2,467,274 $3,148,031 9/23 $2,297,540 $2,349,747 $2,975,027 10/23 $2,104,662 $2,287,459 $2,923,435 11/23 $2,467,477 $2,500,760 $3,239,685 12/23 $2,787,807 $2,633,405 $3,394,249 1/24 $2,605,975 $2,662,591 $3,469,388 2/24 $2,898,265 $2,806,718 $3,708,185 3/24 $2,977,286 $2,897,255 $3,775,291 4/24 $2,691,793 $2,769,771 $3,608,892 5/24 $2,630,615 $2,900,635 $3,823,888 6/24 $2,761,466 $2,990,431 $4,069,595 7/24 $2,820,944 $3,046,020 $4,018,029 8/24 $2,978,135 $3,112,328 $4,095,556 9/24 $3,178,660 $3,176,709 $4,208,706 10/24 $3,405,525 $3,153,381 $4,192,845 11/24 $4,267,953 $3,363,157 $4,475,872 12/24 $4,089,919 $3,260,361 $4,495,932</t>
        </is>
      </c>
    </row>
    <row r="74">
      <c r="A74" s="4" t="inlineStr">
        <is>
          <t>Average Annual Return [Table Text Block]</t>
        </is>
      </c>
      <c r="B74" s="4" t="inlineStr">
        <is>
          <t>AATR 1 Year 5 Years 10 Years Class I 46.71% 11.99% 15.13% Russell 3000 ® 23.81% 13.86% 12.55% Russell 3000 ® 32.46% 18.25% 16.22%</t>
        </is>
      </c>
    </row>
    <row r="75">
      <c r="A75" s="4" t="inlineStr">
        <is>
          <t>AssetsNet</t>
        </is>
      </c>
      <c r="B75" s="5" t="n">
        <v>1416937667</v>
      </c>
    </row>
    <row r="76">
      <c r="A76" s="4" t="inlineStr">
        <is>
          <t>Holdings Count | Holding</t>
        </is>
      </c>
      <c r="B76" s="7" t="n">
        <v>35</v>
      </c>
    </row>
    <row r="77">
      <c r="A77" s="4" t="inlineStr">
        <is>
          <t>Advisory Fees Paid, Amount</t>
        </is>
      </c>
      <c r="B77" s="5" t="n">
        <v>8629421</v>
      </c>
    </row>
    <row r="78">
      <c r="A78" s="4" t="inlineStr">
        <is>
          <t>InvestmentCompanyPortfolioTurnover</t>
        </is>
      </c>
      <c r="B78" s="8" t="n">
        <v>0.44</v>
      </c>
    </row>
    <row r="79">
      <c r="A79" s="4" t="inlineStr">
        <is>
          <t>Additional Fund Statistics [Text Block]</t>
        </is>
      </c>
      <c r="B79" s="4" t="inlineStr">
        <is>
          <t>Key Fund Statistics Total Net Assets $1,416,937,667 # of Portfolio Holdings 35 Portfolio Turnover Rate 44% Total Advisory Fees Paid $8,629,421</t>
        </is>
      </c>
    </row>
    <row r="80">
      <c r="A80" s="4" t="inlineStr">
        <is>
          <t>Holdings [Text Block]</t>
        </is>
      </c>
      <c r="B80" s="4" t="inlineStr">
        <is>
          <t>Industry Weightings (% of total investments) Value Value Other Footnote Reference 1 27.7% Media 5.3% Hotels, Restaurants &amp; Leisure 6.6% Automobiles 8.1% Financial Services 8.8% Broadline Retail 9.8% Information Technology Services 15.8% Software 17.9% Footnote Description Footnote 1 Industries and/or investment types representing less than 5% of total investments. Top Ten Holdings (% of total investments) Footnote Reference a Tesla, Inc. 8.1% Cloudflare, Inc. 7.3% DoorDash, Inc. 6.6% Affirm Holdings, Inc. 6.2% Shopify, Inc. 6.1% Trade Desk, Inc. 5.3% MercadoLibre, Inc. 4.9% Global-e Online Ltd. 4.9% ROBLOX Corp. 4.8% Samsara, Inc. 4.6% Total 58.8% Footnote Description Footnote a Excluding cash equivalents.</t>
        </is>
      </c>
    </row>
    <row r="81">
      <c r="A81" s="4" t="inlineStr">
        <is>
          <t>Material Fund Change [Text Block]</t>
        </is>
      </c>
    </row>
    <row r="82">
      <c r="A82" s="4" t="inlineStr">
        <is>
          <t>Updated Prospectus Web Address</t>
        </is>
      </c>
      <c r="B82" s="4" t="inlineStr">
        <is>
          <t>&amp;lt;span style="box-sizing: border-box; color: rgb(0, 0, 0); display: inline; flex-wrap: nowrap; font-size: 10.6667px; font-weight: 400; grid-area: auto; line-height: 16px; margin: 0px; overflow: visible; text-align: left;"&gt;www.morganstanley.com/im/shareholderreports&amp;lt;/span&gt;</t>
        </is>
      </c>
    </row>
    <row r="83">
      <c r="A83" s="4" t="inlineStr">
        <is>
          <t>C000216311</t>
        </is>
      </c>
      <c r="B83" s="4" t="inlineStr">
        <is>
          <t xml:space="preserve"> </t>
        </is>
      </c>
    </row>
    <row r="84">
      <c r="A84" s="3" t="inlineStr">
        <is>
          <t>Shareholder Report [Line Items]</t>
        </is>
      </c>
      <c r="B84" s="4" t="inlineStr">
        <is>
          <t xml:space="preserve"> </t>
        </is>
      </c>
    </row>
    <row r="85">
      <c r="A85" s="4" t="inlineStr">
        <is>
          <t>Fund Name</t>
        </is>
      </c>
      <c r="B85" s="4" t="inlineStr">
        <is>
          <t>Morgan Stanley Insight Fund</t>
        </is>
      </c>
    </row>
    <row r="86">
      <c r="A86" s="4" t="inlineStr">
        <is>
          <t>Class Name</t>
        </is>
      </c>
      <c r="B86" s="4" t="inlineStr">
        <is>
          <t>Class IR</t>
        </is>
      </c>
    </row>
    <row r="87">
      <c r="A87" s="4" t="inlineStr">
        <is>
          <t>Trading Symbol</t>
        </is>
      </c>
      <c r="B87" s="4" t="inlineStr">
        <is>
          <t>MBIRX</t>
        </is>
      </c>
    </row>
    <row r="88">
      <c r="A88" s="4" t="inlineStr">
        <is>
          <t>Annual or Semi-Annual Statement [Text Block]</t>
        </is>
      </c>
      <c r="B88" s="4" t="inlineStr">
        <is>
          <t>This annual shareholder report contains important information about Morgan Stanley Insight Fund for the period of January 1, 2024 to December 31, 2024.</t>
        </is>
      </c>
    </row>
    <row r="89">
      <c r="A89" s="4" t="inlineStr">
        <is>
          <t>Shareholder Report Annual or Semi-Annual</t>
        </is>
      </c>
      <c r="B89" s="4" t="inlineStr">
        <is>
          <t>Annual Shareholder Report</t>
        </is>
      </c>
    </row>
    <row r="90">
      <c r="A90" s="4" t="inlineStr">
        <is>
          <t>Additional Information [Text Block]</t>
        </is>
      </c>
      <c r="B90" s="4" t="inlineStr">
        <is>
          <t>You can find additional information about the Fund at www.morganstanley.com/im/shareholderreports</t>
        </is>
      </c>
    </row>
    <row r="91">
      <c r="A91" s="4" t="inlineStr">
        <is>
          <t>Additional Information Phone Number</t>
        </is>
      </c>
      <c r="B91" s="4" t="inlineStr">
        <is>
          <t>1-800-869-6397</t>
        </is>
      </c>
    </row>
    <row r="92">
      <c r="A92" s="4" t="inlineStr">
        <is>
          <t>Additional Information Website</t>
        </is>
      </c>
      <c r="B92" s="4" t="inlineStr">
        <is>
          <t>&amp;lt;span style="box-sizing: border-box; color: rgb(0, 0, 0); display: inline; flex-wrap: nowrap; font-size: 10.6667px; font-weight: 400; grid-area: auto; line-height: 16px; margin: 0px; overflow: visible; text-align: left;"&gt;www.morganstanley.com/im/shareholderreports&amp;lt;/span&gt;</t>
        </is>
      </c>
    </row>
    <row r="93">
      <c r="A93" s="4" t="inlineStr">
        <is>
          <t>Expenses [Text Block]</t>
        </is>
      </c>
      <c r="B93" s="4" t="inlineStr">
        <is>
          <t>What were the Fund costs for the last year? (based on a hypothetical $10,000 investment) Class Name Costs of a $10,000 investment Costs paid as a percentage of a $10,000 investment Class IR $101 0.82%</t>
        </is>
      </c>
    </row>
    <row r="94">
      <c r="A94" s="4" t="inlineStr">
        <is>
          <t>Expenses Paid, Amount</t>
        </is>
      </c>
      <c r="B94" s="5" t="n">
        <v>101</v>
      </c>
    </row>
    <row r="95">
      <c r="A95" s="4" t="inlineStr">
        <is>
          <t>Expense Ratio, Percent</t>
        </is>
      </c>
      <c r="B95" s="6" t="n">
        <v>0.008200000000000001</v>
      </c>
    </row>
    <row r="96">
      <c r="A96" s="4" t="inlineStr">
        <is>
          <t>Factors Affecting Performance [Text Block]</t>
        </is>
      </c>
      <c r="B96" s="4" t="inlineStr">
        <is>
          <t>How did the Fund perform last year and what affected its performance? Key contributors to (↑) and detractors from (↓) performance, relative to the Russell 3000 ® ↑ Stock selection and average overweight in consumer discretionary, led by a leading seller of used cars online in the United States ↑ Stock selection in information technology, led by an enterprise analytics platform and Bitcoin developing company ↑ Average underweight and stock selection in industrials, helped by an operator of a leading global ridesharing services platform (sold) ↓ Stock selection in health care, where an underperforming health care services provider was the largest detractor ↓ Average underweight in information technology ↓ Stock selection and average underweight in communication services, which lagged primarily because of underweight exposures to some of the “Magnificent 7” companies that drove significant performance gains within the Index in 2024</t>
        </is>
      </c>
    </row>
    <row r="97">
      <c r="A97" s="4" t="inlineStr">
        <is>
          <t>Line Graph [Table Text Block]</t>
        </is>
      </c>
      <c r="B97" s="4" t="inlineStr">
        <is>
          <t>Class IR Russell 3000 ® Russell 3000 ® 7/19 $5,000,000 $5,000,000 $5,000,000 7/19 $4,969,034 $5,000,000 $5,000,000 8/19 $4,726,147 $4,855,402 $4,905,738 9/19 $4,328,430 $4,940,619 $4,903,629 10/19 $4,358,428 $5,046,975 $5,041,942 11/19 $4,758,080 $5,238,819 $5,270,299 12/19 $4,743,262 $5,390,084 $5,426,810 1/20 $5,043,899 $5,384,197 $5,536,394 2/20 $5,061,402 $4,943,375 $5,157,935 3/20 $4,547,643 $4,263,573 $4,620,839 4/20 $5,523,682 $4,828,241 $5,304,800 5/20 $6,537,816 $5,086,448 $5,669,236 6/20 $7,249,253 $5,202,734 $5,914,377 7/20 $8,135,719 $5,498,162 $6,354,874 8/20 $8,816,270 $5,896,473 $6,994,917 9/20 $8,897,607 $5,681,777 $6,674,919 10/20 $8,554,757 $5,559,146 $6,463,801 11/20 $10,236,057 $6,235,434 $7,153,479 12/20 $10,283,123 $6,515,954 $7,503,221 1/21 $10,625,005 $6,486,971 $7,474,857 2/21 $11,309,881 $6,689,736 $7,490,169 3/21 $10,238,722 $6,929,515 $7,592,686 4/21 $10,745,996 $7,286,726 $8,085,211 5/21 $10,381,914 $7,319,990 $7,965,563 6/21 $11,560,743 $7,500,493 $8,456,718 7/21 $11,265,481 $7,627,331 $8,695,514 8/21 $11,418,662 $7,844,846 $9,009,990 9/21 $10,696,046 $7,492,864 $8,515,457 10/21 $11,375,372 $7,999,565 $9,231,192 11/21 $10,955,788 $7,877,801 $9,256,131 12/21 $9,642,235 $8,188,019 $9,442,717 1/22 $7,362,752 $7,706,267 $8,605,649 2/22 $7,410,190 $7,512,152 $8,262,538 3/22 $7,041,927 $7,755,818 $8,569,037 4/22 $5,444,043 $7,059,793 $7,533,281 5/22 $4,577,690 $7,050,328 $7,360,025 6/22 $4,122,043 $6,460,507 $6,784,386 7/22 $4,697,531 $7,066,618 $7,595,435 8/22 $4,741,223 $6,802,897 $7,258,225 9/22 $4,274,341 $6,172,070 $6,555,806 10/22 $4,326,772 $6,678,217 $6,953,550 11/22 $4,188,205 $7,026,795 $7,257,614 12/22 $3,732,905 $6,615,352 $6,707,542 1/23 $4,423,929 $7,070,969 $7,273,358 2/23 $4,267,892 $6,905,701 $7,187,434 3/23 $4,444,506 $7,090,354 $7,636,618 4/23 $4,204,448 $7,165,897 $7,702,440 5/23 $4,603,973 $7,193,778 $8,033,729 6/23 $5,022,360 $7,685,008 $8,589,119 7/23 $5,487,044 $7,960,491 $8,884,286 8/23 $4,952,057 $7,806,823 $8,784,616 9/23 $4,713,714 $7,434,951 $8,301,847 10/23 $4,317,618 $7,237,861 $8,157,878 11/23 $5,061,798 $7,912,779 $9,040,379 12/23 $5,718,529 $8,332,487 $9,471,689 1/24 $5,346,439 $8,424,834 $9,681,368 2/24 $5,946,584 $8,880,874 $10,347,732 3/24 $6,109,481 $9,167,348 $10,534,992 4/24 $5,524,768 $8,763,969 $10,070,654 5/24 $5,399,595 $9,178,041 $10,670,604 6/24 $5,667,088 $9,462,169 $11,356,252 7/24 $5,790,546 $9,638,061 $11,212,357 8/24 $6,114,625 $9,847,869 $11,428,697 9/24 $6,526,153 $10,051,581 $11,744,444 10/24 $6,992,552 $9,977,766 $11,700,181 11/24 $8,763,839 $10,641,529 $12,489,973 12/24 $8,397,367 $10,316,267 $12,545,950</t>
        </is>
      </c>
    </row>
    <row r="98">
      <c r="A98" s="4" t="inlineStr">
        <is>
          <t>Average Annual Return [Table Text Block]</t>
        </is>
      </c>
      <c r="B98" s="4" t="inlineStr">
        <is>
          <t>AATR 1 Year 5 Years Since 7/12/19
(Inception) Class IR 46.84% 12.10% 9.94% Russell 3000 ® 23.81% 13.86% 14.16% Russell 3000 ® 32.46% 18.25% 18.31%</t>
        </is>
      </c>
    </row>
    <row r="99">
      <c r="A99" s="4" t="inlineStr">
        <is>
          <t>Performance Inception Date</t>
        </is>
      </c>
      <c r="B99" s="4" t="inlineStr">
        <is>
          <t>Jul. 12,  2019</t>
        </is>
      </c>
    </row>
    <row r="100">
      <c r="A100" s="4" t="inlineStr">
        <is>
          <t>AssetsNet</t>
        </is>
      </c>
      <c r="B100" s="5" t="n">
        <v>1416937667</v>
      </c>
    </row>
    <row r="101">
      <c r="A101" s="4" t="inlineStr">
        <is>
          <t>Holdings Count | Holding</t>
        </is>
      </c>
      <c r="B101" s="7" t="n">
        <v>35</v>
      </c>
    </row>
    <row r="102">
      <c r="A102" s="4" t="inlineStr">
        <is>
          <t>Advisory Fees Paid, Amount</t>
        </is>
      </c>
      <c r="B102" s="5" t="n">
        <v>8629421</v>
      </c>
    </row>
    <row r="103">
      <c r="A103" s="4" t="inlineStr">
        <is>
          <t>InvestmentCompanyPortfolioTurnover</t>
        </is>
      </c>
      <c r="B103" s="8" t="n">
        <v>0.44</v>
      </c>
    </row>
    <row r="104">
      <c r="A104" s="4" t="inlineStr">
        <is>
          <t>Additional Fund Statistics [Text Block]</t>
        </is>
      </c>
      <c r="B104" s="4" t="inlineStr">
        <is>
          <t>Key Fund Statistics Total Net Assets $1,416,937,667 # of Portfolio Holdings 35 Portfolio Turnover Rate 44% Total Advisory Fees Paid $8,629,421</t>
        </is>
      </c>
    </row>
    <row r="105">
      <c r="A105" s="4" t="inlineStr">
        <is>
          <t>Holdings [Text Block]</t>
        </is>
      </c>
      <c r="B105" s="4" t="inlineStr">
        <is>
          <t>Industry Weightings (% of total investments) Value Value Other Footnote Reference 1 27.7% Media 5.3% Hotels, Restaurants &amp; Leisure 6.6% Automobiles 8.1% Financial Services 8.8% Broadline Retail 9.8% Information Technology Services 15.8% Software 17.9% Footnote Description Footnote 1 Industries and/or investment types representing less than 5% of total investments. Top Ten Holdings (% of total investments) Footnote Reference a Tesla, Inc. 8.1% Cloudflare, Inc. 7.3% DoorDash, Inc. 6.6% Affirm Holdings, Inc. 6.2% Shopify, Inc. 6.1% Trade Desk, Inc. 5.3% MercadoLibre, Inc. 4.9% Global-e Online Ltd. 4.9% ROBLOX Corp. 4.8% Samsara, Inc. 4.6% Total 58.8% Footnote Description Footnote a Excluding cash equivalents.</t>
        </is>
      </c>
    </row>
    <row r="106">
      <c r="A106" s="4" t="inlineStr">
        <is>
          <t>Material Fund Change [Text Block]</t>
        </is>
      </c>
    </row>
    <row r="107">
      <c r="A107" s="4" t="inlineStr">
        <is>
          <t>Updated Prospectus Web Address</t>
        </is>
      </c>
      <c r="B107" s="4" t="inlineStr">
        <is>
          <t>&amp;lt;span style="box-sizing: border-box; color: rgb(0, 0, 0); display: inline; flex-wrap: nowrap; font-size: 10.6667px; font-weight: 400; grid-area: auto; line-height: 16px; margin: 0px; overflow: visible; text-align: left;"&gt;www.morganstanley.com/im/shareholderreports&amp;lt;/span&gt;</t>
        </is>
      </c>
    </row>
    <row r="108">
      <c r="A108" s="4" t="inlineStr">
        <is>
          <t>C000006129</t>
        </is>
      </c>
      <c r="B108" s="4" t="inlineStr">
        <is>
          <t xml:space="preserve"> </t>
        </is>
      </c>
    </row>
    <row r="109">
      <c r="A109" s="3" t="inlineStr">
        <is>
          <t>Shareholder Report [Line Items]</t>
        </is>
      </c>
      <c r="B109" s="4" t="inlineStr">
        <is>
          <t xml:space="preserve"> </t>
        </is>
      </c>
    </row>
    <row r="110">
      <c r="A110" s="4" t="inlineStr">
        <is>
          <t>Fund Name</t>
        </is>
      </c>
      <c r="B110" s="4" t="inlineStr">
        <is>
          <t>Morgan Stanley Insight Fund</t>
        </is>
      </c>
    </row>
    <row r="111">
      <c r="A111" s="4" t="inlineStr">
        <is>
          <t>Class Name</t>
        </is>
      </c>
      <c r="B111" s="4" t="inlineStr">
        <is>
          <t>Class L</t>
        </is>
      </c>
    </row>
    <row r="112">
      <c r="A112" s="4" t="inlineStr">
        <is>
          <t>Trading Symbol</t>
        </is>
      </c>
      <c r="B112" s="4" t="inlineStr">
        <is>
          <t>CPOCX</t>
        </is>
      </c>
    </row>
    <row r="113">
      <c r="A113" s="4" t="inlineStr">
        <is>
          <t>Annual or Semi-Annual Statement [Text Block]</t>
        </is>
      </c>
      <c r="B113" s="4" t="inlineStr">
        <is>
          <t>This annual shareholder report contains important information about Morgan Stanley Insight Fund for the period of January 1, 2024 to December 31, 2024.</t>
        </is>
      </c>
    </row>
    <row r="114">
      <c r="A114" s="4" t="inlineStr">
        <is>
          <t>Shareholder Report Annual or Semi-Annual</t>
        </is>
      </c>
      <c r="B114" s="4" t="inlineStr">
        <is>
          <t>Annual Shareholder Report</t>
        </is>
      </c>
    </row>
    <row r="115">
      <c r="A115" s="4" t="inlineStr">
        <is>
          <t>Additional Information [Text Block]</t>
        </is>
      </c>
      <c r="B115" s="4" t="inlineStr">
        <is>
          <t>You can find additional information about the Fund at www.morganstanley.com/im/shareholderreports</t>
        </is>
      </c>
    </row>
    <row r="116">
      <c r="A116" s="4" t="inlineStr">
        <is>
          <t>Additional Information Phone Number</t>
        </is>
      </c>
      <c r="B116" s="4" t="inlineStr">
        <is>
          <t>1-800-869-6397</t>
        </is>
      </c>
    </row>
    <row r="117">
      <c r="A117" s="4" t="inlineStr">
        <is>
          <t>Additional Information Website</t>
        </is>
      </c>
      <c r="B117" s="4" t="inlineStr">
        <is>
          <t>&amp;lt;span style="box-sizing: border-box; color: rgb(0, 0, 0); display: inline; flex-wrap: nowrap; font-size: 10.6667px; font-weight: 400; grid-area: auto; line-height: 16px; margin: 0px; overflow: visible; text-align: left;"&gt;www.morganstanley.com/im/shareholderreports&amp;lt;/span&gt;</t>
        </is>
      </c>
    </row>
    <row r="118">
      <c r="A118" s="4" t="inlineStr">
        <is>
          <t>Expenses [Text Block]</t>
        </is>
      </c>
      <c r="B118" s="4" t="inlineStr">
        <is>
          <t>What were the Fund costs for the last year? (based on a hypothetical $10,000 investment) Class Name Costs of a $10,000 investment Costs paid as a percentage of a $10,000 investment Class L $201 1.64%</t>
        </is>
      </c>
    </row>
    <row r="119">
      <c r="A119" s="4" t="inlineStr">
        <is>
          <t>Expenses Paid, Amount</t>
        </is>
      </c>
      <c r="B119" s="5" t="n">
        <v>201</v>
      </c>
    </row>
    <row r="120">
      <c r="A120" s="4" t="inlineStr">
        <is>
          <t>Expense Ratio, Percent</t>
        </is>
      </c>
      <c r="B120" s="6" t="n">
        <v>0.0164</v>
      </c>
    </row>
    <row r="121">
      <c r="A121" s="4" t="inlineStr">
        <is>
          <t>Factors Affecting Performance [Text Block]</t>
        </is>
      </c>
      <c r="B121" s="4" t="inlineStr">
        <is>
          <t>How did the Fund perform last year and what affected its performance? Key contributors to (↑) and detractors from (↓) performance, relative to the Russell 3000 ® ↑ Stock selection and average overweight in consumer discretionary, led by a leading seller of used cars online in the United States ↑ Stock selection in information technology, led by an enterprise analytics platform and Bitcoin developing company ↑ Average underweight and stock selection in industrials, helped by an operator of a leading global ridesharing services platform (sold) ↓ Stock selection in health care, where an underperforming health care services provider was the largest detractor ↓ Average underweight in information technology ↓ Stock selection and average underweight in communication services, which lagged primarily because of underweight exposures to some of the “Magnificent 7” companies that drove significant performance gains within the Index in 2024</t>
        </is>
      </c>
    </row>
    <row r="122">
      <c r="A122" s="4" t="inlineStr">
        <is>
          <t>Line Graph [Table Text Block]</t>
        </is>
      </c>
      <c r="B122" s="4" t="inlineStr">
        <is>
          <t>Class L Russell 3000 ® Russell 3000 ® 12/14 $10,000 $10,000 $10,000 1/15 $9,885 $9,722 $9,841 2/15 $10,644 $10,285 $10,501 3/15 $10,422 $10,180 $10,405 4/15 $10,585 $10,226 $10,429 5/15 $10,581 $10,368 $10,594 6/15 $10,671 $10,194 $10,433 7/15 $11,223 $10,365 $10,761 8/15 $10,427 $9,739 $10,094 9/15 $9,982 $9,455 $9,814 10/15 $10,593 $10,202 $10,637 11/15 $10,908 $10,258 $10,693 12/15 $10,738 $10,048 $10,509 1/16 $9,663 $9,481 $9,881 2/16 $9,241 $9,478 $9,873 3/16 $9,971 $10,145 $10,545 4/16 $9,938 $10,208 $10,463 5/16 $10,225 $10,391 $10,672 6/16 $10,143 $10,412 $10,629 7/16 $10,787 $10,825 $11,145 8/16 $10,833 $10,853 $11,103 9/16 $11,161 $10,870 $11,152 10/16 $10,746 $10,635 $10,858 11/16 $10,467 $11,111 $11,147 12/16 $10,264 $11,327 $11,286 1/17 $11,338 $11,541 $11,651 2/17 $11,531 $11,970 $12,120 3/17 $11,816 $11,978 $12,261 4/17 $12,317 $12,105 $12,537 5/17 $13,253 $12,229 $12,831 6/17 $13,101 $12,339 $12,831 7/17 $13,429 $12,572 $13,154 8/17 $13,739 $12,596 $13,375 9/17 $13,706 $12,903 $13,592 10/17 $14,589 $13,185 $14,094 11/17 $14,866 $13,585 $14,520 12/17 $15,085 $13,721 $14,626 1/18 $16,388 $14,444 $15,625 2/18 $16,585 $13,912 $15,213 3/18 $16,261 $13,633 $14,843 4/18 $16,388 $13,684 $14,891 5/18 $17,703 $14,071 $15,566 6/18 $18,320 $14,163 $15,714 7/18 $18,256 $14,633 $16,161 8/18 $19,994 $15,147 $17,054 9/18 $20,045 $15,172 $17,110 10/18 $18,020 $14,055 $15,531 11/18 $18,448 $14,336 $15,702 12/18 $16,834 $13,002 $14,316 1/19 $19,040 $14,118 $15,629 2/19 $20,418 $14,614 $16,222 3/19 $21,060 $14,828 $16,632 4/19 $21,731 $15,420 $17,366 5/19 $21,274 $14,422 $16,255 6/19 $22,942 $15,435 $17,381 7/19 $23,436 $15,664 $17,758 8/19 $22,275 $15,345 $17,580 9/19 $20,390 $15,614 $17,573 10/19 $20,519 $15,950 $18,068 11/19 $22,376 $16,557 $18,886 12/19 $22,294 $17,035 $19,447 1/20 $23,688 $17,016 $19,840 2/20 $23,751 $15,623 $18,484 3/20 $21,328 $13,475 $16,559 4/20 $25,889 $15,259 $19,010 5/20 $30,623 $16,075 $20,316 6/20 $33,932 $16,443 $21,195 7/20 $38,057 $17,376 $22,773 8/20 $41,216 $18,635 $25,067 9/20 $41,564 $17,957 $23,920 10/20 $39,933 $17,569 $23,163 11/20 $47,740 $19,707 $25,635 12/20 $47,925 $20,593 $26,888 1/21 $49,490 $20,501 $26,787 2/21 $52,646 $21,142 $26,842 3/21 $47,628 $21,900 $27,209 4/21 $49,957 $23,029 $28,974 5/21 $48,231 $23,134 $28,545 6/21 $53,671 $23,705 $30,305 7/21 $52,268 $24,105 $31,161 8/21 $52,933 $24,793 $32,288 9/21 $49,553 $23,681 $30,516 10/21 $52,664 $25,282 $33,081 11/21 $50,685 $24,897 $33,170 12/21 $44,581 $25,877 $33,839 1/22 $34,015 $24,355 $30,839 2/22 $34,216 $23,741 $29,609 3/22 $32,488 $24,512 $30,708 4/22 $25,099 $22,312 $26,996 5/22 $21,087 $22,282 $26,375 6/22 $18,980 $20,418 $24,312 7/22 $21,610 $22,333 $27,219 8/22 $21,800 $21,500 $26,010 9/22 $19,638 $19,506 $23,493 10/22 $19,861 $21,106 $24,919 11/22 $19,214 $22,208 $26,008 12/22 $17,103 $20,907 $24,037 1/23 $20,277 $22,347 $26,065 2/23 $19,543 $21,825 $25,757 3/23 $20,324 $22,408 $27,366 4/23 $19,211 $22,647 $27,602 5/23 $21,035 $22,735 $28,789 6/23 $22,930 $24,288 $30,780 7/23 $25,038 $25,158 $31,837 8/23 $22,575 $24,673 $31,480 9/23 $21,485 $23,497 $29,750 10/23 $19,661 $22,875 $29,234 11/23 $23,025 $25,008 $32,397 12/23 $26,010 $26,334 $33,942 1/24 $24,280 $26,626 $34,694 2/24 $27,005 $28,067 $37,082 3/24 $27,715 $28,973 $37,753 4/24 $25,038 $27,698 $36,089 5/24 $24,470 $29,006 $38,239 6/24 $25,654 $29,904 $40,696 7/24 $26,199 $30,460 $40,180 8/24 $27,644 $31,123 $40,956 9/24 $29,492 $31,767 $42,087 10/24 $31,576 $31,534 $41,928 11/24 $39,536 $33,632 $44,759 12/24 $37,877 $32,604 $44,959</t>
        </is>
      </c>
    </row>
    <row r="123">
      <c r="A123" s="4" t="inlineStr">
        <is>
          <t>Average Annual Return [Table Text Block]</t>
        </is>
      </c>
      <c r="B123" s="4" t="inlineStr">
        <is>
          <t>AATR 1 Year 5 Years 10 Years Class L 45.63% 11.18% 14.25% Russell 3000 ® 23.81% 13.86% 12.55% Russell 3000 ® 32.46% 18.25% 16.22%</t>
        </is>
      </c>
    </row>
    <row r="124">
      <c r="A124" s="4" t="inlineStr">
        <is>
          <t>AssetsNet</t>
        </is>
      </c>
      <c r="B124" s="5" t="n">
        <v>1416937667</v>
      </c>
    </row>
    <row r="125">
      <c r="A125" s="4" t="inlineStr">
        <is>
          <t>Holdings Count | Holding</t>
        </is>
      </c>
      <c r="B125" s="7" t="n">
        <v>35</v>
      </c>
    </row>
    <row r="126">
      <c r="A126" s="4" t="inlineStr">
        <is>
          <t>Advisory Fees Paid, Amount</t>
        </is>
      </c>
      <c r="B126" s="5" t="n">
        <v>8629421</v>
      </c>
    </row>
    <row r="127">
      <c r="A127" s="4" t="inlineStr">
        <is>
          <t>InvestmentCompanyPortfolioTurnover</t>
        </is>
      </c>
      <c r="B127" s="8" t="n">
        <v>0.44</v>
      </c>
    </row>
    <row r="128">
      <c r="A128" s="4" t="inlineStr">
        <is>
          <t>Additional Fund Statistics [Text Block]</t>
        </is>
      </c>
      <c r="B128" s="4" t="inlineStr">
        <is>
          <t>Key Fund Statistics Total Net Assets $1,416,937,667 # of Portfolio Holdings 35 Portfolio Turnover Rate 44% Total Advisory Fees Paid $8,629,421</t>
        </is>
      </c>
    </row>
    <row r="129">
      <c r="A129" s="4" t="inlineStr">
        <is>
          <t>Holdings [Text Block]</t>
        </is>
      </c>
      <c r="B129" s="4" t="inlineStr">
        <is>
          <t>Industry Weightings (% of total investments) Value Value Other Footnote Reference 1 27.7% Media 5.3% Hotels, Restaurants &amp; Leisure 6.6% Automobiles 8.1% Financial Services 8.8% Broadline Retail 9.8% Information Technology Services 15.8% Software 17.9% Footnote Description Footnote 1 Industries and/or investment types representing less than 5% of total investments. Top Ten Holdings (% of total investments) Footnote Reference a Tesla, Inc. 8.1% Cloudflare, Inc. 7.3% DoorDash, Inc. 6.6% Affirm Holdings, Inc. 6.2% Shopify, Inc. 6.1% Trade Desk, Inc. 5.3% MercadoLibre, Inc. 4.9% Global-e Online Ltd. 4.9% ROBLOX Corp. 4.8% Samsara, Inc. 4.6% Total 58.8% Footnote Description Footnote a Excluding cash equivalents.</t>
        </is>
      </c>
    </row>
    <row r="130">
      <c r="A130" s="4" t="inlineStr">
        <is>
          <t>Material Fund Change [Text Block]</t>
        </is>
      </c>
    </row>
    <row r="131">
      <c r="A131" s="4" t="inlineStr">
        <is>
          <t>Updated Prospectus Web Address</t>
        </is>
      </c>
      <c r="B131" s="4" t="inlineStr">
        <is>
          <t>&amp;lt;span style="box-sizing: border-box; color: rgb(0, 0, 0); display: inline; flex-wrap: nowrap; font-size: 10.6667px; font-weight: 400; grid-area: auto; line-height: 16px; margin: 0px; overflow: visible; text-align: left;"&gt;www.morganstanley.com/im/shareholderreports&amp;lt;/span&gt;</t>
        </is>
      </c>
    </row>
    <row r="132">
      <c r="A132" s="4" t="inlineStr">
        <is>
          <t>C000126925</t>
        </is>
      </c>
      <c r="B132" s="4" t="inlineStr">
        <is>
          <t xml:space="preserve"> </t>
        </is>
      </c>
    </row>
    <row r="133">
      <c r="A133" s="3" t="inlineStr">
        <is>
          <t>Shareholder Report [Line Items]</t>
        </is>
      </c>
      <c r="B133" s="4" t="inlineStr">
        <is>
          <t xml:space="preserve"> </t>
        </is>
      </c>
    </row>
    <row r="134">
      <c r="A134" s="4" t="inlineStr">
        <is>
          <t>Fund Name</t>
        </is>
      </c>
      <c r="B134" s="4" t="inlineStr">
        <is>
          <t>Morgan Stanley Insight Fund</t>
        </is>
      </c>
    </row>
    <row r="135">
      <c r="A135" s="4" t="inlineStr">
        <is>
          <t>Class Name</t>
        </is>
      </c>
      <c r="B135" s="4" t="inlineStr">
        <is>
          <t>Class R6</t>
        </is>
      </c>
    </row>
    <row r="136">
      <c r="A136" s="4" t="inlineStr">
        <is>
          <t>Trading Symbol</t>
        </is>
      </c>
      <c r="B136" s="4" t="inlineStr">
        <is>
          <t>MCRTX</t>
        </is>
      </c>
    </row>
    <row r="137">
      <c r="A137" s="4" t="inlineStr">
        <is>
          <t>Annual or Semi-Annual Statement [Text Block]</t>
        </is>
      </c>
      <c r="B137" s="4" t="inlineStr">
        <is>
          <t>This annual shareholder report contains important information about Morgan Stanley Insight Fund for the period of January 1, 2024 to December 31, 2024.</t>
        </is>
      </c>
    </row>
    <row r="138">
      <c r="A138" s="4" t="inlineStr">
        <is>
          <t>Shareholder Report Annual or Semi-Annual</t>
        </is>
      </c>
      <c r="B138" s="4" t="inlineStr">
        <is>
          <t>Annual Shareholder Report</t>
        </is>
      </c>
    </row>
    <row r="139">
      <c r="A139" s="4" t="inlineStr">
        <is>
          <t>Additional Information [Text Block]</t>
        </is>
      </c>
      <c r="B139" s="4" t="inlineStr">
        <is>
          <t>You can find additional information about the Fund at www.morganstanley.com/im/shareholderreports</t>
        </is>
      </c>
    </row>
    <row r="140">
      <c r="A140" s="4" t="inlineStr">
        <is>
          <t>Additional Information Phone Number</t>
        </is>
      </c>
      <c r="B140" s="4" t="inlineStr">
        <is>
          <t>1-800-869-6397</t>
        </is>
      </c>
    </row>
    <row r="141">
      <c r="A141" s="4" t="inlineStr">
        <is>
          <t>Additional Information Website</t>
        </is>
      </c>
      <c r="B141" s="4" t="inlineStr">
        <is>
          <t>&amp;lt;span style="box-sizing: border-box; color: rgb(0, 0, 0); display: inline; flex-wrap: nowrap; font-size: 10.6667px; font-weight: 400; grid-area: auto; line-height: 16px; margin: 0px; overflow: visible; text-align: left;"&gt;www.morganstanley.com/im/shareholderreports&amp;lt;/span&gt;</t>
        </is>
      </c>
    </row>
    <row r="142">
      <c r="A142" s="4" t="inlineStr">
        <is>
          <t>Expenses [Text Block]</t>
        </is>
      </c>
      <c r="B142" s="4" t="inlineStr">
        <is>
          <t>What were the Fund costs for the last year? (based on a hypothetical $10,000 investment) Class Name Costs of a $10,000 investment Costs paid as a percentage of a $10,000 investment Class R6 $101 0.82%</t>
        </is>
      </c>
    </row>
    <row r="143">
      <c r="A143" s="4" t="inlineStr">
        <is>
          <t>Expenses Paid, Amount</t>
        </is>
      </c>
      <c r="B143" s="5" t="n">
        <v>101</v>
      </c>
    </row>
    <row r="144">
      <c r="A144" s="4" t="inlineStr">
        <is>
          <t>Expense Ratio, Percent</t>
        </is>
      </c>
      <c r="B144" s="6" t="n">
        <v>0.008200000000000001</v>
      </c>
    </row>
    <row r="145">
      <c r="A145" s="4" t="inlineStr">
        <is>
          <t>Factors Affecting Performance [Text Block]</t>
        </is>
      </c>
      <c r="B145" s="4" t="inlineStr">
        <is>
          <t>How did the Fund perform last year and what affected its performance? Key contributors to (↑) and detractors from (↓) performance, relative to the Russell 3000 ® ↑ Stock selection and average overweight in consumer discretionary, led by a leading seller of used cars online in the United States ↑ Stock selection in information technology, led by an enterprise analytics platform and Bitcoin developing company ↑ Average underweight and stock selection in industrials, helped by an operator of a leading global ridesharing services platform (sold) ↓ Stock selection in health care, where an underperforming health care services provider was the largest detractor ↓ Average underweight in information technology ↓ Stock selection and average underweight in communication services, which lagged primarily because of underweight exposures to some of the “Magnificent 7” companies that drove significant performance gains within the Index in 2024</t>
        </is>
      </c>
    </row>
    <row r="146">
      <c r="A146" s="4" t="inlineStr">
        <is>
          <t>Line Graph [Table Text Block]</t>
        </is>
      </c>
      <c r="B146" s="4" t="inlineStr">
        <is>
          <t>Class R6 Russell 3000 ® Russell 3000 ® 12/14 $5,000,000 $5,000,000 $5,000,000 1/15 $4,946,761 $4,860,842 $4,920,563 2/15 $5,329,784 $5,142,290 $5,250,513 3/15 $5,223,307 $5,090,014 $5,202,450 4/15 $5,309,080 $5,113,037 $5,214,473 5/15 $5,312,038 $5,183,757 $5,296,846 6/15 $5,359,765 $5,097,031 $5,216,326 7/15 $5,640,845 $5,182,281 $5,380,371 8/15 $5,244,374 $4,869,429 $5,047,089 9/15 $5,026,906 $4,727,534 $4,906,835 10/15 $5,336,095 $5,100,940 $5,318,349 11/15 $5,500,305 $5,129,217 $5,346,683 12/15 $5,417,790 $5,023,938 $5,254,648 1/16 $4,880,661 $4,740,461 $4,940,722 2/16 $4,670,620 $4,738,934 $4,936,302 3/16 $5,042,602 $5,072,584 $5,272,366 4/16 $5,029,775 $5,104,021 $5,231,356 5/16 $5,180,492 $5,195,334 $5,335,797 6/16 $5,143,614 $5,206,017 $5,314,526 7/16 $5,473,908 $5,412,628 $5,572,568 8/16 $5,501,166 $5,426,434 $5,551,383 9/16 $5,671,123 $5,434,965 $5,576,184 10/16 $5,465,892 $5,317,376 $5,428,858 11/16 $5,328,002 $5,555,340 $5,573,651 12/16 $5,227,727 $5,663,742 $5,643,173 1/17 $5,779,485 $5,770,345 $5,825,707 2/17 $5,882,503 $5,984,953 $6,060,174 3/17 $6,032,664 $5,989,025 $6,130,367 4/17 $6,292,828 $6,052,507 $6,268,537 5/17 $6,776,489 $6,114,448 $6,415,336 6/17 $6,704,656 $6,169,628 $6,415,623 7/17 $6,878,279 $6,285,956 $6,576,993 8/17 $7,043,133 $6,298,067 $6,687,588 9/17 $7,030,857 $6,451,663 $6,795,876 10/17 $7,486,836 $6,592,452 $7,046,763 11/17 $7,637,661 $6,792,633 $7,259,934 12/17 $7,754,623 $6,860,525 $7,312,822 1/18 $8,431,230 $7,222,147 $7,812,653 2/18 $8,538,872 $6,955,941 $7,606,505 3/18 $8,376,311 $6,816,307 $7,421,284 4/18 $8,448,805 $6,842,214 $7,445,743 5/18 $9,134,199 $7,035,372 $7,783,242 6/18 $9,459,455 $7,081,382 $7,857,123 7/18 $9,433,001 $7,316,384 $8,080,256 8/18 $10,334,636 $7,573,319 $8,526,806 9/18 $10,369,908 $7,585,855 $8,555,073 10/18 $9,324,981 $7,027,288 $7,765,426 11/18 $9,554,248 $7,168,035 $7,850,828 12/18 $8,724,123 $6,500,910 $7,157,860 1/19 $9,873,906 $7,058,910 $7,814,613 2/19 $10,594,594 $7,307,165 $8,110,857 3/19 $10,935,973 $7,413,863 $8,315,954 4/19 $11,286,834 $7,709,912 $8,682,762 5/19 $11,059,249 $7,210,990 $8,127,360 6/19 $11,933,029 $7,717,466 $8,690,340 7/19 $12,213,471 $7,832,186 $8,878,985 8/19 $11,619,315 $7,672,525 $8,790,034 9/19 $10,640,145 $7,807,184 $8,786,255 10/19 $10,711,444 $7,975,248 $9,034,081 11/19 $11,657,341 $8,278,402 $9,443,248 12/19 $11,623,386 $8,517,431 $9,723,684 1/20 $12,359,331 $8,508,127 $9,920,035 2/20 $12,399,795 $7,811,539 $9,241,917 3/20 $11,142,871 $6,737,313 $8,279,556 4/20 $13,532,797 $7,629,604 $9,505,068 5/20 $16,018,826 $8,037,624 $10,158,059 6/20 $17,761,322 $8,221,379 $10,597,299 7/20 $19,933,752 $8,688,216 $11,386,575 8/20 $21,602,907 $9,317,629 $12,533,396 9/20 $21,800,170 $8,978,365 $11,960,028 10/20 $20,960,535 $8,784,583 $11,581,749 11/20 $25,077,783 $9,853,255 $12,817,505 12/20 $25,193,529 $10,296,534 $13,444,167 1/21 $26,030,767 $10,250,736 $13,393,345 2/21 $27,707,972 $10,571,145 $13,420,782 3/21 $25,084,442 $10,950,046 $13,604,470 4/21 $26,328,028 $11,514,512 $14,486,969 5/21 $25,436,246 $11,567,075 $14,272,585 6/21 $28,324,311 $11,852,307 $15,152,631 7/21 $27,601,613 $12,052,736 $15,580,502 8/21 $27,975,234 $12,396,454 $16,143,975 9/21 $26,205,306 $11,840,251 $15,257,878 10/21 $27,868,875 $12,640,943 $16,540,322 11/21 $26,840,735 $12,448,531 $16,585,008 12/21 $23,621,790 $12,938,737 $16,919,330 1/22 $18,037,733 $12,177,472 $15,419,483 2/22 $18,154,323 $11,870,730 $14,804,701 3/22 $17,252,283 $12,255,772 $15,353,882 4/22 $13,337,306 $11,155,911 $13,498,030 5/22 $11,214,137 $11,140,954 $13,187,592 6/22 $10,100,394 $10,208,916 $12,156,170 7/22 $11,508,681 $11,166,696 $13,609,396 8/22 $11,616,067 $10,749,963 $13,005,187 9/22 $10,471,642 $9,753,128 $11,746,603 10/22 $10,600,504 $10,552,943 $12,459,275 11/22 $10,259,938 $11,103,767 $13,004,093 12/22 $9,143,962 $10,453,603 $12,018,482 1/23 $10,840,258 $11,173,571 $13,032,302 2/23 $10,452,051 $10,912,414 $12,878,346 3/23 $10,886,674 $11,204,203 $13,683,186 4/23 $10,300,144 $11,323,577 $13,801,127 5/23 $11,274,881 $11,367,634 $14,394,725 6/23 $12,300,254 $12,143,878 $15,389,866 7/23 $13,439,557 $12,579,197 $15,918,741 8/23 $12,131,468 $12,336,371 $15,740,154 9/23 $11,544,938 $11,748,737 $14,875,136 10/23 $10,578,640 $11,437,294 $14,617,173 11/23 $12,397,306 $12,503,802 $16,198,427 12/23 $14,009,208 $13,167,027 $16,971,243 1/24 $13,097,766 $13,312,953 $17,346,942 2/24 $14,570,421 $14,033,590 $18,540,923 3/24 $14,967,067 $14,486,277 $18,876,454 4/24 $13,532,389 $13,848,856 $18,044,459 5/24 $13,224,355 $14,503,174 $19,119,441 6/24 $13,882,619 $14,952,155 $20,347,975 7/24 $14,182,214 $15,230,100 $20,090,146 8/24 $14,975,506 $15,561,639 $20,477,782 9/24 $15,984,001 $15,883,545 $21,043,532 10/24 $17,123,304 $15,766,903 $20,964,223 11/24 $21,461,095 $16,815,783 $22,379,362 12/24 $20,563,460 $16,301,804 $22,479,660</t>
        </is>
      </c>
    </row>
    <row r="147">
      <c r="A147" s="4" t="inlineStr">
        <is>
          <t>Average Annual Return [Table Text Block]</t>
        </is>
      </c>
      <c r="B147" s="4" t="inlineStr">
        <is>
          <t>AATR 1 Year 5 Years 10 Years Class R6 46.79% 12.09% 15.19% Russell 3000 ® 23.81% 13.86% 12.55% Russell 3000 ® 32.46% 18.25% 16.22%</t>
        </is>
      </c>
    </row>
    <row r="148">
      <c r="A148" s="4" t="inlineStr">
        <is>
          <t>AssetsNet</t>
        </is>
      </c>
      <c r="B148" s="5" t="n">
        <v>1416937667</v>
      </c>
    </row>
    <row r="149">
      <c r="A149" s="4" t="inlineStr">
        <is>
          <t>Holdings Count | Holding</t>
        </is>
      </c>
      <c r="B149" s="7" t="n">
        <v>35</v>
      </c>
    </row>
    <row r="150">
      <c r="A150" s="4" t="inlineStr">
        <is>
          <t>Advisory Fees Paid, Amount</t>
        </is>
      </c>
      <c r="B150" s="5" t="n">
        <v>8629421</v>
      </c>
    </row>
    <row r="151">
      <c r="A151" s="4" t="inlineStr">
        <is>
          <t>InvestmentCompanyPortfolioTurnover</t>
        </is>
      </c>
      <c r="B151" s="8" t="n">
        <v>0.44</v>
      </c>
    </row>
    <row r="152">
      <c r="A152" s="4" t="inlineStr">
        <is>
          <t>Additional Fund Statistics [Text Block]</t>
        </is>
      </c>
      <c r="B152" s="4" t="inlineStr">
        <is>
          <t>Key Fund Statistics Total Net Assets $1,416,937,667 # of Portfolio Holdings 35 Portfolio Turnover Rate 44% Total Advisory Fees Paid $8,629,421</t>
        </is>
      </c>
    </row>
    <row r="153">
      <c r="A153" s="4" t="inlineStr">
        <is>
          <t>Holdings [Text Block]</t>
        </is>
      </c>
      <c r="B153" s="4" t="inlineStr">
        <is>
          <t>Industry Weightings (% of total investments) Value Value Other Footnote Reference 1 27.7% Media 5.3% Hotels, Restaurants &amp; Leisure 6.6% Automobiles 8.1% Financial Services 8.8% Broadline Retail 9.8% Information Technology Services 15.8% Software 17.9% Footnote Description Footnote 1 Industries and/or investment types representing less than 5% of total investments. Top Ten Holdings (% of total investments) Footnote Reference a Tesla, Inc. 8.1% Cloudflare, Inc. 7.3% DoorDash, Inc. 6.6% Affirm Holdings, Inc. 6.2% Shopify, Inc. 6.1% Trade Desk, Inc. 5.3% MercadoLibre, Inc. 4.9% Global-e Online Ltd. 4.9% ROBLOX Corp. 4.8% Samsara, Inc. 4.6% Total 58.8% Footnote Description Footnote a Excluding cash equivalents.</t>
        </is>
      </c>
    </row>
    <row r="154">
      <c r="A154" s="4" t="inlineStr">
        <is>
          <t>Material Fund Change [Text Block]</t>
        </is>
      </c>
    </row>
    <row r="155">
      <c r="A155" s="4" t="inlineStr">
        <is>
          <t>Updated Prospectus Web Address</t>
        </is>
      </c>
      <c r="B155" s="4" t="inlineStr">
        <is>
          <t>&amp;lt;span style="box-sizing: border-box; color: rgb(0, 0, 0); display: inline; flex-wrap: nowrap; font-size: 10.6667px; font-weight: 400; grid-area: auto; line-height: 16px; margin: 0px; overflow: visible; text-align: left;"&gt;www.morganstanley.com/im/shareholderreport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S74"/>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4" customWidth="1" min="69" max="69"/>
    <col width="13"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4" customWidth="1" min="81" max="81"/>
    <col width="13"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4" customWidth="1" min="93" max="93"/>
    <col width="13"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4" customWidth="1" min="105" max="105"/>
    <col width="13"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4" customWidth="1" min="117" max="117"/>
    <col width="13" customWidth="1" min="118" max="118"/>
    <col width="14" customWidth="1" min="119" max="119"/>
    <col width="14" customWidth="1" min="120" max="120"/>
    <col width="14" customWidth="1" min="121" max="121"/>
    <col width="14" customWidth="1" min="122" max="122"/>
    <col width="14" customWidth="1" min="123" max="123"/>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l. 12, 2019</t>
        </is>
      </c>
      <c r="BQ2" s="2" t="inlineStr">
        <is>
          <t>Jun. 30, 2019</t>
        </is>
      </c>
      <c r="BR2" s="2" t="inlineStr">
        <is>
          <t>May 31, 2019</t>
        </is>
      </c>
      <c r="BS2" s="2" t="inlineStr">
        <is>
          <t>Apr. 30, 2019</t>
        </is>
      </c>
      <c r="BT2" s="2" t="inlineStr">
        <is>
          <t>Mar. 31, 2019</t>
        </is>
      </c>
      <c r="BU2" s="2" t="inlineStr">
        <is>
          <t>Feb. 28, 2019</t>
        </is>
      </c>
      <c r="BV2" s="2" t="inlineStr">
        <is>
          <t>Jan. 31, 2019</t>
        </is>
      </c>
      <c r="BW2" s="2" t="inlineStr">
        <is>
          <t>Dec. 31, 2018</t>
        </is>
      </c>
      <c r="BX2" s="2" t="inlineStr">
        <is>
          <t>Nov. 30, 2018</t>
        </is>
      </c>
      <c r="BY2" s="2" t="inlineStr">
        <is>
          <t>Oct. 31, 2018</t>
        </is>
      </c>
      <c r="BZ2" s="2" t="inlineStr">
        <is>
          <t>Sep. 30, 2018</t>
        </is>
      </c>
      <c r="CA2" s="2" t="inlineStr">
        <is>
          <t>Aug. 31, 2018</t>
        </is>
      </c>
      <c r="CB2" s="2" t="inlineStr">
        <is>
          <t>Jul. 31, 2018</t>
        </is>
      </c>
      <c r="CC2" s="2" t="inlineStr">
        <is>
          <t>Jun. 30, 2018</t>
        </is>
      </c>
      <c r="CD2" s="2" t="inlineStr">
        <is>
          <t>May 31, 2018</t>
        </is>
      </c>
      <c r="CE2" s="2" t="inlineStr">
        <is>
          <t>Apr. 30, 2018</t>
        </is>
      </c>
      <c r="CF2" s="2" t="inlineStr">
        <is>
          <t>Mar. 31, 2018</t>
        </is>
      </c>
      <c r="CG2" s="2" t="inlineStr">
        <is>
          <t>Feb. 28, 2018</t>
        </is>
      </c>
      <c r="CH2" s="2" t="inlineStr">
        <is>
          <t>Jan. 31, 2018</t>
        </is>
      </c>
      <c r="CI2" s="2" t="inlineStr">
        <is>
          <t>Dec. 31, 2017</t>
        </is>
      </c>
      <c r="CJ2" s="2" t="inlineStr">
        <is>
          <t>Nov. 30, 2017</t>
        </is>
      </c>
      <c r="CK2" s="2" t="inlineStr">
        <is>
          <t>Oct. 31, 2017</t>
        </is>
      </c>
      <c r="CL2" s="2" t="inlineStr">
        <is>
          <t>Sep. 30, 2017</t>
        </is>
      </c>
      <c r="CM2" s="2" t="inlineStr">
        <is>
          <t>Aug. 31, 2017</t>
        </is>
      </c>
      <c r="CN2" s="2" t="inlineStr">
        <is>
          <t>Jul. 31, 2017</t>
        </is>
      </c>
      <c r="CO2" s="2" t="inlineStr">
        <is>
          <t>Jun. 30, 2017</t>
        </is>
      </c>
      <c r="CP2" s="2" t="inlineStr">
        <is>
          <t>May 31, 2017</t>
        </is>
      </c>
      <c r="CQ2" s="2" t="inlineStr">
        <is>
          <t>Apr. 30, 2017</t>
        </is>
      </c>
      <c r="CR2" s="2" t="inlineStr">
        <is>
          <t>Mar. 31, 2017</t>
        </is>
      </c>
      <c r="CS2" s="2" t="inlineStr">
        <is>
          <t>Feb. 28, 2017</t>
        </is>
      </c>
      <c r="CT2" s="2" t="inlineStr">
        <is>
          <t>Jan. 31, 2017</t>
        </is>
      </c>
      <c r="CU2" s="2" t="inlineStr">
        <is>
          <t>Dec. 31, 2016</t>
        </is>
      </c>
      <c r="CV2" s="2" t="inlineStr">
        <is>
          <t>Nov. 30, 2016</t>
        </is>
      </c>
      <c r="CW2" s="2" t="inlineStr">
        <is>
          <t>Oct. 31, 2016</t>
        </is>
      </c>
      <c r="CX2" s="2" t="inlineStr">
        <is>
          <t>Sep. 30, 2016</t>
        </is>
      </c>
      <c r="CY2" s="2" t="inlineStr">
        <is>
          <t>Aug. 31, 2016</t>
        </is>
      </c>
      <c r="CZ2" s="2" t="inlineStr">
        <is>
          <t>Jul. 31, 2016</t>
        </is>
      </c>
      <c r="DA2" s="2" t="inlineStr">
        <is>
          <t>Jun. 30, 2016</t>
        </is>
      </c>
      <c r="DB2" s="2" t="inlineStr">
        <is>
          <t>May 31, 2016</t>
        </is>
      </c>
      <c r="DC2" s="2" t="inlineStr">
        <is>
          <t>Apr. 30, 2016</t>
        </is>
      </c>
      <c r="DD2" s="2" t="inlineStr">
        <is>
          <t>Mar. 31, 2016</t>
        </is>
      </c>
      <c r="DE2" s="2" t="inlineStr">
        <is>
          <t>Feb. 29, 2016</t>
        </is>
      </c>
      <c r="DF2" s="2" t="inlineStr">
        <is>
          <t>Jan. 31, 2016</t>
        </is>
      </c>
      <c r="DG2" s="2" t="inlineStr">
        <is>
          <t>Dec. 31, 2015</t>
        </is>
      </c>
      <c r="DH2" s="2" t="inlineStr">
        <is>
          <t>Nov. 30, 2015</t>
        </is>
      </c>
      <c r="DI2" s="2" t="inlineStr">
        <is>
          <t>Oct. 31, 2015</t>
        </is>
      </c>
      <c r="DJ2" s="2" t="inlineStr">
        <is>
          <t>Sep. 30, 2015</t>
        </is>
      </c>
      <c r="DK2" s="2" t="inlineStr">
        <is>
          <t>Aug. 31, 2015</t>
        </is>
      </c>
      <c r="DL2" s="2" t="inlineStr">
        <is>
          <t>Jul. 31, 2015</t>
        </is>
      </c>
      <c r="DM2" s="2" t="inlineStr">
        <is>
          <t>Jun. 30, 2015</t>
        </is>
      </c>
      <c r="DN2" s="2" t="inlineStr">
        <is>
          <t>May 31, 2015</t>
        </is>
      </c>
      <c r="DO2" s="2" t="inlineStr">
        <is>
          <t>Apr. 30, 2015</t>
        </is>
      </c>
      <c r="DP2" s="2" t="inlineStr">
        <is>
          <t>Mar. 31, 2015</t>
        </is>
      </c>
      <c r="DQ2" s="2" t="inlineStr">
        <is>
          <t>Feb. 28, 2015</t>
        </is>
      </c>
      <c r="DR2" s="2" t="inlineStr">
        <is>
          <t>Jan. 31, 2015</t>
        </is>
      </c>
      <c r="DS2" s="2" t="inlineStr">
        <is>
          <t>Dec. 31, 2014</t>
        </is>
      </c>
    </row>
    <row r="3">
      <c r="A3" s="4" t="inlineStr">
        <is>
          <t>C00000612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row>
    <row r="5">
      <c r="A5" s="4" t="inlineStr">
        <is>
          <t>Line Graph and Table Measure Name</t>
        </is>
      </c>
      <c r="B5" s="4" t="inlineStr">
        <is>
          <t xml:space="preserve">Class A  with maximum sales charg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row>
    <row r="6">
      <c r="A6" s="4" t="inlineStr">
        <is>
          <t>Account Value</t>
        </is>
      </c>
      <c r="B6" s="5" t="n">
        <v>37675</v>
      </c>
      <c r="C6" s="5" t="n">
        <v>39326</v>
      </c>
      <c r="D6" s="5" t="n">
        <v>31385</v>
      </c>
      <c r="E6" s="5" t="n">
        <v>29297</v>
      </c>
      <c r="F6" s="5" t="n">
        <v>27463</v>
      </c>
      <c r="G6" s="5" t="n">
        <v>26009</v>
      </c>
      <c r="H6" s="5" t="n">
        <v>25473</v>
      </c>
      <c r="I6" s="5" t="n">
        <v>24273</v>
      </c>
      <c r="J6" s="5" t="n">
        <v>24839</v>
      </c>
      <c r="K6" s="5" t="n">
        <v>27483</v>
      </c>
      <c r="L6" s="5" t="n">
        <v>26761</v>
      </c>
      <c r="M6" s="5" t="n">
        <v>24058</v>
      </c>
      <c r="N6" s="5" t="n">
        <v>25746</v>
      </c>
      <c r="O6" s="5" t="n">
        <v>22790</v>
      </c>
      <c r="P6" s="5" t="n">
        <v>19444</v>
      </c>
      <c r="Q6" s="5" t="n">
        <v>21239</v>
      </c>
      <c r="R6" s="5" t="n">
        <v>22322</v>
      </c>
      <c r="S6" s="5" t="n">
        <v>24731</v>
      </c>
      <c r="T6" s="5" t="n">
        <v>22644</v>
      </c>
      <c r="U6" s="5" t="n">
        <v>20761</v>
      </c>
      <c r="V6" s="5" t="n">
        <v>18966</v>
      </c>
      <c r="W6" s="5" t="n">
        <v>20058</v>
      </c>
      <c r="X6" s="5" t="n">
        <v>19268</v>
      </c>
      <c r="Y6" s="5" t="n">
        <v>19980</v>
      </c>
      <c r="Z6" s="5" t="n">
        <v>16858</v>
      </c>
      <c r="AA6" s="5" t="n">
        <v>18921</v>
      </c>
      <c r="AB6" s="5" t="n">
        <v>19552</v>
      </c>
      <c r="AC6" s="5" t="n">
        <v>19319</v>
      </c>
      <c r="AD6" s="5" t="n">
        <v>21436</v>
      </c>
      <c r="AE6" s="5" t="n">
        <v>21243</v>
      </c>
      <c r="AF6" s="5" t="n">
        <v>18649</v>
      </c>
      <c r="AG6" s="5" t="n">
        <v>20713</v>
      </c>
      <c r="AH6" s="5" t="n">
        <v>24640</v>
      </c>
      <c r="AI6" s="5" t="n">
        <v>31885</v>
      </c>
      <c r="AJ6" s="5" t="n">
        <v>33564</v>
      </c>
      <c r="AK6" s="5" t="n">
        <v>33365</v>
      </c>
      <c r="AL6" s="5" t="n">
        <v>43708</v>
      </c>
      <c r="AM6" s="5" t="n">
        <v>49685</v>
      </c>
      <c r="AN6" s="5" t="n">
        <v>51602</v>
      </c>
      <c r="AO6" s="5" t="n">
        <v>48532</v>
      </c>
      <c r="AP6" s="5" t="n">
        <v>51833</v>
      </c>
      <c r="AQ6" s="5" t="n">
        <v>51156</v>
      </c>
      <c r="AR6" s="5" t="n">
        <v>52511</v>
      </c>
      <c r="AS6" s="5" t="n">
        <v>47172</v>
      </c>
      <c r="AT6" s="5" t="n">
        <v>48845</v>
      </c>
      <c r="AU6" s="5" t="n">
        <v>46552</v>
      </c>
      <c r="AV6" s="5" t="n">
        <v>51434</v>
      </c>
      <c r="AW6" s="5" t="n">
        <v>48336</v>
      </c>
      <c r="AX6" s="5" t="n">
        <v>46795</v>
      </c>
      <c r="AY6" s="5" t="n">
        <v>46590</v>
      </c>
      <c r="AZ6" s="5" t="n">
        <v>38958</v>
      </c>
      <c r="BA6" s="5" t="n">
        <v>40525</v>
      </c>
      <c r="BB6" s="5" t="n">
        <v>40169</v>
      </c>
      <c r="BC6" s="5" t="n">
        <v>37076</v>
      </c>
      <c r="BD6" s="5" t="n">
        <v>33042</v>
      </c>
      <c r="BE6" s="5" t="n">
        <v>29811</v>
      </c>
      <c r="BF6" s="5" t="n">
        <v>25192</v>
      </c>
      <c r="BG6" s="5" t="n">
        <v>20744</v>
      </c>
      <c r="BH6" s="5" t="n">
        <v>23098</v>
      </c>
      <c r="BI6" s="5" t="n">
        <v>23024</v>
      </c>
      <c r="BJ6" s="5" t="n">
        <v>21663</v>
      </c>
      <c r="BK6" s="5" t="n">
        <v>21734</v>
      </c>
      <c r="BL6" s="5" t="n">
        <v>19920</v>
      </c>
      <c r="BM6" s="5" t="n">
        <v>19791</v>
      </c>
      <c r="BN6" s="5" t="n">
        <v>21615</v>
      </c>
      <c r="BO6" s="5" t="n">
        <v>22735</v>
      </c>
      <c r="BP6" s="4" t="inlineStr">
        <is>
          <t xml:space="preserve"> </t>
        </is>
      </c>
      <c r="BQ6" s="5" t="n">
        <v>22240</v>
      </c>
      <c r="BR6" s="5" t="n">
        <v>20616</v>
      </c>
      <c r="BS6" s="5" t="n">
        <v>21051</v>
      </c>
      <c r="BT6" s="5" t="n">
        <v>20393</v>
      </c>
      <c r="BU6" s="5" t="n">
        <v>19766</v>
      </c>
      <c r="BV6" s="5" t="n">
        <v>18421</v>
      </c>
      <c r="BW6" s="5" t="n">
        <v>16286</v>
      </c>
      <c r="BX6" s="5" t="n">
        <v>17834</v>
      </c>
      <c r="BY6" s="5" t="n">
        <v>17414</v>
      </c>
      <c r="BZ6" s="5" t="n">
        <v>19370</v>
      </c>
      <c r="CA6" s="5" t="n">
        <v>19311</v>
      </c>
      <c r="CB6" s="5" t="n">
        <v>17629</v>
      </c>
      <c r="CC6" s="5" t="n">
        <v>17683</v>
      </c>
      <c r="CD6" s="5" t="n">
        <v>17079</v>
      </c>
      <c r="CE6" s="5" t="n">
        <v>15798</v>
      </c>
      <c r="CF6" s="5" t="n">
        <v>15671</v>
      </c>
      <c r="CG6" s="5" t="n">
        <v>15980</v>
      </c>
      <c r="CH6" s="5" t="n">
        <v>15785</v>
      </c>
      <c r="CI6" s="5" t="n">
        <v>14522</v>
      </c>
      <c r="CJ6" s="5" t="n">
        <v>14303</v>
      </c>
      <c r="CK6" s="5" t="n">
        <v>14030</v>
      </c>
      <c r="CL6" s="5" t="n">
        <v>13177</v>
      </c>
      <c r="CM6" s="5" t="n">
        <v>13202</v>
      </c>
      <c r="CN6" s="5" t="n">
        <v>12897</v>
      </c>
      <c r="CO6" s="5" t="n">
        <v>12577</v>
      </c>
      <c r="CP6" s="5" t="n">
        <v>12716</v>
      </c>
      <c r="CQ6" s="5" t="n">
        <v>11811</v>
      </c>
      <c r="CR6" s="5" t="n">
        <v>11327</v>
      </c>
      <c r="CS6" s="5" t="n">
        <v>11051</v>
      </c>
      <c r="CT6" s="5" t="n">
        <v>10860</v>
      </c>
      <c r="CU6" s="5" t="n">
        <v>9825</v>
      </c>
      <c r="CV6" s="5" t="n">
        <v>10017</v>
      </c>
      <c r="CW6" s="5" t="n">
        <v>10278</v>
      </c>
      <c r="CX6" s="5" t="n">
        <v>10668</v>
      </c>
      <c r="CY6" s="5" t="n">
        <v>10352</v>
      </c>
      <c r="CZ6" s="5" t="n">
        <v>10304</v>
      </c>
      <c r="DA6" s="5" t="n">
        <v>9685</v>
      </c>
      <c r="DB6" s="5" t="n">
        <v>9759</v>
      </c>
      <c r="DC6" s="5" t="n">
        <v>9478</v>
      </c>
      <c r="DD6" s="5" t="n">
        <v>9504</v>
      </c>
      <c r="DE6" s="5" t="n">
        <v>8804</v>
      </c>
      <c r="DF6" s="5" t="n">
        <v>9207</v>
      </c>
      <c r="DG6" s="5" t="n">
        <v>10223</v>
      </c>
      <c r="DH6" s="5" t="n">
        <v>10383</v>
      </c>
      <c r="DI6" s="5" t="n">
        <v>10078</v>
      </c>
      <c r="DJ6" s="5" t="n">
        <v>9495</v>
      </c>
      <c r="DK6" s="5" t="n">
        <v>9912</v>
      </c>
      <c r="DL6" s="5" t="n">
        <v>10664</v>
      </c>
      <c r="DM6" s="5" t="n">
        <v>10134</v>
      </c>
      <c r="DN6" s="5" t="n">
        <v>10047</v>
      </c>
      <c r="DO6" s="5" t="n">
        <v>10044</v>
      </c>
      <c r="DP6" s="5" t="n">
        <v>9888</v>
      </c>
      <c r="DQ6" s="5" t="n">
        <v>10092</v>
      </c>
      <c r="DR6" s="5" t="n">
        <v>9370</v>
      </c>
      <c r="DS6" s="5" t="n">
        <v>9476</v>
      </c>
    </row>
    <row r="7">
      <c r="A7" s="4" t="inlineStr">
        <is>
          <t>C00015591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row>
    <row r="9">
      <c r="A9" s="4" t="inlineStr">
        <is>
          <t>Line Graph and Table Measure Name</t>
        </is>
      </c>
      <c r="B9" s="4" t="inlineStr">
        <is>
          <t>Class C</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row>
    <row r="10">
      <c r="A10" s="4" t="inlineStr">
        <is>
          <t>Account Value</t>
        </is>
      </c>
      <c r="B10" s="5" t="n">
        <v>35329</v>
      </c>
      <c r="C10" s="7" t="n">
        <v>36877</v>
      </c>
      <c r="D10" s="7" t="n">
        <v>29431</v>
      </c>
      <c r="E10" s="7" t="n">
        <v>27473</v>
      </c>
      <c r="F10" s="7" t="n">
        <v>25753</v>
      </c>
      <c r="G10" s="7" t="n">
        <v>24390</v>
      </c>
      <c r="H10" s="7" t="n">
        <v>23887</v>
      </c>
      <c r="I10" s="7" t="n">
        <v>22761</v>
      </c>
      <c r="J10" s="7" t="n">
        <v>23292</v>
      </c>
      <c r="K10" s="7" t="n">
        <v>25771</v>
      </c>
      <c r="L10" s="7" t="n">
        <v>25094</v>
      </c>
      <c r="M10" s="7" t="n">
        <v>22560</v>
      </c>
      <c r="N10" s="7" t="n">
        <v>24143</v>
      </c>
      <c r="O10" s="7" t="n">
        <v>21371</v>
      </c>
      <c r="P10" s="7" t="n">
        <v>18233</v>
      </c>
      <c r="Q10" s="7" t="n">
        <v>19916</v>
      </c>
      <c r="R10" s="7" t="n">
        <v>20932</v>
      </c>
      <c r="S10" s="7" t="n">
        <v>23191</v>
      </c>
      <c r="T10" s="7" t="n">
        <v>21234</v>
      </c>
      <c r="U10" s="7" t="n">
        <v>19468</v>
      </c>
      <c r="V10" s="7" t="n">
        <v>17785</v>
      </c>
      <c r="W10" s="7" t="n">
        <v>18827</v>
      </c>
      <c r="X10" s="7" t="n">
        <v>18092</v>
      </c>
      <c r="Y10" s="7" t="n">
        <v>18779</v>
      </c>
      <c r="Z10" s="7" t="n">
        <v>15866</v>
      </c>
      <c r="AA10" s="7" t="n">
        <v>17799</v>
      </c>
      <c r="AB10" s="7" t="n">
        <v>18409</v>
      </c>
      <c r="AC10" s="7" t="n">
        <v>18206</v>
      </c>
      <c r="AD10" s="7" t="n">
        <v>20206</v>
      </c>
      <c r="AE10" s="7" t="n">
        <v>20046</v>
      </c>
      <c r="AF10" s="7" t="n">
        <v>17607</v>
      </c>
      <c r="AG10" s="7" t="n">
        <v>19564</v>
      </c>
      <c r="AH10" s="7" t="n">
        <v>23297</v>
      </c>
      <c r="AI10" s="7" t="n">
        <v>30154</v>
      </c>
      <c r="AJ10" s="7" t="n">
        <v>31769</v>
      </c>
      <c r="AK10" s="7" t="n">
        <v>31587</v>
      </c>
      <c r="AL10" s="7" t="n">
        <v>41407</v>
      </c>
      <c r="AM10" s="7" t="n">
        <v>47096</v>
      </c>
      <c r="AN10" s="7" t="n">
        <v>48940</v>
      </c>
      <c r="AO10" s="7" t="n">
        <v>46067</v>
      </c>
      <c r="AP10" s="7" t="n">
        <v>49223</v>
      </c>
      <c r="AQ10" s="7" t="n">
        <v>48606</v>
      </c>
      <c r="AR10" s="7" t="n">
        <v>49926</v>
      </c>
      <c r="AS10" s="7" t="n">
        <v>44875</v>
      </c>
      <c r="AT10" s="7" t="n">
        <v>46496</v>
      </c>
      <c r="AU10" s="7" t="n">
        <v>44335</v>
      </c>
      <c r="AV10" s="7" t="n">
        <v>49017</v>
      </c>
      <c r="AW10" s="7" t="n">
        <v>46084</v>
      </c>
      <c r="AX10" s="7" t="n">
        <v>44644</v>
      </c>
      <c r="AY10" s="7" t="n">
        <v>44475</v>
      </c>
      <c r="AZ10" s="7" t="n">
        <v>37210</v>
      </c>
      <c r="BA10" s="7" t="n">
        <v>38738</v>
      </c>
      <c r="BB10" s="7" t="n">
        <v>38422</v>
      </c>
      <c r="BC10" s="7" t="n">
        <v>35485</v>
      </c>
      <c r="BD10" s="7" t="n">
        <v>31646</v>
      </c>
      <c r="BE10" s="7" t="n">
        <v>28566</v>
      </c>
      <c r="BF10" s="7" t="n">
        <v>24161</v>
      </c>
      <c r="BG10" s="7" t="n">
        <v>19907</v>
      </c>
      <c r="BH10" s="7" t="n">
        <v>22174</v>
      </c>
      <c r="BI10" s="7" t="n">
        <v>22121</v>
      </c>
      <c r="BJ10" s="7" t="n">
        <v>20818</v>
      </c>
      <c r="BK10" s="7" t="n">
        <v>20903</v>
      </c>
      <c r="BL10" s="7" t="n">
        <v>19168</v>
      </c>
      <c r="BM10" s="7" t="n">
        <v>19059</v>
      </c>
      <c r="BN10" s="7" t="n">
        <v>20829</v>
      </c>
      <c r="BO10" s="7" t="n">
        <v>21917</v>
      </c>
      <c r="BP10" s="4" t="inlineStr">
        <is>
          <t xml:space="preserve"> </t>
        </is>
      </c>
      <c r="BQ10" s="7" t="n">
        <v>21455</v>
      </c>
      <c r="BR10" s="7" t="n">
        <v>19899</v>
      </c>
      <c r="BS10" s="7" t="n">
        <v>20326</v>
      </c>
      <c r="BT10" s="7" t="n">
        <v>19709</v>
      </c>
      <c r="BU10" s="7" t="n">
        <v>19112</v>
      </c>
      <c r="BV10" s="7" t="n">
        <v>17818</v>
      </c>
      <c r="BW10" s="7" t="n">
        <v>15764</v>
      </c>
      <c r="BX10" s="7" t="n">
        <v>17276</v>
      </c>
      <c r="BY10" s="7" t="n">
        <v>16876</v>
      </c>
      <c r="BZ10" s="7" t="n">
        <v>18784</v>
      </c>
      <c r="CA10" s="7" t="n">
        <v>18735</v>
      </c>
      <c r="CB10" s="7" t="n">
        <v>17119</v>
      </c>
      <c r="CC10" s="7" t="n">
        <v>17179</v>
      </c>
      <c r="CD10" s="7" t="n">
        <v>16607</v>
      </c>
      <c r="CE10" s="7" t="n">
        <v>15372</v>
      </c>
      <c r="CF10" s="7" t="n">
        <v>15257</v>
      </c>
      <c r="CG10" s="7" t="n">
        <v>15565</v>
      </c>
      <c r="CH10" s="7" t="n">
        <v>15384</v>
      </c>
      <c r="CI10" s="7" t="n">
        <v>14161</v>
      </c>
      <c r="CJ10" s="7" t="n">
        <v>13958</v>
      </c>
      <c r="CK10" s="7" t="n">
        <v>13696</v>
      </c>
      <c r="CL10" s="7" t="n">
        <v>12875</v>
      </c>
      <c r="CM10" s="7" t="n">
        <v>12910</v>
      </c>
      <c r="CN10" s="7" t="n">
        <v>12618</v>
      </c>
      <c r="CO10" s="7" t="n">
        <v>12312</v>
      </c>
      <c r="CP10" s="7" t="n">
        <v>12456</v>
      </c>
      <c r="CQ10" s="7" t="n">
        <v>11579</v>
      </c>
      <c r="CR10" s="7" t="n">
        <v>11110</v>
      </c>
      <c r="CS10" s="7" t="n">
        <v>10845</v>
      </c>
      <c r="CT10" s="7" t="n">
        <v>10667</v>
      </c>
      <c r="CU10" s="7" t="n">
        <v>9655</v>
      </c>
      <c r="CV10" s="7" t="n">
        <v>9852</v>
      </c>
      <c r="CW10" s="7" t="n">
        <v>10116</v>
      </c>
      <c r="CX10" s="7" t="n">
        <v>10507</v>
      </c>
      <c r="CY10" s="7" t="n">
        <v>10201</v>
      </c>
      <c r="CZ10" s="7" t="n">
        <v>10162</v>
      </c>
      <c r="DA10" s="7" t="n">
        <v>9557</v>
      </c>
      <c r="DB10" s="7" t="n">
        <v>9639</v>
      </c>
      <c r="DC10" s="7" t="n">
        <v>9367</v>
      </c>
      <c r="DD10" s="7" t="n">
        <v>9398</v>
      </c>
      <c r="DE10" s="7" t="n">
        <v>8712</v>
      </c>
      <c r="DF10" s="7" t="n">
        <v>9115</v>
      </c>
      <c r="DG10" s="7" t="n">
        <v>10127</v>
      </c>
      <c r="DH10" s="7" t="n">
        <v>10291</v>
      </c>
      <c r="DI10" s="7" t="n">
        <v>9994</v>
      </c>
      <c r="DJ10" s="7" t="n">
        <v>9424</v>
      </c>
      <c r="DK10" s="7" t="n">
        <v>9840</v>
      </c>
      <c r="DL10" s="7" t="n">
        <v>10596</v>
      </c>
      <c r="DM10" s="7" t="n">
        <v>10078</v>
      </c>
      <c r="DN10" s="7" t="n">
        <v>9997</v>
      </c>
      <c r="DO10" s="7" t="n">
        <v>10000</v>
      </c>
      <c r="DP10" s="4" t="inlineStr">
        <is>
          <t xml:space="preserve"> </t>
        </is>
      </c>
      <c r="DQ10" s="4" t="inlineStr">
        <is>
          <t xml:space="preserve"> </t>
        </is>
      </c>
      <c r="DR10" s="4" t="inlineStr">
        <is>
          <t xml:space="preserve"> </t>
        </is>
      </c>
      <c r="DS10" s="4" t="inlineStr">
        <is>
          <t xml:space="preserve"> </t>
        </is>
      </c>
    </row>
    <row r="11">
      <c r="A11" s="4" t="inlineStr">
        <is>
          <t>C00000613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row>
    <row r="13">
      <c r="A13" s="4" t="inlineStr">
        <is>
          <t>Line Graph and Table Measure Name</t>
        </is>
      </c>
      <c r="B13" s="4" t="inlineStr">
        <is>
          <t>Class I</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row>
    <row r="14">
      <c r="A14" s="4" t="inlineStr">
        <is>
          <t>Account Value</t>
        </is>
      </c>
      <c r="B14" s="5" t="n">
        <v>4089919</v>
      </c>
      <c r="C14" s="7" t="n">
        <v>4267953</v>
      </c>
      <c r="D14" s="7" t="n">
        <v>3405525</v>
      </c>
      <c r="E14" s="7" t="n">
        <v>3178660</v>
      </c>
      <c r="F14" s="7" t="n">
        <v>2978135</v>
      </c>
      <c r="G14" s="7" t="n">
        <v>2820944</v>
      </c>
      <c r="H14" s="7" t="n">
        <v>2761466</v>
      </c>
      <c r="I14" s="7" t="n">
        <v>2630615</v>
      </c>
      <c r="J14" s="7" t="n">
        <v>2691793</v>
      </c>
      <c r="K14" s="7" t="n">
        <v>2977286</v>
      </c>
      <c r="L14" s="7" t="n">
        <v>2898265</v>
      </c>
      <c r="M14" s="7" t="n">
        <v>2605975</v>
      </c>
      <c r="N14" s="7" t="n">
        <v>2787807</v>
      </c>
      <c r="O14" s="7" t="n">
        <v>2467477</v>
      </c>
      <c r="P14" s="7" t="n">
        <v>2104662</v>
      </c>
      <c r="Q14" s="7" t="n">
        <v>2297540</v>
      </c>
      <c r="R14" s="7" t="n">
        <v>2414796</v>
      </c>
      <c r="S14" s="7" t="n">
        <v>2675649</v>
      </c>
      <c r="T14" s="7" t="n">
        <v>2448784</v>
      </c>
      <c r="U14" s="7" t="n">
        <v>2245710</v>
      </c>
      <c r="V14" s="7" t="n">
        <v>2050283</v>
      </c>
      <c r="W14" s="7" t="n">
        <v>2167539</v>
      </c>
      <c r="X14" s="7" t="n">
        <v>2081721</v>
      </c>
      <c r="Y14" s="7" t="n">
        <v>2159042</v>
      </c>
      <c r="Z14" s="7" t="n">
        <v>1821718</v>
      </c>
      <c r="AA14" s="7" t="n">
        <v>2043157</v>
      </c>
      <c r="AB14" s="7" t="n">
        <v>2110913</v>
      </c>
      <c r="AC14" s="7" t="n">
        <v>2085658</v>
      </c>
      <c r="AD14" s="7" t="n">
        <v>2313566</v>
      </c>
      <c r="AE14" s="7" t="n">
        <v>2292623</v>
      </c>
      <c r="AF14" s="7" t="n">
        <v>2011743</v>
      </c>
      <c r="AG14" s="7" t="n">
        <v>2234106</v>
      </c>
      <c r="AH14" s="7" t="n">
        <v>2657890</v>
      </c>
      <c r="AI14" s="7" t="n">
        <v>3437702</v>
      </c>
      <c r="AJ14" s="7" t="n">
        <v>3618180</v>
      </c>
      <c r="AK14" s="7" t="n">
        <v>3596005</v>
      </c>
      <c r="AL14" s="7" t="n">
        <v>4709671</v>
      </c>
      <c r="AM14" s="7" t="n">
        <v>5352174</v>
      </c>
      <c r="AN14" s="7" t="n">
        <v>5557353</v>
      </c>
      <c r="AO14" s="7" t="n">
        <v>5226330</v>
      </c>
      <c r="AP14" s="7" t="n">
        <v>5580333</v>
      </c>
      <c r="AQ14" s="7" t="n">
        <v>5505921</v>
      </c>
      <c r="AR14" s="7" t="n">
        <v>5650368</v>
      </c>
      <c r="AS14" s="7" t="n">
        <v>5074771</v>
      </c>
      <c r="AT14" s="7" t="n">
        <v>5253140</v>
      </c>
      <c r="AU14" s="7" t="n">
        <v>5005284</v>
      </c>
      <c r="AV14" s="7" t="n">
        <v>5529449</v>
      </c>
      <c r="AW14" s="7" t="n">
        <v>5195143</v>
      </c>
      <c r="AX14" s="7" t="n">
        <v>5028811</v>
      </c>
      <c r="AY14" s="7" t="n">
        <v>5005620</v>
      </c>
      <c r="AZ14" s="7" t="n">
        <v>4184453</v>
      </c>
      <c r="BA14" s="7" t="n">
        <v>4352338</v>
      </c>
      <c r="BB14" s="7" t="n">
        <v>4313283</v>
      </c>
      <c r="BC14" s="7" t="n">
        <v>3980048</v>
      </c>
      <c r="BD14" s="7" t="n">
        <v>3546387</v>
      </c>
      <c r="BE14" s="7" t="n">
        <v>3198951</v>
      </c>
      <c r="BF14" s="7" t="n">
        <v>2702903</v>
      </c>
      <c r="BG14" s="7" t="n">
        <v>2225114</v>
      </c>
      <c r="BH14" s="7" t="n">
        <v>2476689</v>
      </c>
      <c r="BI14" s="7" t="n">
        <v>2468573</v>
      </c>
      <c r="BJ14" s="7" t="n">
        <v>2321991</v>
      </c>
      <c r="BK14" s="7" t="n">
        <v>2328811</v>
      </c>
      <c r="BL14" s="7" t="n">
        <v>2134386</v>
      </c>
      <c r="BM14" s="7" t="n">
        <v>2120090</v>
      </c>
      <c r="BN14" s="7" t="n">
        <v>2314991</v>
      </c>
      <c r="BO14" s="7" t="n">
        <v>2434124</v>
      </c>
      <c r="BP14" s="4" t="inlineStr">
        <is>
          <t xml:space="preserve"> </t>
        </is>
      </c>
      <c r="BQ14" s="7" t="n">
        <v>2380753</v>
      </c>
      <c r="BR14" s="7" t="n">
        <v>2206031</v>
      </c>
      <c r="BS14" s="7" t="n">
        <v>2252138</v>
      </c>
      <c r="BT14" s="7" t="n">
        <v>2181789</v>
      </c>
      <c r="BU14" s="7" t="n">
        <v>2113816</v>
      </c>
      <c r="BV14" s="7" t="n">
        <v>1969789</v>
      </c>
      <c r="BW14" s="7" t="n">
        <v>1740678</v>
      </c>
      <c r="BX14" s="7" t="n">
        <v>1906180</v>
      </c>
      <c r="BY14" s="7" t="n">
        <v>1860668</v>
      </c>
      <c r="BZ14" s="7" t="n">
        <v>2068784</v>
      </c>
      <c r="CA14" s="7" t="n">
        <v>2062156</v>
      </c>
      <c r="CB14" s="7" t="n">
        <v>1881877</v>
      </c>
      <c r="CC14" s="7" t="n">
        <v>1887621</v>
      </c>
      <c r="CD14" s="7" t="n">
        <v>1822429</v>
      </c>
      <c r="CE14" s="7" t="n">
        <v>1685934</v>
      </c>
      <c r="CF14" s="7" t="n">
        <v>1671404</v>
      </c>
      <c r="CG14" s="7" t="n">
        <v>1703986</v>
      </c>
      <c r="CH14" s="7" t="n">
        <v>1682851</v>
      </c>
      <c r="CI14" s="7" t="n">
        <v>1547677</v>
      </c>
      <c r="CJ14" s="7" t="n">
        <v>1524182</v>
      </c>
      <c r="CK14" s="7" t="n">
        <v>1494330</v>
      </c>
      <c r="CL14" s="7" t="n">
        <v>1403371</v>
      </c>
      <c r="CM14" s="7" t="n">
        <v>1405829</v>
      </c>
      <c r="CN14" s="7" t="n">
        <v>1372817</v>
      </c>
      <c r="CO14" s="7" t="n">
        <v>1338400</v>
      </c>
      <c r="CP14" s="7" t="n">
        <v>1352784</v>
      </c>
      <c r="CQ14" s="7" t="n">
        <v>1256281</v>
      </c>
      <c r="CR14" s="7" t="n">
        <v>1204533</v>
      </c>
      <c r="CS14" s="7" t="n">
        <v>1174813</v>
      </c>
      <c r="CT14" s="7" t="n">
        <v>1154184</v>
      </c>
      <c r="CU14" s="7" t="n">
        <v>1044045</v>
      </c>
      <c r="CV14" s="7" t="n">
        <v>1064127</v>
      </c>
      <c r="CW14" s="7" t="n">
        <v>1091733</v>
      </c>
      <c r="CX14" s="7" t="n">
        <v>1132822</v>
      </c>
      <c r="CY14" s="7" t="n">
        <v>1098795</v>
      </c>
      <c r="CZ14" s="7" t="n">
        <v>1093659</v>
      </c>
      <c r="DA14" s="7" t="n">
        <v>1027532</v>
      </c>
      <c r="DB14" s="7" t="n">
        <v>1035236</v>
      </c>
      <c r="DC14" s="7" t="n">
        <v>1005062</v>
      </c>
      <c r="DD14" s="7" t="n">
        <v>1007630</v>
      </c>
      <c r="DE14" s="7" t="n">
        <v>933157</v>
      </c>
      <c r="DF14" s="7" t="n">
        <v>975209</v>
      </c>
      <c r="DG14" s="7" t="n">
        <v>1083066</v>
      </c>
      <c r="DH14" s="7" t="n">
        <v>1099262</v>
      </c>
      <c r="DI14" s="7" t="n">
        <v>1066983</v>
      </c>
      <c r="DJ14" s="7" t="n">
        <v>1004794</v>
      </c>
      <c r="DK14" s="7" t="n">
        <v>1048622</v>
      </c>
      <c r="DL14" s="7" t="n">
        <v>1127691</v>
      </c>
      <c r="DM14" s="7" t="n">
        <v>1071425</v>
      </c>
      <c r="DN14" s="7" t="n">
        <v>1061871</v>
      </c>
      <c r="DO14" s="7" t="n">
        <v>1061279</v>
      </c>
      <c r="DP14" s="7" t="n">
        <v>1044405</v>
      </c>
      <c r="DQ14" s="7" t="n">
        <v>1065719</v>
      </c>
      <c r="DR14" s="7" t="n">
        <v>989047</v>
      </c>
      <c r="DS14" s="7" t="n">
        <v>1000000</v>
      </c>
    </row>
    <row r="15">
      <c r="A15" s="4" t="inlineStr">
        <is>
          <t>C00021631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row>
    <row r="17">
      <c r="A17" s="4" t="inlineStr">
        <is>
          <t>Line Graph and Table Measure Name</t>
        </is>
      </c>
      <c r="B17" s="4" t="inlineStr">
        <is>
          <t>Class I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row>
    <row r="18">
      <c r="A18" s="4" t="inlineStr">
        <is>
          <t>Account Value</t>
        </is>
      </c>
      <c r="B18" s="5" t="n">
        <v>8397367</v>
      </c>
      <c r="C18" s="7" t="n">
        <v>8763839</v>
      </c>
      <c r="D18" s="7" t="n">
        <v>6992552</v>
      </c>
      <c r="E18" s="7" t="n">
        <v>6526153</v>
      </c>
      <c r="F18" s="7" t="n">
        <v>6114625</v>
      </c>
      <c r="G18" s="7" t="n">
        <v>5790546</v>
      </c>
      <c r="H18" s="7" t="n">
        <v>5667088</v>
      </c>
      <c r="I18" s="7" t="n">
        <v>5399595</v>
      </c>
      <c r="J18" s="7" t="n">
        <v>5524768</v>
      </c>
      <c r="K18" s="7" t="n">
        <v>6109481</v>
      </c>
      <c r="L18" s="7" t="n">
        <v>5946584</v>
      </c>
      <c r="M18" s="7" t="n">
        <v>5346439</v>
      </c>
      <c r="N18" s="7" t="n">
        <v>5718529</v>
      </c>
      <c r="O18" s="7" t="n">
        <v>5061798</v>
      </c>
      <c r="P18" s="7" t="n">
        <v>4317618</v>
      </c>
      <c r="Q18" s="7" t="n">
        <v>4713714</v>
      </c>
      <c r="R18" s="7" t="n">
        <v>4952057</v>
      </c>
      <c r="S18" s="7" t="n">
        <v>5487044</v>
      </c>
      <c r="T18" s="7" t="n">
        <v>5022360</v>
      </c>
      <c r="U18" s="7" t="n">
        <v>4603973</v>
      </c>
      <c r="V18" s="7" t="n">
        <v>4204448</v>
      </c>
      <c r="W18" s="7" t="n">
        <v>4444506</v>
      </c>
      <c r="X18" s="7" t="n">
        <v>4267892</v>
      </c>
      <c r="Y18" s="7" t="n">
        <v>4423929</v>
      </c>
      <c r="Z18" s="7" t="n">
        <v>3732905</v>
      </c>
      <c r="AA18" s="7" t="n">
        <v>4188205</v>
      </c>
      <c r="AB18" s="7" t="n">
        <v>4326772</v>
      </c>
      <c r="AC18" s="7" t="n">
        <v>4274341</v>
      </c>
      <c r="AD18" s="7" t="n">
        <v>4741223</v>
      </c>
      <c r="AE18" s="7" t="n">
        <v>4697531</v>
      </c>
      <c r="AF18" s="7" t="n">
        <v>4122043</v>
      </c>
      <c r="AG18" s="7" t="n">
        <v>4577690</v>
      </c>
      <c r="AH18" s="7" t="n">
        <v>5444043</v>
      </c>
      <c r="AI18" s="7" t="n">
        <v>7041927</v>
      </c>
      <c r="AJ18" s="7" t="n">
        <v>7410190</v>
      </c>
      <c r="AK18" s="7" t="n">
        <v>7362752</v>
      </c>
      <c r="AL18" s="7" t="n">
        <v>9642235</v>
      </c>
      <c r="AM18" s="7" t="n">
        <v>10955788</v>
      </c>
      <c r="AN18" s="7" t="n">
        <v>11375372</v>
      </c>
      <c r="AO18" s="7" t="n">
        <v>10696046</v>
      </c>
      <c r="AP18" s="7" t="n">
        <v>11418662</v>
      </c>
      <c r="AQ18" s="7" t="n">
        <v>11265481</v>
      </c>
      <c r="AR18" s="7" t="n">
        <v>11560743</v>
      </c>
      <c r="AS18" s="7" t="n">
        <v>10381914</v>
      </c>
      <c r="AT18" s="7" t="n">
        <v>10745996</v>
      </c>
      <c r="AU18" s="7" t="n">
        <v>10238722</v>
      </c>
      <c r="AV18" s="7" t="n">
        <v>11309881</v>
      </c>
      <c r="AW18" s="7" t="n">
        <v>10625005</v>
      </c>
      <c r="AX18" s="7" t="n">
        <v>10283123</v>
      </c>
      <c r="AY18" s="7" t="n">
        <v>10236057</v>
      </c>
      <c r="AZ18" s="7" t="n">
        <v>8554757</v>
      </c>
      <c r="BA18" s="7" t="n">
        <v>8897607</v>
      </c>
      <c r="BB18" s="7" t="n">
        <v>8816270</v>
      </c>
      <c r="BC18" s="7" t="n">
        <v>8135719</v>
      </c>
      <c r="BD18" s="7" t="n">
        <v>7249253</v>
      </c>
      <c r="BE18" s="7" t="n">
        <v>6537816</v>
      </c>
      <c r="BF18" s="7" t="n">
        <v>5523682</v>
      </c>
      <c r="BG18" s="7" t="n">
        <v>4547643</v>
      </c>
      <c r="BH18" s="7" t="n">
        <v>5061402</v>
      </c>
      <c r="BI18" s="7" t="n">
        <v>5043899</v>
      </c>
      <c r="BJ18" s="7" t="n">
        <v>4743262</v>
      </c>
      <c r="BK18" s="7" t="n">
        <v>4758080</v>
      </c>
      <c r="BL18" s="7" t="n">
        <v>4358428</v>
      </c>
      <c r="BM18" s="7" t="n">
        <v>4328430</v>
      </c>
      <c r="BN18" s="7" t="n">
        <v>4726147</v>
      </c>
      <c r="BO18" s="7" t="n">
        <v>4969034</v>
      </c>
      <c r="BP18" s="5" t="n">
        <v>5000000</v>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row>
    <row r="19">
      <c r="A19" s="4" t="inlineStr">
        <is>
          <t>C00000612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row>
    <row r="21">
      <c r="A21" s="4" t="inlineStr">
        <is>
          <t>Line Graph and Table Measure Name</t>
        </is>
      </c>
      <c r="B21" s="4" t="inlineStr">
        <is>
          <t>Class L</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row>
    <row r="22">
      <c r="A22" s="4" t="inlineStr">
        <is>
          <t>Account Value</t>
        </is>
      </c>
      <c r="B22" s="5" t="n">
        <v>37877</v>
      </c>
      <c r="C22" s="7" t="n">
        <v>39536</v>
      </c>
      <c r="D22" s="7" t="n">
        <v>31576</v>
      </c>
      <c r="E22" s="7" t="n">
        <v>29492</v>
      </c>
      <c r="F22" s="7" t="n">
        <v>27644</v>
      </c>
      <c r="G22" s="7" t="n">
        <v>26199</v>
      </c>
      <c r="H22" s="7" t="n">
        <v>25654</v>
      </c>
      <c r="I22" s="7" t="n">
        <v>24470</v>
      </c>
      <c r="J22" s="7" t="n">
        <v>25038</v>
      </c>
      <c r="K22" s="7" t="n">
        <v>27715</v>
      </c>
      <c r="L22" s="7" t="n">
        <v>27005</v>
      </c>
      <c r="M22" s="7" t="n">
        <v>24280</v>
      </c>
      <c r="N22" s="7" t="n">
        <v>26010</v>
      </c>
      <c r="O22" s="7" t="n">
        <v>23025</v>
      </c>
      <c r="P22" s="7" t="n">
        <v>19661</v>
      </c>
      <c r="Q22" s="7" t="n">
        <v>21485</v>
      </c>
      <c r="R22" s="7" t="n">
        <v>22575</v>
      </c>
      <c r="S22" s="7" t="n">
        <v>25038</v>
      </c>
      <c r="T22" s="7" t="n">
        <v>22930</v>
      </c>
      <c r="U22" s="7" t="n">
        <v>21035</v>
      </c>
      <c r="V22" s="7" t="n">
        <v>19211</v>
      </c>
      <c r="W22" s="7" t="n">
        <v>20324</v>
      </c>
      <c r="X22" s="7" t="n">
        <v>19543</v>
      </c>
      <c r="Y22" s="7" t="n">
        <v>20277</v>
      </c>
      <c r="Z22" s="7" t="n">
        <v>17103</v>
      </c>
      <c r="AA22" s="7" t="n">
        <v>19214</v>
      </c>
      <c r="AB22" s="7" t="n">
        <v>19861</v>
      </c>
      <c r="AC22" s="7" t="n">
        <v>19638</v>
      </c>
      <c r="AD22" s="7" t="n">
        <v>21800</v>
      </c>
      <c r="AE22" s="7" t="n">
        <v>21610</v>
      </c>
      <c r="AF22" s="7" t="n">
        <v>18980</v>
      </c>
      <c r="AG22" s="7" t="n">
        <v>21087</v>
      </c>
      <c r="AH22" s="7" t="n">
        <v>25099</v>
      </c>
      <c r="AI22" s="7" t="n">
        <v>32488</v>
      </c>
      <c r="AJ22" s="7" t="n">
        <v>34216</v>
      </c>
      <c r="AK22" s="7" t="n">
        <v>34015</v>
      </c>
      <c r="AL22" s="7" t="n">
        <v>44581</v>
      </c>
      <c r="AM22" s="7" t="n">
        <v>50685</v>
      </c>
      <c r="AN22" s="7" t="n">
        <v>52664</v>
      </c>
      <c r="AO22" s="7" t="n">
        <v>49553</v>
      </c>
      <c r="AP22" s="7" t="n">
        <v>52933</v>
      </c>
      <c r="AQ22" s="7" t="n">
        <v>52268</v>
      </c>
      <c r="AR22" s="7" t="n">
        <v>53671</v>
      </c>
      <c r="AS22" s="7" t="n">
        <v>48231</v>
      </c>
      <c r="AT22" s="7" t="n">
        <v>49957</v>
      </c>
      <c r="AU22" s="7" t="n">
        <v>47628</v>
      </c>
      <c r="AV22" s="7" t="n">
        <v>52646</v>
      </c>
      <c r="AW22" s="7" t="n">
        <v>49490</v>
      </c>
      <c r="AX22" s="7" t="n">
        <v>47925</v>
      </c>
      <c r="AY22" s="7" t="n">
        <v>47740</v>
      </c>
      <c r="AZ22" s="7" t="n">
        <v>39933</v>
      </c>
      <c r="BA22" s="7" t="n">
        <v>41564</v>
      </c>
      <c r="BB22" s="7" t="n">
        <v>41216</v>
      </c>
      <c r="BC22" s="7" t="n">
        <v>38057</v>
      </c>
      <c r="BD22" s="7" t="n">
        <v>33932</v>
      </c>
      <c r="BE22" s="7" t="n">
        <v>30623</v>
      </c>
      <c r="BF22" s="7" t="n">
        <v>25889</v>
      </c>
      <c r="BG22" s="7" t="n">
        <v>21328</v>
      </c>
      <c r="BH22" s="7" t="n">
        <v>23751</v>
      </c>
      <c r="BI22" s="7" t="n">
        <v>23688</v>
      </c>
      <c r="BJ22" s="7" t="n">
        <v>22294</v>
      </c>
      <c r="BK22" s="7" t="n">
        <v>22376</v>
      </c>
      <c r="BL22" s="7" t="n">
        <v>20519</v>
      </c>
      <c r="BM22" s="7" t="n">
        <v>20390</v>
      </c>
      <c r="BN22" s="7" t="n">
        <v>22275</v>
      </c>
      <c r="BO22" s="7" t="n">
        <v>23436</v>
      </c>
      <c r="BP22" s="4" t="inlineStr">
        <is>
          <t xml:space="preserve"> </t>
        </is>
      </c>
      <c r="BQ22" s="7" t="n">
        <v>22942</v>
      </c>
      <c r="BR22" s="7" t="n">
        <v>21274</v>
      </c>
      <c r="BS22" s="7" t="n">
        <v>21731</v>
      </c>
      <c r="BT22" s="7" t="n">
        <v>21060</v>
      </c>
      <c r="BU22" s="7" t="n">
        <v>20418</v>
      </c>
      <c r="BV22" s="7" t="n">
        <v>19040</v>
      </c>
      <c r="BW22" s="7" t="n">
        <v>16834</v>
      </c>
      <c r="BX22" s="7" t="n">
        <v>18448</v>
      </c>
      <c r="BY22" s="7" t="n">
        <v>18020</v>
      </c>
      <c r="BZ22" s="7" t="n">
        <v>20045</v>
      </c>
      <c r="CA22" s="7" t="n">
        <v>19994</v>
      </c>
      <c r="CB22" s="7" t="n">
        <v>18256</v>
      </c>
      <c r="CC22" s="7" t="n">
        <v>18320</v>
      </c>
      <c r="CD22" s="7" t="n">
        <v>17703</v>
      </c>
      <c r="CE22" s="7" t="n">
        <v>16388</v>
      </c>
      <c r="CF22" s="7" t="n">
        <v>16261</v>
      </c>
      <c r="CG22" s="7" t="n">
        <v>16585</v>
      </c>
      <c r="CH22" s="7" t="n">
        <v>16388</v>
      </c>
      <c r="CI22" s="7" t="n">
        <v>15085</v>
      </c>
      <c r="CJ22" s="7" t="n">
        <v>14866</v>
      </c>
      <c r="CK22" s="7" t="n">
        <v>14589</v>
      </c>
      <c r="CL22" s="7" t="n">
        <v>13706</v>
      </c>
      <c r="CM22" s="7" t="n">
        <v>13739</v>
      </c>
      <c r="CN22" s="7" t="n">
        <v>13429</v>
      </c>
      <c r="CO22" s="7" t="n">
        <v>13101</v>
      </c>
      <c r="CP22" s="7" t="n">
        <v>13253</v>
      </c>
      <c r="CQ22" s="7" t="n">
        <v>12317</v>
      </c>
      <c r="CR22" s="7" t="n">
        <v>11816</v>
      </c>
      <c r="CS22" s="7" t="n">
        <v>11531</v>
      </c>
      <c r="CT22" s="7" t="n">
        <v>11338</v>
      </c>
      <c r="CU22" s="7" t="n">
        <v>10264</v>
      </c>
      <c r="CV22" s="7" t="n">
        <v>10467</v>
      </c>
      <c r="CW22" s="7" t="n">
        <v>10746</v>
      </c>
      <c r="CX22" s="7" t="n">
        <v>11161</v>
      </c>
      <c r="CY22" s="7" t="n">
        <v>10833</v>
      </c>
      <c r="CZ22" s="7" t="n">
        <v>10787</v>
      </c>
      <c r="DA22" s="7" t="n">
        <v>10143</v>
      </c>
      <c r="DB22" s="7" t="n">
        <v>10225</v>
      </c>
      <c r="DC22" s="7" t="n">
        <v>9938</v>
      </c>
      <c r="DD22" s="7" t="n">
        <v>9971</v>
      </c>
      <c r="DE22" s="7" t="n">
        <v>9241</v>
      </c>
      <c r="DF22" s="7" t="n">
        <v>9663</v>
      </c>
      <c r="DG22" s="7" t="n">
        <v>10738</v>
      </c>
      <c r="DH22" s="7" t="n">
        <v>10908</v>
      </c>
      <c r="DI22" s="7" t="n">
        <v>10593</v>
      </c>
      <c r="DJ22" s="7" t="n">
        <v>9982</v>
      </c>
      <c r="DK22" s="7" t="n">
        <v>10427</v>
      </c>
      <c r="DL22" s="7" t="n">
        <v>11223</v>
      </c>
      <c r="DM22" s="7" t="n">
        <v>10671</v>
      </c>
      <c r="DN22" s="7" t="n">
        <v>10581</v>
      </c>
      <c r="DO22" s="7" t="n">
        <v>10585</v>
      </c>
      <c r="DP22" s="7" t="n">
        <v>10422</v>
      </c>
      <c r="DQ22" s="7" t="n">
        <v>10644</v>
      </c>
      <c r="DR22" s="7" t="n">
        <v>9885</v>
      </c>
      <c r="DS22" s="7" t="n">
        <v>10000</v>
      </c>
    </row>
    <row r="23">
      <c r="A23" s="4" t="inlineStr">
        <is>
          <t>C00012692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row>
    <row r="25">
      <c r="A25" s="4" t="inlineStr">
        <is>
          <t>Line Graph and Table Measure Name</t>
        </is>
      </c>
      <c r="B25" s="4" t="inlineStr">
        <is>
          <t>Class R6</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row>
    <row r="26">
      <c r="A26" s="4" t="inlineStr">
        <is>
          <t>Account Value</t>
        </is>
      </c>
      <c r="B26" s="5" t="n">
        <v>20563460</v>
      </c>
      <c r="C26" s="7" t="n">
        <v>21461095</v>
      </c>
      <c r="D26" s="7" t="n">
        <v>17123304</v>
      </c>
      <c r="E26" s="7" t="n">
        <v>15984001</v>
      </c>
      <c r="F26" s="7" t="n">
        <v>14975506</v>
      </c>
      <c r="G26" s="7" t="n">
        <v>14182214</v>
      </c>
      <c r="H26" s="7" t="n">
        <v>13882619</v>
      </c>
      <c r="I26" s="7" t="n">
        <v>13224355</v>
      </c>
      <c r="J26" s="7" t="n">
        <v>13532389</v>
      </c>
      <c r="K26" s="7" t="n">
        <v>14967067</v>
      </c>
      <c r="L26" s="7" t="n">
        <v>14570421</v>
      </c>
      <c r="M26" s="7" t="n">
        <v>13097766</v>
      </c>
      <c r="N26" s="7" t="n">
        <v>14009208</v>
      </c>
      <c r="O26" s="7" t="n">
        <v>12397306</v>
      </c>
      <c r="P26" s="7" t="n">
        <v>10578640</v>
      </c>
      <c r="Q26" s="7" t="n">
        <v>11544938</v>
      </c>
      <c r="R26" s="7" t="n">
        <v>12131468</v>
      </c>
      <c r="S26" s="7" t="n">
        <v>13439557</v>
      </c>
      <c r="T26" s="7" t="n">
        <v>12300254</v>
      </c>
      <c r="U26" s="7" t="n">
        <v>11274881</v>
      </c>
      <c r="V26" s="7" t="n">
        <v>10300144</v>
      </c>
      <c r="W26" s="7" t="n">
        <v>10886674</v>
      </c>
      <c r="X26" s="7" t="n">
        <v>10452051</v>
      </c>
      <c r="Y26" s="7" t="n">
        <v>10840258</v>
      </c>
      <c r="Z26" s="7" t="n">
        <v>9143962</v>
      </c>
      <c r="AA26" s="7" t="n">
        <v>10259938</v>
      </c>
      <c r="AB26" s="7" t="n">
        <v>10600504</v>
      </c>
      <c r="AC26" s="7" t="n">
        <v>10471642</v>
      </c>
      <c r="AD26" s="7" t="n">
        <v>11616067</v>
      </c>
      <c r="AE26" s="7" t="n">
        <v>11508681</v>
      </c>
      <c r="AF26" s="7" t="n">
        <v>10100394</v>
      </c>
      <c r="AG26" s="7" t="n">
        <v>11214137</v>
      </c>
      <c r="AH26" s="7" t="n">
        <v>13337306</v>
      </c>
      <c r="AI26" s="7" t="n">
        <v>17252283</v>
      </c>
      <c r="AJ26" s="7" t="n">
        <v>18154323</v>
      </c>
      <c r="AK26" s="7" t="n">
        <v>18037733</v>
      </c>
      <c r="AL26" s="7" t="n">
        <v>23621790</v>
      </c>
      <c r="AM26" s="7" t="n">
        <v>26840735</v>
      </c>
      <c r="AN26" s="7" t="n">
        <v>27868875</v>
      </c>
      <c r="AO26" s="7" t="n">
        <v>26205306</v>
      </c>
      <c r="AP26" s="7" t="n">
        <v>27975234</v>
      </c>
      <c r="AQ26" s="7" t="n">
        <v>27601613</v>
      </c>
      <c r="AR26" s="7" t="n">
        <v>28324311</v>
      </c>
      <c r="AS26" s="7" t="n">
        <v>25436246</v>
      </c>
      <c r="AT26" s="7" t="n">
        <v>26328028</v>
      </c>
      <c r="AU26" s="7" t="n">
        <v>25084442</v>
      </c>
      <c r="AV26" s="7" t="n">
        <v>27707972</v>
      </c>
      <c r="AW26" s="7" t="n">
        <v>26030767</v>
      </c>
      <c r="AX26" s="7" t="n">
        <v>25193529</v>
      </c>
      <c r="AY26" s="7" t="n">
        <v>25077783</v>
      </c>
      <c r="AZ26" s="7" t="n">
        <v>20960535</v>
      </c>
      <c r="BA26" s="7" t="n">
        <v>21800170</v>
      </c>
      <c r="BB26" s="7" t="n">
        <v>21602907</v>
      </c>
      <c r="BC26" s="7" t="n">
        <v>19933752</v>
      </c>
      <c r="BD26" s="7" t="n">
        <v>17761322</v>
      </c>
      <c r="BE26" s="7" t="n">
        <v>16018826</v>
      </c>
      <c r="BF26" s="7" t="n">
        <v>13532797</v>
      </c>
      <c r="BG26" s="7" t="n">
        <v>11142871</v>
      </c>
      <c r="BH26" s="7" t="n">
        <v>12399795</v>
      </c>
      <c r="BI26" s="7" t="n">
        <v>12359331</v>
      </c>
      <c r="BJ26" s="7" t="n">
        <v>11623386</v>
      </c>
      <c r="BK26" s="7" t="n">
        <v>11657341</v>
      </c>
      <c r="BL26" s="7" t="n">
        <v>10711444</v>
      </c>
      <c r="BM26" s="7" t="n">
        <v>10640145</v>
      </c>
      <c r="BN26" s="7" t="n">
        <v>11619315</v>
      </c>
      <c r="BO26" s="7" t="n">
        <v>12213471</v>
      </c>
      <c r="BP26" s="4" t="inlineStr">
        <is>
          <t xml:space="preserve"> </t>
        </is>
      </c>
      <c r="BQ26" s="7" t="n">
        <v>11933029</v>
      </c>
      <c r="BR26" s="7" t="n">
        <v>11059249</v>
      </c>
      <c r="BS26" s="7" t="n">
        <v>11286834</v>
      </c>
      <c r="BT26" s="7" t="n">
        <v>10935973</v>
      </c>
      <c r="BU26" s="7" t="n">
        <v>10594594</v>
      </c>
      <c r="BV26" s="7" t="n">
        <v>9873906</v>
      </c>
      <c r="BW26" s="7" t="n">
        <v>8724123</v>
      </c>
      <c r="BX26" s="7" t="n">
        <v>9554248</v>
      </c>
      <c r="BY26" s="7" t="n">
        <v>9324981</v>
      </c>
      <c r="BZ26" s="7" t="n">
        <v>10369908</v>
      </c>
      <c r="CA26" s="7" t="n">
        <v>10334636</v>
      </c>
      <c r="CB26" s="7" t="n">
        <v>9433001</v>
      </c>
      <c r="CC26" s="7" t="n">
        <v>9459455</v>
      </c>
      <c r="CD26" s="7" t="n">
        <v>9134199</v>
      </c>
      <c r="CE26" s="7" t="n">
        <v>8448805</v>
      </c>
      <c r="CF26" s="7" t="n">
        <v>8376311</v>
      </c>
      <c r="CG26" s="7" t="n">
        <v>8538872</v>
      </c>
      <c r="CH26" s="7" t="n">
        <v>8431230</v>
      </c>
      <c r="CI26" s="7" t="n">
        <v>7754623</v>
      </c>
      <c r="CJ26" s="7" t="n">
        <v>7637661</v>
      </c>
      <c r="CK26" s="7" t="n">
        <v>7486836</v>
      </c>
      <c r="CL26" s="7" t="n">
        <v>7030857</v>
      </c>
      <c r="CM26" s="7" t="n">
        <v>7043133</v>
      </c>
      <c r="CN26" s="7" t="n">
        <v>6878279</v>
      </c>
      <c r="CO26" s="7" t="n">
        <v>6704656</v>
      </c>
      <c r="CP26" s="7" t="n">
        <v>6776489</v>
      </c>
      <c r="CQ26" s="7" t="n">
        <v>6292828</v>
      </c>
      <c r="CR26" s="7" t="n">
        <v>6032664</v>
      </c>
      <c r="CS26" s="7" t="n">
        <v>5882503</v>
      </c>
      <c r="CT26" s="7" t="n">
        <v>5779485</v>
      </c>
      <c r="CU26" s="7" t="n">
        <v>5227727</v>
      </c>
      <c r="CV26" s="7" t="n">
        <v>5328002</v>
      </c>
      <c r="CW26" s="7" t="n">
        <v>5465892</v>
      </c>
      <c r="CX26" s="7" t="n">
        <v>5671123</v>
      </c>
      <c r="CY26" s="7" t="n">
        <v>5501166</v>
      </c>
      <c r="CZ26" s="7" t="n">
        <v>5473908</v>
      </c>
      <c r="DA26" s="7" t="n">
        <v>5143614</v>
      </c>
      <c r="DB26" s="7" t="n">
        <v>5180492</v>
      </c>
      <c r="DC26" s="7" t="n">
        <v>5029775</v>
      </c>
      <c r="DD26" s="7" t="n">
        <v>5042602</v>
      </c>
      <c r="DE26" s="7" t="n">
        <v>4670620</v>
      </c>
      <c r="DF26" s="7" t="n">
        <v>4880661</v>
      </c>
      <c r="DG26" s="7" t="n">
        <v>5417790</v>
      </c>
      <c r="DH26" s="7" t="n">
        <v>5500305</v>
      </c>
      <c r="DI26" s="7" t="n">
        <v>5336095</v>
      </c>
      <c r="DJ26" s="7" t="n">
        <v>5026906</v>
      </c>
      <c r="DK26" s="7" t="n">
        <v>5244374</v>
      </c>
      <c r="DL26" s="7" t="n">
        <v>5640845</v>
      </c>
      <c r="DM26" s="7" t="n">
        <v>5359765</v>
      </c>
      <c r="DN26" s="7" t="n">
        <v>5312038</v>
      </c>
      <c r="DO26" s="7" t="n">
        <v>5309080</v>
      </c>
      <c r="DP26" s="7" t="n">
        <v>5223307</v>
      </c>
      <c r="DQ26" s="7" t="n">
        <v>5329784</v>
      </c>
      <c r="DR26" s="7" t="n">
        <v>4946761</v>
      </c>
      <c r="DS26" s="7" t="n">
        <v>5000000</v>
      </c>
    </row>
    <row r="27">
      <c r="A27" s="4" t="inlineStr">
        <is>
          <t>Morgan Stanley Index: Russell 3000 Index (US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row>
    <row r="29">
      <c r="A29" s="4" t="inlineStr">
        <is>
          <t>Line Graph and Table Measure Name</t>
        </is>
      </c>
      <c r="B29" s="4" t="inlineStr">
        <is>
          <t>Russell 3000&amp;lt;sup style="box-sizing: border-box; color: rgb(0, 0, 0); display: inline; flex-wrap: nowrap; font-size: 12px; font-weight: 700; grid-area: auto; line-height: 0px; margin: 0px; overflow: visible; position: relative; text-align: center;"&gt;®&amp;lt;/sup&gt;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row>
    <row r="30">
      <c r="A30" s="4" t="inlineStr">
        <is>
          <t>Account Value</t>
        </is>
      </c>
      <c r="B30" s="5" t="n">
        <v>32604</v>
      </c>
      <c r="C30" s="7" t="n">
        <v>33632</v>
      </c>
      <c r="D30" s="7" t="n">
        <v>31534</v>
      </c>
      <c r="E30" s="7" t="n">
        <v>31767</v>
      </c>
      <c r="F30" s="7" t="n">
        <v>31123</v>
      </c>
      <c r="G30" s="7" t="n">
        <v>30460</v>
      </c>
      <c r="H30" s="7" t="n">
        <v>29904</v>
      </c>
      <c r="I30" s="7" t="n">
        <v>29006</v>
      </c>
      <c r="J30" s="7" t="n">
        <v>27698</v>
      </c>
      <c r="K30" s="7" t="n">
        <v>28973</v>
      </c>
      <c r="L30" s="7" t="n">
        <v>28067</v>
      </c>
      <c r="M30" s="7" t="n">
        <v>26626</v>
      </c>
      <c r="N30" s="7" t="n">
        <v>26334</v>
      </c>
      <c r="O30" s="7" t="n">
        <v>25008</v>
      </c>
      <c r="P30" s="7" t="n">
        <v>22875</v>
      </c>
      <c r="Q30" s="7" t="n">
        <v>23497</v>
      </c>
      <c r="R30" s="7" t="n">
        <v>24673</v>
      </c>
      <c r="S30" s="7" t="n">
        <v>25158</v>
      </c>
      <c r="T30" s="7" t="n">
        <v>24288</v>
      </c>
      <c r="U30" s="7" t="n">
        <v>22735</v>
      </c>
      <c r="V30" s="7" t="n">
        <v>22647</v>
      </c>
      <c r="W30" s="7" t="n">
        <v>22408</v>
      </c>
      <c r="X30" s="7" t="n">
        <v>21825</v>
      </c>
      <c r="Y30" s="7" t="n">
        <v>22347</v>
      </c>
      <c r="Z30" s="7" t="n">
        <v>20907</v>
      </c>
      <c r="AA30" s="7" t="n">
        <v>22208</v>
      </c>
      <c r="AB30" s="7" t="n">
        <v>21106</v>
      </c>
      <c r="AC30" s="7" t="n">
        <v>19506</v>
      </c>
      <c r="AD30" s="7" t="n">
        <v>21500</v>
      </c>
      <c r="AE30" s="7" t="n">
        <v>22333</v>
      </c>
      <c r="AF30" s="7" t="n">
        <v>20418</v>
      </c>
      <c r="AG30" s="7" t="n">
        <v>22282</v>
      </c>
      <c r="AH30" s="7" t="n">
        <v>22312</v>
      </c>
      <c r="AI30" s="7" t="n">
        <v>24512</v>
      </c>
      <c r="AJ30" s="7" t="n">
        <v>23741</v>
      </c>
      <c r="AK30" s="7" t="n">
        <v>24355</v>
      </c>
      <c r="AL30" s="7" t="n">
        <v>25877</v>
      </c>
      <c r="AM30" s="7" t="n">
        <v>24897</v>
      </c>
      <c r="AN30" s="7" t="n">
        <v>25282</v>
      </c>
      <c r="AO30" s="7" t="n">
        <v>23681</v>
      </c>
      <c r="AP30" s="7" t="n">
        <v>24793</v>
      </c>
      <c r="AQ30" s="7" t="n">
        <v>24105</v>
      </c>
      <c r="AR30" s="7" t="n">
        <v>23705</v>
      </c>
      <c r="AS30" s="7" t="n">
        <v>23134</v>
      </c>
      <c r="AT30" s="7" t="n">
        <v>23029</v>
      </c>
      <c r="AU30" s="7" t="n">
        <v>21900</v>
      </c>
      <c r="AV30" s="7" t="n">
        <v>21142</v>
      </c>
      <c r="AW30" s="7" t="n">
        <v>20501</v>
      </c>
      <c r="AX30" s="7" t="n">
        <v>20593</v>
      </c>
      <c r="AY30" s="7" t="n">
        <v>19707</v>
      </c>
      <c r="AZ30" s="7" t="n">
        <v>17569</v>
      </c>
      <c r="BA30" s="7" t="n">
        <v>17957</v>
      </c>
      <c r="BB30" s="7" t="n">
        <v>18635</v>
      </c>
      <c r="BC30" s="7" t="n">
        <v>17376</v>
      </c>
      <c r="BD30" s="7" t="n">
        <v>16443</v>
      </c>
      <c r="BE30" s="7" t="n">
        <v>16075</v>
      </c>
      <c r="BF30" s="7" t="n">
        <v>15259</v>
      </c>
      <c r="BG30" s="7" t="n">
        <v>13475</v>
      </c>
      <c r="BH30" s="7" t="n">
        <v>15623</v>
      </c>
      <c r="BI30" s="7" t="n">
        <v>17016</v>
      </c>
      <c r="BJ30" s="7" t="n">
        <v>17035</v>
      </c>
      <c r="BK30" s="7" t="n">
        <v>16557</v>
      </c>
      <c r="BL30" s="7" t="n">
        <v>15950</v>
      </c>
      <c r="BM30" s="7" t="n">
        <v>15614</v>
      </c>
      <c r="BN30" s="7" t="n">
        <v>15345</v>
      </c>
      <c r="BO30" s="7" t="n">
        <v>15664</v>
      </c>
      <c r="BP30" s="4" t="inlineStr">
        <is>
          <t xml:space="preserve"> </t>
        </is>
      </c>
      <c r="BQ30" s="7" t="n">
        <v>15435</v>
      </c>
      <c r="BR30" s="7" t="n">
        <v>14422</v>
      </c>
      <c r="BS30" s="7" t="n">
        <v>15420</v>
      </c>
      <c r="BT30" s="7" t="n">
        <v>14828</v>
      </c>
      <c r="BU30" s="7" t="n">
        <v>14614</v>
      </c>
      <c r="BV30" s="7" t="n">
        <v>14118</v>
      </c>
      <c r="BW30" s="7" t="n">
        <v>13002</v>
      </c>
      <c r="BX30" s="7" t="n">
        <v>14336</v>
      </c>
      <c r="BY30" s="7" t="n">
        <v>14055</v>
      </c>
      <c r="BZ30" s="7" t="n">
        <v>15172</v>
      </c>
      <c r="CA30" s="7" t="n">
        <v>15147</v>
      </c>
      <c r="CB30" s="7" t="n">
        <v>14633</v>
      </c>
      <c r="CC30" s="7" t="n">
        <v>14163</v>
      </c>
      <c r="CD30" s="7" t="n">
        <v>14071</v>
      </c>
      <c r="CE30" s="7" t="n">
        <v>13684</v>
      </c>
      <c r="CF30" s="7" t="n">
        <v>13633</v>
      </c>
      <c r="CG30" s="7" t="n">
        <v>13912</v>
      </c>
      <c r="CH30" s="7" t="n">
        <v>14444</v>
      </c>
      <c r="CI30" s="7" t="n">
        <v>13721</v>
      </c>
      <c r="CJ30" s="7" t="n">
        <v>13585</v>
      </c>
      <c r="CK30" s="7" t="n">
        <v>13185</v>
      </c>
      <c r="CL30" s="7" t="n">
        <v>12903</v>
      </c>
      <c r="CM30" s="7" t="n">
        <v>12596</v>
      </c>
      <c r="CN30" s="7" t="n">
        <v>12572</v>
      </c>
      <c r="CO30" s="7" t="n">
        <v>12339</v>
      </c>
      <c r="CP30" s="7" t="n">
        <v>12229</v>
      </c>
      <c r="CQ30" s="7" t="n">
        <v>12105</v>
      </c>
      <c r="CR30" s="7" t="n">
        <v>11978</v>
      </c>
      <c r="CS30" s="7" t="n">
        <v>11970</v>
      </c>
      <c r="CT30" s="7" t="n">
        <v>11541</v>
      </c>
      <c r="CU30" s="7" t="n">
        <v>11327</v>
      </c>
      <c r="CV30" s="7" t="n">
        <v>11111</v>
      </c>
      <c r="CW30" s="7" t="n">
        <v>10635</v>
      </c>
      <c r="CX30" s="7" t="n">
        <v>10870</v>
      </c>
      <c r="CY30" s="7" t="n">
        <v>10853</v>
      </c>
      <c r="CZ30" s="7" t="n">
        <v>10825</v>
      </c>
      <c r="DA30" s="7" t="n">
        <v>10412</v>
      </c>
      <c r="DB30" s="7" t="n">
        <v>10391</v>
      </c>
      <c r="DC30" s="7" t="n">
        <v>10208</v>
      </c>
      <c r="DD30" s="7" t="n">
        <v>10145</v>
      </c>
      <c r="DE30" s="7" t="n">
        <v>9478</v>
      </c>
      <c r="DF30" s="7" t="n">
        <v>9481</v>
      </c>
      <c r="DG30" s="7" t="n">
        <v>10048</v>
      </c>
      <c r="DH30" s="7" t="n">
        <v>10258</v>
      </c>
      <c r="DI30" s="7" t="n">
        <v>10202</v>
      </c>
      <c r="DJ30" s="7" t="n">
        <v>9455</v>
      </c>
      <c r="DK30" s="7" t="n">
        <v>9739</v>
      </c>
      <c r="DL30" s="7" t="n">
        <v>10365</v>
      </c>
      <c r="DM30" s="7" t="n">
        <v>10194</v>
      </c>
      <c r="DN30" s="7" t="n">
        <v>10368</v>
      </c>
      <c r="DO30" s="7" t="n">
        <v>10226</v>
      </c>
      <c r="DP30" s="7" t="n">
        <v>10180</v>
      </c>
      <c r="DQ30" s="7" t="n">
        <v>10285</v>
      </c>
      <c r="DR30" s="7" t="n">
        <v>9722</v>
      </c>
      <c r="DS30" s="7" t="n">
        <v>10000</v>
      </c>
    </row>
    <row r="31">
      <c r="A31" s="4" t="inlineStr">
        <is>
          <t>Morgan Stanley Index: Russell 3000 Index (US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row>
    <row r="33">
      <c r="A33" s="4" t="inlineStr">
        <is>
          <t>Line Graph and Table Measure Name</t>
        </is>
      </c>
      <c r="B33" s="4" t="inlineStr">
        <is>
          <t>Russell 3000&amp;lt;sup style="box-sizing: border-box; color: rgb(0, 0, 0); display: inline; flex-wrap: nowrap; font-size: 12px; font-weight: 700; grid-area: auto; line-height: 0px; margin: 0px; overflow: visible; position: relative; text-align: center;"&gt;®&amp;lt;/sup&gt;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row>
    <row r="34">
      <c r="A34" s="4" t="inlineStr">
        <is>
          <t>Account Value</t>
        </is>
      </c>
      <c r="B34" s="5" t="n">
        <v>31883</v>
      </c>
      <c r="C34" s="7" t="n">
        <v>32888</v>
      </c>
      <c r="D34" s="7" t="n">
        <v>30837</v>
      </c>
      <c r="E34" s="7" t="n">
        <v>31065</v>
      </c>
      <c r="F34" s="7" t="n">
        <v>30435</v>
      </c>
      <c r="G34" s="7" t="n">
        <v>29787</v>
      </c>
      <c r="H34" s="7" t="n">
        <v>29243</v>
      </c>
      <c r="I34" s="7" t="n">
        <v>28365</v>
      </c>
      <c r="J34" s="7" t="n">
        <v>27085</v>
      </c>
      <c r="K34" s="7" t="n">
        <v>28332</v>
      </c>
      <c r="L34" s="7" t="n">
        <v>27447</v>
      </c>
      <c r="M34" s="7" t="n">
        <v>26037</v>
      </c>
      <c r="N34" s="7" t="n">
        <v>25752</v>
      </c>
      <c r="O34" s="7" t="n">
        <v>24455</v>
      </c>
      <c r="P34" s="7" t="n">
        <v>22369</v>
      </c>
      <c r="Q34" s="7" t="n">
        <v>22978</v>
      </c>
      <c r="R34" s="7" t="n">
        <v>24127</v>
      </c>
      <c r="S34" s="7" t="n">
        <v>24602</v>
      </c>
      <c r="T34" s="7" t="n">
        <v>23751</v>
      </c>
      <c r="U34" s="7" t="n">
        <v>22233</v>
      </c>
      <c r="V34" s="7" t="n">
        <v>22146</v>
      </c>
      <c r="W34" s="7" t="n">
        <v>21913</v>
      </c>
      <c r="X34" s="7" t="n">
        <v>21342</v>
      </c>
      <c r="Y34" s="7" t="n">
        <v>21853</v>
      </c>
      <c r="Z34" s="7" t="n">
        <v>20445</v>
      </c>
      <c r="AA34" s="7" t="n">
        <v>21717</v>
      </c>
      <c r="AB34" s="7" t="n">
        <v>20639</v>
      </c>
      <c r="AC34" s="7" t="n">
        <v>19075</v>
      </c>
      <c r="AD34" s="7" t="n">
        <v>21025</v>
      </c>
      <c r="AE34" s="7" t="n">
        <v>21840</v>
      </c>
      <c r="AF34" s="7" t="n">
        <v>19966</v>
      </c>
      <c r="AG34" s="7" t="n">
        <v>21789</v>
      </c>
      <c r="AH34" s="7" t="n">
        <v>21819</v>
      </c>
      <c r="AI34" s="7" t="n">
        <v>23970</v>
      </c>
      <c r="AJ34" s="7" t="n">
        <v>23217</v>
      </c>
      <c r="AK34" s="7" t="n">
        <v>23817</v>
      </c>
      <c r="AL34" s="7" t="n">
        <v>25305</v>
      </c>
      <c r="AM34" s="7" t="n">
        <v>24347</v>
      </c>
      <c r="AN34" s="7" t="n">
        <v>24723</v>
      </c>
      <c r="AO34" s="7" t="n">
        <v>23157</v>
      </c>
      <c r="AP34" s="7" t="n">
        <v>24245</v>
      </c>
      <c r="AQ34" s="7" t="n">
        <v>23573</v>
      </c>
      <c r="AR34" s="7" t="n">
        <v>23181</v>
      </c>
      <c r="AS34" s="7" t="n">
        <v>22623</v>
      </c>
      <c r="AT34" s="7" t="n">
        <v>22520</v>
      </c>
      <c r="AU34" s="7" t="n">
        <v>21416</v>
      </c>
      <c r="AV34" s="7" t="n">
        <v>20675</v>
      </c>
      <c r="AW34" s="7" t="n">
        <v>20048</v>
      </c>
      <c r="AX34" s="7" t="n">
        <v>20138</v>
      </c>
      <c r="AY34" s="7" t="n">
        <v>19271</v>
      </c>
      <c r="AZ34" s="7" t="n">
        <v>17181</v>
      </c>
      <c r="BA34" s="7" t="n">
        <v>17560</v>
      </c>
      <c r="BB34" s="7" t="n">
        <v>18223</v>
      </c>
      <c r="BC34" s="7" t="n">
        <v>16992</v>
      </c>
      <c r="BD34" s="7" t="n">
        <v>16079</v>
      </c>
      <c r="BE34" s="7" t="n">
        <v>15720</v>
      </c>
      <c r="BF34" s="7" t="n">
        <v>14922</v>
      </c>
      <c r="BG34" s="7" t="n">
        <v>13177</v>
      </c>
      <c r="BH34" s="7" t="n">
        <v>15278</v>
      </c>
      <c r="BI34" s="7" t="n">
        <v>16640</v>
      </c>
      <c r="BJ34" s="7" t="n">
        <v>16658</v>
      </c>
      <c r="BK34" s="7" t="n">
        <v>16191</v>
      </c>
      <c r="BL34" s="7" t="n">
        <v>15598</v>
      </c>
      <c r="BM34" s="7" t="n">
        <v>15269</v>
      </c>
      <c r="BN34" s="7" t="n">
        <v>15006</v>
      </c>
      <c r="BO34" s="7" t="n">
        <v>15318</v>
      </c>
      <c r="BP34" s="4" t="inlineStr">
        <is>
          <t xml:space="preserve"> </t>
        </is>
      </c>
      <c r="BQ34" s="7" t="n">
        <v>15094</v>
      </c>
      <c r="BR34" s="7" t="n">
        <v>14103</v>
      </c>
      <c r="BS34" s="7" t="n">
        <v>15079</v>
      </c>
      <c r="BT34" s="7" t="n">
        <v>14500</v>
      </c>
      <c r="BU34" s="7" t="n">
        <v>14291</v>
      </c>
      <c r="BV34" s="7" t="n">
        <v>13806</v>
      </c>
      <c r="BW34" s="7" t="n">
        <v>12714</v>
      </c>
      <c r="BX34" s="7" t="n">
        <v>14019</v>
      </c>
      <c r="BY34" s="7" t="n">
        <v>13744</v>
      </c>
      <c r="BZ34" s="7" t="n">
        <v>14836</v>
      </c>
      <c r="CA34" s="7" t="n">
        <v>14812</v>
      </c>
      <c r="CB34" s="7" t="n">
        <v>14309</v>
      </c>
      <c r="CC34" s="7" t="n">
        <v>13850</v>
      </c>
      <c r="CD34" s="7" t="n">
        <v>13760</v>
      </c>
      <c r="CE34" s="7" t="n">
        <v>13382</v>
      </c>
      <c r="CF34" s="7" t="n">
        <v>13331</v>
      </c>
      <c r="CG34" s="7" t="n">
        <v>13604</v>
      </c>
      <c r="CH34" s="7" t="n">
        <v>14125</v>
      </c>
      <c r="CI34" s="7" t="n">
        <v>13418</v>
      </c>
      <c r="CJ34" s="7" t="n">
        <v>13285</v>
      </c>
      <c r="CK34" s="7" t="n">
        <v>12893</v>
      </c>
      <c r="CL34" s="7" t="n">
        <v>12618</v>
      </c>
      <c r="CM34" s="7" t="n">
        <v>12318</v>
      </c>
      <c r="CN34" s="7" t="n">
        <v>12294</v>
      </c>
      <c r="CO34" s="7" t="n">
        <v>12066</v>
      </c>
      <c r="CP34" s="7" t="n">
        <v>11959</v>
      </c>
      <c r="CQ34" s="7" t="n">
        <v>11837</v>
      </c>
      <c r="CR34" s="7" t="n">
        <v>11713</v>
      </c>
      <c r="CS34" s="7" t="n">
        <v>11705</v>
      </c>
      <c r="CT34" s="7" t="n">
        <v>11286</v>
      </c>
      <c r="CU34" s="7" t="n">
        <v>11077</v>
      </c>
      <c r="CV34" s="7" t="n">
        <v>10865</v>
      </c>
      <c r="CW34" s="7" t="n">
        <v>10400</v>
      </c>
      <c r="CX34" s="7" t="n">
        <v>10630</v>
      </c>
      <c r="CY34" s="7" t="n">
        <v>10613</v>
      </c>
      <c r="CZ34" s="7" t="n">
        <v>10586</v>
      </c>
      <c r="DA34" s="7" t="n">
        <v>10182</v>
      </c>
      <c r="DB34" s="7" t="n">
        <v>10161</v>
      </c>
      <c r="DC34" s="7" t="n">
        <v>9982</v>
      </c>
      <c r="DD34" s="7" t="n">
        <v>9921</v>
      </c>
      <c r="DE34" s="7" t="n">
        <v>9268</v>
      </c>
      <c r="DF34" s="7" t="n">
        <v>9271</v>
      </c>
      <c r="DG34" s="7" t="n">
        <v>9826</v>
      </c>
      <c r="DH34" s="7" t="n">
        <v>10032</v>
      </c>
      <c r="DI34" s="7" t="n">
        <v>9976</v>
      </c>
      <c r="DJ34" s="7" t="n">
        <v>9246</v>
      </c>
      <c r="DK34" s="7" t="n">
        <v>9524</v>
      </c>
      <c r="DL34" s="7" t="n">
        <v>10135</v>
      </c>
      <c r="DM34" s="7" t="n">
        <v>9969</v>
      </c>
      <c r="DN34" s="7" t="n">
        <v>10138</v>
      </c>
      <c r="DO34" s="7" t="n">
        <v>10000</v>
      </c>
      <c r="DP34" s="4" t="inlineStr">
        <is>
          <t xml:space="preserve"> </t>
        </is>
      </c>
      <c r="DQ34" s="4" t="inlineStr">
        <is>
          <t xml:space="preserve"> </t>
        </is>
      </c>
      <c r="DR34" s="4" t="inlineStr">
        <is>
          <t xml:space="preserve"> </t>
        </is>
      </c>
      <c r="DS34" s="4" t="inlineStr">
        <is>
          <t xml:space="preserve"> </t>
        </is>
      </c>
    </row>
    <row r="35">
      <c r="A35" s="4" t="inlineStr">
        <is>
          <t>Morgan Stanley Index: Russell 3000 Index (US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row>
    <row r="37">
      <c r="A37" s="4" t="inlineStr">
        <is>
          <t>Line Graph and Table Measure Name</t>
        </is>
      </c>
      <c r="B37" s="4" t="inlineStr">
        <is>
          <t>Russell 3000&amp;lt;sup style="box-sizing: border-box; color: rgb(0, 0, 0); display: inline; flex-wrap: nowrap; font-size: 12px; font-weight: 700; grid-area: auto; line-height: 0px; margin: 0px; overflow: visible; position: relative; text-align: center;"&gt;®&amp;lt;/sup&gt;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row>
    <row r="38">
      <c r="A38" s="4" t="inlineStr">
        <is>
          <t>Account Value</t>
        </is>
      </c>
      <c r="B38" s="5" t="n">
        <v>3260361</v>
      </c>
      <c r="C38" s="7" t="n">
        <v>3363157</v>
      </c>
      <c r="D38" s="7" t="n">
        <v>3153381</v>
      </c>
      <c r="E38" s="7" t="n">
        <v>3176709</v>
      </c>
      <c r="F38" s="7" t="n">
        <v>3112328</v>
      </c>
      <c r="G38" s="7" t="n">
        <v>3046020</v>
      </c>
      <c r="H38" s="7" t="n">
        <v>2990431</v>
      </c>
      <c r="I38" s="7" t="n">
        <v>2900635</v>
      </c>
      <c r="J38" s="7" t="n">
        <v>2769771</v>
      </c>
      <c r="K38" s="7" t="n">
        <v>2897255</v>
      </c>
      <c r="L38" s="7" t="n">
        <v>2806718</v>
      </c>
      <c r="M38" s="7" t="n">
        <v>2662591</v>
      </c>
      <c r="N38" s="7" t="n">
        <v>2633405</v>
      </c>
      <c r="O38" s="7" t="n">
        <v>2500760</v>
      </c>
      <c r="P38" s="7" t="n">
        <v>2287459</v>
      </c>
      <c r="Q38" s="7" t="n">
        <v>2349747</v>
      </c>
      <c r="R38" s="7" t="n">
        <v>2467274</v>
      </c>
      <c r="S38" s="7" t="n">
        <v>2515839</v>
      </c>
      <c r="T38" s="7" t="n">
        <v>2428776</v>
      </c>
      <c r="U38" s="7" t="n">
        <v>2273527</v>
      </c>
      <c r="V38" s="7" t="n">
        <v>2264715</v>
      </c>
      <c r="W38" s="7" t="n">
        <v>2240841</v>
      </c>
      <c r="X38" s="7" t="n">
        <v>2182483</v>
      </c>
      <c r="Y38" s="7" t="n">
        <v>2234714</v>
      </c>
      <c r="Z38" s="7" t="n">
        <v>2090721</v>
      </c>
      <c r="AA38" s="7" t="n">
        <v>2220753</v>
      </c>
      <c r="AB38" s="7" t="n">
        <v>2110589</v>
      </c>
      <c r="AC38" s="7" t="n">
        <v>1950626</v>
      </c>
      <c r="AD38" s="7" t="n">
        <v>2149993</v>
      </c>
      <c r="AE38" s="7" t="n">
        <v>2233339</v>
      </c>
      <c r="AF38" s="7" t="n">
        <v>2041783</v>
      </c>
      <c r="AG38" s="7" t="n">
        <v>2228191</v>
      </c>
      <c r="AH38" s="7" t="n">
        <v>2231182</v>
      </c>
      <c r="AI38" s="7" t="n">
        <v>2451154</v>
      </c>
      <c r="AJ38" s="7" t="n">
        <v>2374146</v>
      </c>
      <c r="AK38" s="7" t="n">
        <v>2435494</v>
      </c>
      <c r="AL38" s="7" t="n">
        <v>2587747</v>
      </c>
      <c r="AM38" s="7" t="n">
        <v>2489706</v>
      </c>
      <c r="AN38" s="7" t="n">
        <v>2528189</v>
      </c>
      <c r="AO38" s="7" t="n">
        <v>2368050</v>
      </c>
      <c r="AP38" s="7" t="n">
        <v>2479291</v>
      </c>
      <c r="AQ38" s="7" t="n">
        <v>2410547</v>
      </c>
      <c r="AR38" s="7" t="n">
        <v>2370461</v>
      </c>
      <c r="AS38" s="7" t="n">
        <v>2313415</v>
      </c>
      <c r="AT38" s="7" t="n">
        <v>2302902</v>
      </c>
      <c r="AU38" s="7" t="n">
        <v>2190009</v>
      </c>
      <c r="AV38" s="7" t="n">
        <v>2114229</v>
      </c>
      <c r="AW38" s="7" t="n">
        <v>2050147</v>
      </c>
      <c r="AX38" s="7" t="n">
        <v>2059307</v>
      </c>
      <c r="AY38" s="7" t="n">
        <v>1970651</v>
      </c>
      <c r="AZ38" s="7" t="n">
        <v>1756917</v>
      </c>
      <c r="BA38" s="7" t="n">
        <v>1795673</v>
      </c>
      <c r="BB38" s="7" t="n">
        <v>1863526</v>
      </c>
      <c r="BC38" s="7" t="n">
        <v>1737643</v>
      </c>
      <c r="BD38" s="7" t="n">
        <v>1644276</v>
      </c>
      <c r="BE38" s="7" t="n">
        <v>1607525</v>
      </c>
      <c r="BF38" s="7" t="n">
        <v>1525921</v>
      </c>
      <c r="BG38" s="7" t="n">
        <v>1347463</v>
      </c>
      <c r="BH38" s="7" t="n">
        <v>1562308</v>
      </c>
      <c r="BI38" s="7" t="n">
        <v>1701625</v>
      </c>
      <c r="BJ38" s="7" t="n">
        <v>1703486</v>
      </c>
      <c r="BK38" s="7" t="n">
        <v>1655680</v>
      </c>
      <c r="BL38" s="7" t="n">
        <v>1595050</v>
      </c>
      <c r="BM38" s="7" t="n">
        <v>1561437</v>
      </c>
      <c r="BN38" s="7" t="n">
        <v>1534505</v>
      </c>
      <c r="BO38" s="7" t="n">
        <v>1566437</v>
      </c>
      <c r="BP38" s="4" t="inlineStr">
        <is>
          <t xml:space="preserve"> </t>
        </is>
      </c>
      <c r="BQ38" s="7" t="n">
        <v>1543493</v>
      </c>
      <c r="BR38" s="7" t="n">
        <v>1442198</v>
      </c>
      <c r="BS38" s="7" t="n">
        <v>1541982</v>
      </c>
      <c r="BT38" s="7" t="n">
        <v>1482773</v>
      </c>
      <c r="BU38" s="7" t="n">
        <v>1461433</v>
      </c>
      <c r="BV38" s="7" t="n">
        <v>1411782</v>
      </c>
      <c r="BW38" s="7" t="n">
        <v>1300182</v>
      </c>
      <c r="BX38" s="7" t="n">
        <v>1433607</v>
      </c>
      <c r="BY38" s="7" t="n">
        <v>1405458</v>
      </c>
      <c r="BZ38" s="7" t="n">
        <v>1517171</v>
      </c>
      <c r="CA38" s="7" t="n">
        <v>1514664</v>
      </c>
      <c r="CB38" s="7" t="n">
        <v>1463277</v>
      </c>
      <c r="CC38" s="7" t="n">
        <v>1416276</v>
      </c>
      <c r="CD38" s="7" t="n">
        <v>1407074</v>
      </c>
      <c r="CE38" s="7" t="n">
        <v>1368443</v>
      </c>
      <c r="CF38" s="7" t="n">
        <v>1363261</v>
      </c>
      <c r="CG38" s="7" t="n">
        <v>1391188</v>
      </c>
      <c r="CH38" s="7" t="n">
        <v>1444429</v>
      </c>
      <c r="CI38" s="7" t="n">
        <v>1372105</v>
      </c>
      <c r="CJ38" s="7" t="n">
        <v>1358527</v>
      </c>
      <c r="CK38" s="7" t="n">
        <v>1318490</v>
      </c>
      <c r="CL38" s="7" t="n">
        <v>1290333</v>
      </c>
      <c r="CM38" s="7" t="n">
        <v>1259613</v>
      </c>
      <c r="CN38" s="7" t="n">
        <v>1257191</v>
      </c>
      <c r="CO38" s="7" t="n">
        <v>1233926</v>
      </c>
      <c r="CP38" s="7" t="n">
        <v>1222890</v>
      </c>
      <c r="CQ38" s="7" t="n">
        <v>1210501</v>
      </c>
      <c r="CR38" s="7" t="n">
        <v>1197805</v>
      </c>
      <c r="CS38" s="7" t="n">
        <v>1196991</v>
      </c>
      <c r="CT38" s="7" t="n">
        <v>1154069</v>
      </c>
      <c r="CU38" s="7" t="n">
        <v>1132748</v>
      </c>
      <c r="CV38" s="7" t="n">
        <v>1111068</v>
      </c>
      <c r="CW38" s="7" t="n">
        <v>1063475</v>
      </c>
      <c r="CX38" s="7" t="n">
        <v>1086993</v>
      </c>
      <c r="CY38" s="7" t="n">
        <v>1085287</v>
      </c>
      <c r="CZ38" s="7" t="n">
        <v>1082526</v>
      </c>
      <c r="DA38" s="7" t="n">
        <v>1041203</v>
      </c>
      <c r="DB38" s="7" t="n">
        <v>1039067</v>
      </c>
      <c r="DC38" s="7" t="n">
        <v>1020804</v>
      </c>
      <c r="DD38" s="7" t="n">
        <v>1014517</v>
      </c>
      <c r="DE38" s="7" t="n">
        <v>947787</v>
      </c>
      <c r="DF38" s="7" t="n">
        <v>948092</v>
      </c>
      <c r="DG38" s="7" t="n">
        <v>1004788</v>
      </c>
      <c r="DH38" s="7" t="n">
        <v>1025843</v>
      </c>
      <c r="DI38" s="7" t="n">
        <v>1020188</v>
      </c>
      <c r="DJ38" s="7" t="n">
        <v>945507</v>
      </c>
      <c r="DK38" s="7" t="n">
        <v>973886</v>
      </c>
      <c r="DL38" s="7" t="n">
        <v>1036456</v>
      </c>
      <c r="DM38" s="7" t="n">
        <v>1019406</v>
      </c>
      <c r="DN38" s="7" t="n">
        <v>1036751</v>
      </c>
      <c r="DO38" s="7" t="n">
        <v>1022607</v>
      </c>
      <c r="DP38" s="7" t="n">
        <v>1018003</v>
      </c>
      <c r="DQ38" s="7" t="n">
        <v>1028458</v>
      </c>
      <c r="DR38" s="7" t="n">
        <v>972168</v>
      </c>
      <c r="DS38" s="7" t="n">
        <v>1000000</v>
      </c>
    </row>
    <row r="39">
      <c r="A39" s="4" t="inlineStr">
        <is>
          <t>Morgan Stanley Index: Russell 3000 Index (US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row>
    <row r="41">
      <c r="A41" s="4" t="inlineStr">
        <is>
          <t>Line Graph and Table Measure Name</t>
        </is>
      </c>
      <c r="B41" s="4" t="inlineStr">
        <is>
          <t>Russell 3000&amp;lt;sup style="box-sizing: border-box; color: rgb(0, 0, 0); display: inline; flex-wrap: nowrap; font-size: 12px; font-weight: 700; grid-area: auto; line-height: 0px; margin: 0px; overflow: visible; position: relative; text-align: center;"&gt;®&amp;lt;/sup&gt;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row>
    <row r="42">
      <c r="A42" s="4" t="inlineStr">
        <is>
          <t>Account Value</t>
        </is>
      </c>
      <c r="B42" s="5" t="n">
        <v>10316267</v>
      </c>
      <c r="C42" s="7" t="n">
        <v>10641529</v>
      </c>
      <c r="D42" s="7" t="n">
        <v>9977766</v>
      </c>
      <c r="E42" s="7" t="n">
        <v>10051581</v>
      </c>
      <c r="F42" s="7" t="n">
        <v>9847869</v>
      </c>
      <c r="G42" s="7" t="n">
        <v>9638061</v>
      </c>
      <c r="H42" s="7" t="n">
        <v>9462169</v>
      </c>
      <c r="I42" s="7" t="n">
        <v>9178041</v>
      </c>
      <c r="J42" s="7" t="n">
        <v>8763969</v>
      </c>
      <c r="K42" s="7" t="n">
        <v>9167348</v>
      </c>
      <c r="L42" s="7" t="n">
        <v>8880874</v>
      </c>
      <c r="M42" s="7" t="n">
        <v>8424834</v>
      </c>
      <c r="N42" s="7" t="n">
        <v>8332487</v>
      </c>
      <c r="O42" s="7" t="n">
        <v>7912779</v>
      </c>
      <c r="P42" s="7" t="n">
        <v>7237861</v>
      </c>
      <c r="Q42" s="7" t="n">
        <v>7434951</v>
      </c>
      <c r="R42" s="7" t="n">
        <v>7806823</v>
      </c>
      <c r="S42" s="7" t="n">
        <v>7960491</v>
      </c>
      <c r="T42" s="7" t="n">
        <v>7685008</v>
      </c>
      <c r="U42" s="7" t="n">
        <v>7193778</v>
      </c>
      <c r="V42" s="7" t="n">
        <v>7165897</v>
      </c>
      <c r="W42" s="7" t="n">
        <v>7090354</v>
      </c>
      <c r="X42" s="7" t="n">
        <v>6905701</v>
      </c>
      <c r="Y42" s="7" t="n">
        <v>7070969</v>
      </c>
      <c r="Z42" s="7" t="n">
        <v>6615352</v>
      </c>
      <c r="AA42" s="7" t="n">
        <v>7026795</v>
      </c>
      <c r="AB42" s="7" t="n">
        <v>6678217</v>
      </c>
      <c r="AC42" s="7" t="n">
        <v>6172070</v>
      </c>
      <c r="AD42" s="7" t="n">
        <v>6802897</v>
      </c>
      <c r="AE42" s="7" t="n">
        <v>7066618</v>
      </c>
      <c r="AF42" s="7" t="n">
        <v>6460507</v>
      </c>
      <c r="AG42" s="7" t="n">
        <v>7050328</v>
      </c>
      <c r="AH42" s="7" t="n">
        <v>7059793</v>
      </c>
      <c r="AI42" s="7" t="n">
        <v>7755818</v>
      </c>
      <c r="AJ42" s="7" t="n">
        <v>7512152</v>
      </c>
      <c r="AK42" s="7" t="n">
        <v>7706267</v>
      </c>
      <c r="AL42" s="7" t="n">
        <v>8188019</v>
      </c>
      <c r="AM42" s="7" t="n">
        <v>7877801</v>
      </c>
      <c r="AN42" s="7" t="n">
        <v>7999565</v>
      </c>
      <c r="AO42" s="7" t="n">
        <v>7492864</v>
      </c>
      <c r="AP42" s="7" t="n">
        <v>7844846</v>
      </c>
      <c r="AQ42" s="7" t="n">
        <v>7627331</v>
      </c>
      <c r="AR42" s="7" t="n">
        <v>7500493</v>
      </c>
      <c r="AS42" s="7" t="n">
        <v>7319990</v>
      </c>
      <c r="AT42" s="7" t="n">
        <v>7286726</v>
      </c>
      <c r="AU42" s="7" t="n">
        <v>6929515</v>
      </c>
      <c r="AV42" s="7" t="n">
        <v>6689736</v>
      </c>
      <c r="AW42" s="7" t="n">
        <v>6486971</v>
      </c>
      <c r="AX42" s="7" t="n">
        <v>6515954</v>
      </c>
      <c r="AY42" s="7" t="n">
        <v>6235434</v>
      </c>
      <c r="AZ42" s="7" t="n">
        <v>5559146</v>
      </c>
      <c r="BA42" s="7" t="n">
        <v>5681777</v>
      </c>
      <c r="BB42" s="7" t="n">
        <v>5896473</v>
      </c>
      <c r="BC42" s="7" t="n">
        <v>5498162</v>
      </c>
      <c r="BD42" s="7" t="n">
        <v>5202734</v>
      </c>
      <c r="BE42" s="7" t="n">
        <v>5086448</v>
      </c>
      <c r="BF42" s="7" t="n">
        <v>4828241</v>
      </c>
      <c r="BG42" s="7" t="n">
        <v>4263573</v>
      </c>
      <c r="BH42" s="7" t="n">
        <v>4943375</v>
      </c>
      <c r="BI42" s="7" t="n">
        <v>5384197</v>
      </c>
      <c r="BJ42" s="7" t="n">
        <v>5390084</v>
      </c>
      <c r="BK42" s="7" t="n">
        <v>5238819</v>
      </c>
      <c r="BL42" s="7" t="n">
        <v>5046975</v>
      </c>
      <c r="BM42" s="7" t="n">
        <v>4940619</v>
      </c>
      <c r="BN42" s="7" t="n">
        <v>4855402</v>
      </c>
      <c r="BO42" s="7" t="n">
        <v>5000000</v>
      </c>
      <c r="BP42" s="7" t="n">
        <v>5000000</v>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c r="DS42" s="4" t="inlineStr">
        <is>
          <t xml:space="preserve"> </t>
        </is>
      </c>
    </row>
    <row r="43">
      <c r="A43" s="4" t="inlineStr">
        <is>
          <t>Morgan Stanley Index: Russell 3000 Index (US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row>
    <row r="45">
      <c r="A45" s="4" t="inlineStr">
        <is>
          <t>Line Graph and Table Measure Name</t>
        </is>
      </c>
      <c r="B45" s="4" t="inlineStr">
        <is>
          <t>Russell 3000&amp;lt;sup style="box-sizing: border-box; color: rgb(0, 0, 0); display: inline; flex-wrap: nowrap; font-size: 12px; font-weight: 700; grid-area: auto; line-height: 0px; margin: 0px; overflow: visible; position: relative; text-align: center;"&gt;®&amp;lt;/sup&gt;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row>
    <row r="46">
      <c r="A46" s="4" t="inlineStr">
        <is>
          <t>Account Value</t>
        </is>
      </c>
      <c r="B46" s="5" t="n">
        <v>32604</v>
      </c>
      <c r="C46" s="7" t="n">
        <v>33632</v>
      </c>
      <c r="D46" s="7" t="n">
        <v>31534</v>
      </c>
      <c r="E46" s="7" t="n">
        <v>31767</v>
      </c>
      <c r="F46" s="7" t="n">
        <v>31123</v>
      </c>
      <c r="G46" s="7" t="n">
        <v>30460</v>
      </c>
      <c r="H46" s="7" t="n">
        <v>29904</v>
      </c>
      <c r="I46" s="7" t="n">
        <v>29006</v>
      </c>
      <c r="J46" s="7" t="n">
        <v>27698</v>
      </c>
      <c r="K46" s="7" t="n">
        <v>28973</v>
      </c>
      <c r="L46" s="7" t="n">
        <v>28067</v>
      </c>
      <c r="M46" s="7" t="n">
        <v>26626</v>
      </c>
      <c r="N46" s="7" t="n">
        <v>26334</v>
      </c>
      <c r="O46" s="7" t="n">
        <v>25008</v>
      </c>
      <c r="P46" s="7" t="n">
        <v>22875</v>
      </c>
      <c r="Q46" s="7" t="n">
        <v>23497</v>
      </c>
      <c r="R46" s="7" t="n">
        <v>24673</v>
      </c>
      <c r="S46" s="7" t="n">
        <v>25158</v>
      </c>
      <c r="T46" s="7" t="n">
        <v>24288</v>
      </c>
      <c r="U46" s="7" t="n">
        <v>22735</v>
      </c>
      <c r="V46" s="7" t="n">
        <v>22647</v>
      </c>
      <c r="W46" s="7" t="n">
        <v>22408</v>
      </c>
      <c r="X46" s="7" t="n">
        <v>21825</v>
      </c>
      <c r="Y46" s="7" t="n">
        <v>22347</v>
      </c>
      <c r="Z46" s="7" t="n">
        <v>20907</v>
      </c>
      <c r="AA46" s="7" t="n">
        <v>22208</v>
      </c>
      <c r="AB46" s="7" t="n">
        <v>21106</v>
      </c>
      <c r="AC46" s="7" t="n">
        <v>19506</v>
      </c>
      <c r="AD46" s="7" t="n">
        <v>21500</v>
      </c>
      <c r="AE46" s="7" t="n">
        <v>22333</v>
      </c>
      <c r="AF46" s="7" t="n">
        <v>20418</v>
      </c>
      <c r="AG46" s="7" t="n">
        <v>22282</v>
      </c>
      <c r="AH46" s="7" t="n">
        <v>22312</v>
      </c>
      <c r="AI46" s="7" t="n">
        <v>24512</v>
      </c>
      <c r="AJ46" s="7" t="n">
        <v>23741</v>
      </c>
      <c r="AK46" s="7" t="n">
        <v>24355</v>
      </c>
      <c r="AL46" s="7" t="n">
        <v>25877</v>
      </c>
      <c r="AM46" s="7" t="n">
        <v>24897</v>
      </c>
      <c r="AN46" s="7" t="n">
        <v>25282</v>
      </c>
      <c r="AO46" s="7" t="n">
        <v>23681</v>
      </c>
      <c r="AP46" s="7" t="n">
        <v>24793</v>
      </c>
      <c r="AQ46" s="7" t="n">
        <v>24105</v>
      </c>
      <c r="AR46" s="7" t="n">
        <v>23705</v>
      </c>
      <c r="AS46" s="7" t="n">
        <v>23134</v>
      </c>
      <c r="AT46" s="7" t="n">
        <v>23029</v>
      </c>
      <c r="AU46" s="7" t="n">
        <v>21900</v>
      </c>
      <c r="AV46" s="7" t="n">
        <v>21142</v>
      </c>
      <c r="AW46" s="7" t="n">
        <v>20501</v>
      </c>
      <c r="AX46" s="7" t="n">
        <v>20593</v>
      </c>
      <c r="AY46" s="7" t="n">
        <v>19707</v>
      </c>
      <c r="AZ46" s="7" t="n">
        <v>17569</v>
      </c>
      <c r="BA46" s="7" t="n">
        <v>17957</v>
      </c>
      <c r="BB46" s="7" t="n">
        <v>18635</v>
      </c>
      <c r="BC46" s="7" t="n">
        <v>17376</v>
      </c>
      <c r="BD46" s="7" t="n">
        <v>16443</v>
      </c>
      <c r="BE46" s="7" t="n">
        <v>16075</v>
      </c>
      <c r="BF46" s="7" t="n">
        <v>15259</v>
      </c>
      <c r="BG46" s="7" t="n">
        <v>13475</v>
      </c>
      <c r="BH46" s="7" t="n">
        <v>15623</v>
      </c>
      <c r="BI46" s="7" t="n">
        <v>17016</v>
      </c>
      <c r="BJ46" s="7" t="n">
        <v>17035</v>
      </c>
      <c r="BK46" s="7" t="n">
        <v>16557</v>
      </c>
      <c r="BL46" s="7" t="n">
        <v>15950</v>
      </c>
      <c r="BM46" s="7" t="n">
        <v>15614</v>
      </c>
      <c r="BN46" s="7" t="n">
        <v>15345</v>
      </c>
      <c r="BO46" s="7" t="n">
        <v>15664</v>
      </c>
      <c r="BP46" s="4" t="inlineStr">
        <is>
          <t xml:space="preserve"> </t>
        </is>
      </c>
      <c r="BQ46" s="7" t="n">
        <v>15435</v>
      </c>
      <c r="BR46" s="7" t="n">
        <v>14422</v>
      </c>
      <c r="BS46" s="7" t="n">
        <v>15420</v>
      </c>
      <c r="BT46" s="7" t="n">
        <v>14828</v>
      </c>
      <c r="BU46" s="7" t="n">
        <v>14614</v>
      </c>
      <c r="BV46" s="7" t="n">
        <v>14118</v>
      </c>
      <c r="BW46" s="7" t="n">
        <v>13002</v>
      </c>
      <c r="BX46" s="7" t="n">
        <v>14336</v>
      </c>
      <c r="BY46" s="7" t="n">
        <v>14055</v>
      </c>
      <c r="BZ46" s="7" t="n">
        <v>15172</v>
      </c>
      <c r="CA46" s="7" t="n">
        <v>15147</v>
      </c>
      <c r="CB46" s="7" t="n">
        <v>14633</v>
      </c>
      <c r="CC46" s="7" t="n">
        <v>14163</v>
      </c>
      <c r="CD46" s="7" t="n">
        <v>14071</v>
      </c>
      <c r="CE46" s="7" t="n">
        <v>13684</v>
      </c>
      <c r="CF46" s="7" t="n">
        <v>13633</v>
      </c>
      <c r="CG46" s="7" t="n">
        <v>13912</v>
      </c>
      <c r="CH46" s="7" t="n">
        <v>14444</v>
      </c>
      <c r="CI46" s="7" t="n">
        <v>13721</v>
      </c>
      <c r="CJ46" s="7" t="n">
        <v>13585</v>
      </c>
      <c r="CK46" s="7" t="n">
        <v>13185</v>
      </c>
      <c r="CL46" s="7" t="n">
        <v>12903</v>
      </c>
      <c r="CM46" s="7" t="n">
        <v>12596</v>
      </c>
      <c r="CN46" s="7" t="n">
        <v>12572</v>
      </c>
      <c r="CO46" s="7" t="n">
        <v>12339</v>
      </c>
      <c r="CP46" s="7" t="n">
        <v>12229</v>
      </c>
      <c r="CQ46" s="7" t="n">
        <v>12105</v>
      </c>
      <c r="CR46" s="7" t="n">
        <v>11978</v>
      </c>
      <c r="CS46" s="7" t="n">
        <v>11970</v>
      </c>
      <c r="CT46" s="7" t="n">
        <v>11541</v>
      </c>
      <c r="CU46" s="7" t="n">
        <v>11327</v>
      </c>
      <c r="CV46" s="7" t="n">
        <v>11111</v>
      </c>
      <c r="CW46" s="7" t="n">
        <v>10635</v>
      </c>
      <c r="CX46" s="7" t="n">
        <v>10870</v>
      </c>
      <c r="CY46" s="7" t="n">
        <v>10853</v>
      </c>
      <c r="CZ46" s="7" t="n">
        <v>10825</v>
      </c>
      <c r="DA46" s="7" t="n">
        <v>10412</v>
      </c>
      <c r="DB46" s="7" t="n">
        <v>10391</v>
      </c>
      <c r="DC46" s="7" t="n">
        <v>10208</v>
      </c>
      <c r="DD46" s="7" t="n">
        <v>10145</v>
      </c>
      <c r="DE46" s="7" t="n">
        <v>9478</v>
      </c>
      <c r="DF46" s="7" t="n">
        <v>9481</v>
      </c>
      <c r="DG46" s="7" t="n">
        <v>10048</v>
      </c>
      <c r="DH46" s="7" t="n">
        <v>10258</v>
      </c>
      <c r="DI46" s="7" t="n">
        <v>10202</v>
      </c>
      <c r="DJ46" s="7" t="n">
        <v>9455</v>
      </c>
      <c r="DK46" s="7" t="n">
        <v>9739</v>
      </c>
      <c r="DL46" s="7" t="n">
        <v>10365</v>
      </c>
      <c r="DM46" s="7" t="n">
        <v>10194</v>
      </c>
      <c r="DN46" s="7" t="n">
        <v>10368</v>
      </c>
      <c r="DO46" s="7" t="n">
        <v>10226</v>
      </c>
      <c r="DP46" s="7" t="n">
        <v>10180</v>
      </c>
      <c r="DQ46" s="7" t="n">
        <v>10285</v>
      </c>
      <c r="DR46" s="7" t="n">
        <v>9722</v>
      </c>
      <c r="DS46" s="7" t="n">
        <v>10000</v>
      </c>
    </row>
    <row r="47">
      <c r="A47" s="4" t="inlineStr">
        <is>
          <t>Morgan Stanley Index: Russell 3000 Index (US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row>
    <row r="49">
      <c r="A49" s="4" t="inlineStr">
        <is>
          <t>Line Graph and Table Measure Name</t>
        </is>
      </c>
      <c r="B49" s="4" t="inlineStr">
        <is>
          <t>Russell 3000&amp;lt;sup style="box-sizing: border-box; color: rgb(0, 0, 0); display: inline; flex-wrap: nowrap; font-size: 12px; font-weight: 700; grid-area: auto; line-height: 0px; margin: 0px; overflow: visible; position: relative; text-align: center;"&gt;®&amp;lt;/sup&gt;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row>
    <row r="50">
      <c r="A50" s="4" t="inlineStr">
        <is>
          <t>Account Value</t>
        </is>
      </c>
      <c r="B50" s="5" t="n">
        <v>16301804</v>
      </c>
      <c r="C50" s="7" t="n">
        <v>16815783</v>
      </c>
      <c r="D50" s="7" t="n">
        <v>15766903</v>
      </c>
      <c r="E50" s="7" t="n">
        <v>15883545</v>
      </c>
      <c r="F50" s="7" t="n">
        <v>15561639</v>
      </c>
      <c r="G50" s="7" t="n">
        <v>15230100</v>
      </c>
      <c r="H50" s="7" t="n">
        <v>14952155</v>
      </c>
      <c r="I50" s="7" t="n">
        <v>14503174</v>
      </c>
      <c r="J50" s="7" t="n">
        <v>13848856</v>
      </c>
      <c r="K50" s="7" t="n">
        <v>14486277</v>
      </c>
      <c r="L50" s="7" t="n">
        <v>14033590</v>
      </c>
      <c r="M50" s="7" t="n">
        <v>13312953</v>
      </c>
      <c r="N50" s="7" t="n">
        <v>13167027</v>
      </c>
      <c r="O50" s="7" t="n">
        <v>12503802</v>
      </c>
      <c r="P50" s="7" t="n">
        <v>11437294</v>
      </c>
      <c r="Q50" s="7" t="n">
        <v>11748737</v>
      </c>
      <c r="R50" s="7" t="n">
        <v>12336371</v>
      </c>
      <c r="S50" s="7" t="n">
        <v>12579197</v>
      </c>
      <c r="T50" s="7" t="n">
        <v>12143878</v>
      </c>
      <c r="U50" s="7" t="n">
        <v>11367634</v>
      </c>
      <c r="V50" s="7" t="n">
        <v>11323577</v>
      </c>
      <c r="W50" s="7" t="n">
        <v>11204203</v>
      </c>
      <c r="X50" s="7" t="n">
        <v>10912414</v>
      </c>
      <c r="Y50" s="7" t="n">
        <v>11173571</v>
      </c>
      <c r="Z50" s="7" t="n">
        <v>10453603</v>
      </c>
      <c r="AA50" s="7" t="n">
        <v>11103767</v>
      </c>
      <c r="AB50" s="7" t="n">
        <v>10552943</v>
      </c>
      <c r="AC50" s="7" t="n">
        <v>9753128</v>
      </c>
      <c r="AD50" s="7" t="n">
        <v>10749963</v>
      </c>
      <c r="AE50" s="7" t="n">
        <v>11166696</v>
      </c>
      <c r="AF50" s="7" t="n">
        <v>10208916</v>
      </c>
      <c r="AG50" s="7" t="n">
        <v>11140954</v>
      </c>
      <c r="AH50" s="7" t="n">
        <v>11155911</v>
      </c>
      <c r="AI50" s="7" t="n">
        <v>12255772</v>
      </c>
      <c r="AJ50" s="7" t="n">
        <v>11870730</v>
      </c>
      <c r="AK50" s="7" t="n">
        <v>12177472</v>
      </c>
      <c r="AL50" s="7" t="n">
        <v>12938737</v>
      </c>
      <c r="AM50" s="7" t="n">
        <v>12448531</v>
      </c>
      <c r="AN50" s="7" t="n">
        <v>12640943</v>
      </c>
      <c r="AO50" s="7" t="n">
        <v>11840251</v>
      </c>
      <c r="AP50" s="7" t="n">
        <v>12396454</v>
      </c>
      <c r="AQ50" s="7" t="n">
        <v>12052736</v>
      </c>
      <c r="AR50" s="7" t="n">
        <v>11852307</v>
      </c>
      <c r="AS50" s="7" t="n">
        <v>11567075</v>
      </c>
      <c r="AT50" s="7" t="n">
        <v>11514512</v>
      </c>
      <c r="AU50" s="7" t="n">
        <v>10950046</v>
      </c>
      <c r="AV50" s="7" t="n">
        <v>10571145</v>
      </c>
      <c r="AW50" s="7" t="n">
        <v>10250736</v>
      </c>
      <c r="AX50" s="7" t="n">
        <v>10296534</v>
      </c>
      <c r="AY50" s="7" t="n">
        <v>9853255</v>
      </c>
      <c r="AZ50" s="7" t="n">
        <v>8784583</v>
      </c>
      <c r="BA50" s="7" t="n">
        <v>8978365</v>
      </c>
      <c r="BB50" s="7" t="n">
        <v>9317629</v>
      </c>
      <c r="BC50" s="7" t="n">
        <v>8688216</v>
      </c>
      <c r="BD50" s="7" t="n">
        <v>8221379</v>
      </c>
      <c r="BE50" s="7" t="n">
        <v>8037624</v>
      </c>
      <c r="BF50" s="7" t="n">
        <v>7629604</v>
      </c>
      <c r="BG50" s="7" t="n">
        <v>6737313</v>
      </c>
      <c r="BH50" s="7" t="n">
        <v>7811539</v>
      </c>
      <c r="BI50" s="7" t="n">
        <v>8508127</v>
      </c>
      <c r="BJ50" s="7" t="n">
        <v>8517431</v>
      </c>
      <c r="BK50" s="7" t="n">
        <v>8278402</v>
      </c>
      <c r="BL50" s="7" t="n">
        <v>7975248</v>
      </c>
      <c r="BM50" s="7" t="n">
        <v>7807184</v>
      </c>
      <c r="BN50" s="7" t="n">
        <v>7672525</v>
      </c>
      <c r="BO50" s="7" t="n">
        <v>7832186</v>
      </c>
      <c r="BP50" s="4" t="inlineStr">
        <is>
          <t xml:space="preserve"> </t>
        </is>
      </c>
      <c r="BQ50" s="7" t="n">
        <v>7717466</v>
      </c>
      <c r="BR50" s="7" t="n">
        <v>7210990</v>
      </c>
      <c r="BS50" s="7" t="n">
        <v>7709912</v>
      </c>
      <c r="BT50" s="7" t="n">
        <v>7413863</v>
      </c>
      <c r="BU50" s="7" t="n">
        <v>7307165</v>
      </c>
      <c r="BV50" s="7" t="n">
        <v>7058910</v>
      </c>
      <c r="BW50" s="7" t="n">
        <v>6500910</v>
      </c>
      <c r="BX50" s="7" t="n">
        <v>7168035</v>
      </c>
      <c r="BY50" s="7" t="n">
        <v>7027288</v>
      </c>
      <c r="BZ50" s="7" t="n">
        <v>7585855</v>
      </c>
      <c r="CA50" s="7" t="n">
        <v>7573319</v>
      </c>
      <c r="CB50" s="7" t="n">
        <v>7316384</v>
      </c>
      <c r="CC50" s="7" t="n">
        <v>7081382</v>
      </c>
      <c r="CD50" s="7" t="n">
        <v>7035372</v>
      </c>
      <c r="CE50" s="7" t="n">
        <v>6842214</v>
      </c>
      <c r="CF50" s="7" t="n">
        <v>6816307</v>
      </c>
      <c r="CG50" s="7" t="n">
        <v>6955941</v>
      </c>
      <c r="CH50" s="7" t="n">
        <v>7222147</v>
      </c>
      <c r="CI50" s="7" t="n">
        <v>6860525</v>
      </c>
      <c r="CJ50" s="7" t="n">
        <v>6792633</v>
      </c>
      <c r="CK50" s="7" t="n">
        <v>6592452</v>
      </c>
      <c r="CL50" s="7" t="n">
        <v>6451663</v>
      </c>
      <c r="CM50" s="7" t="n">
        <v>6298067</v>
      </c>
      <c r="CN50" s="7" t="n">
        <v>6285956</v>
      </c>
      <c r="CO50" s="7" t="n">
        <v>6169628</v>
      </c>
      <c r="CP50" s="7" t="n">
        <v>6114448</v>
      </c>
      <c r="CQ50" s="7" t="n">
        <v>6052507</v>
      </c>
      <c r="CR50" s="7" t="n">
        <v>5989025</v>
      </c>
      <c r="CS50" s="7" t="n">
        <v>5984953</v>
      </c>
      <c r="CT50" s="7" t="n">
        <v>5770345</v>
      </c>
      <c r="CU50" s="7" t="n">
        <v>5663742</v>
      </c>
      <c r="CV50" s="7" t="n">
        <v>5555340</v>
      </c>
      <c r="CW50" s="7" t="n">
        <v>5317376</v>
      </c>
      <c r="CX50" s="7" t="n">
        <v>5434965</v>
      </c>
      <c r="CY50" s="7" t="n">
        <v>5426434</v>
      </c>
      <c r="CZ50" s="7" t="n">
        <v>5412628</v>
      </c>
      <c r="DA50" s="7" t="n">
        <v>5206017</v>
      </c>
      <c r="DB50" s="7" t="n">
        <v>5195334</v>
      </c>
      <c r="DC50" s="7" t="n">
        <v>5104021</v>
      </c>
      <c r="DD50" s="7" t="n">
        <v>5072584</v>
      </c>
      <c r="DE50" s="7" t="n">
        <v>4738934</v>
      </c>
      <c r="DF50" s="7" t="n">
        <v>4740461</v>
      </c>
      <c r="DG50" s="7" t="n">
        <v>5023938</v>
      </c>
      <c r="DH50" s="7" t="n">
        <v>5129217</v>
      </c>
      <c r="DI50" s="7" t="n">
        <v>5100940</v>
      </c>
      <c r="DJ50" s="7" t="n">
        <v>4727534</v>
      </c>
      <c r="DK50" s="7" t="n">
        <v>4869429</v>
      </c>
      <c r="DL50" s="7" t="n">
        <v>5182281</v>
      </c>
      <c r="DM50" s="7" t="n">
        <v>5097031</v>
      </c>
      <c r="DN50" s="7" t="n">
        <v>5183757</v>
      </c>
      <c r="DO50" s="7" t="n">
        <v>5113037</v>
      </c>
      <c r="DP50" s="7" t="n">
        <v>5090014</v>
      </c>
      <c r="DQ50" s="7" t="n">
        <v>5142290</v>
      </c>
      <c r="DR50" s="7" t="n">
        <v>4860842</v>
      </c>
      <c r="DS50" s="7" t="n">
        <v>5000000</v>
      </c>
    </row>
    <row r="51">
      <c r="A51" s="4" t="inlineStr">
        <is>
          <t>Morgan Stanley Index: Russell 3000 Growth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row>
    <row r="53">
      <c r="A53" s="4" t="inlineStr">
        <is>
          <t>Line Graph and Table Measure Name</t>
        </is>
      </c>
      <c r="B53" s="4" t="inlineStr">
        <is>
          <t>Russell 3000&amp;lt;sup style="box-sizing: border-box; color: rgb(0, 0, 0); display: inline; flex-wrap: nowrap; font-size: 12px; font-weight: 700; grid-area: auto; line-height: 0px; margin: 0px; overflow: visible; position: relative; text-align: center;"&gt;®&amp;lt;/sup&gt; Growth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row>
    <row r="54">
      <c r="A54" s="4" t="inlineStr">
        <is>
          <t>Account Value</t>
        </is>
      </c>
      <c r="B54" s="5" t="n">
        <v>44959</v>
      </c>
      <c r="C54" s="7" t="n">
        <v>44759</v>
      </c>
      <c r="D54" s="7" t="n">
        <v>41928</v>
      </c>
      <c r="E54" s="7" t="n">
        <v>42087</v>
      </c>
      <c r="F54" s="7" t="n">
        <v>40956</v>
      </c>
      <c r="G54" s="7" t="n">
        <v>40180</v>
      </c>
      <c r="H54" s="7" t="n">
        <v>40696</v>
      </c>
      <c r="I54" s="7" t="n">
        <v>38239</v>
      </c>
      <c r="J54" s="7" t="n">
        <v>36089</v>
      </c>
      <c r="K54" s="7" t="n">
        <v>37753</v>
      </c>
      <c r="L54" s="7" t="n">
        <v>37082</v>
      </c>
      <c r="M54" s="7" t="n">
        <v>34694</v>
      </c>
      <c r="N54" s="7" t="n">
        <v>33942</v>
      </c>
      <c r="O54" s="7" t="n">
        <v>32397</v>
      </c>
      <c r="P54" s="7" t="n">
        <v>29234</v>
      </c>
      <c r="Q54" s="7" t="n">
        <v>29750</v>
      </c>
      <c r="R54" s="7" t="n">
        <v>31480</v>
      </c>
      <c r="S54" s="7" t="n">
        <v>31837</v>
      </c>
      <c r="T54" s="7" t="n">
        <v>30780</v>
      </c>
      <c r="U54" s="7" t="n">
        <v>28789</v>
      </c>
      <c r="V54" s="7" t="n">
        <v>27602</v>
      </c>
      <c r="W54" s="7" t="n">
        <v>27366</v>
      </c>
      <c r="X54" s="7" t="n">
        <v>25757</v>
      </c>
      <c r="Y54" s="7" t="n">
        <v>26065</v>
      </c>
      <c r="Z54" s="7" t="n">
        <v>24037</v>
      </c>
      <c r="AA54" s="7" t="n">
        <v>26008</v>
      </c>
      <c r="AB54" s="7" t="n">
        <v>24919</v>
      </c>
      <c r="AC54" s="7" t="n">
        <v>23493</v>
      </c>
      <c r="AD54" s="7" t="n">
        <v>26010</v>
      </c>
      <c r="AE54" s="7" t="n">
        <v>27219</v>
      </c>
      <c r="AF54" s="7" t="n">
        <v>24312</v>
      </c>
      <c r="AG54" s="7" t="n">
        <v>26375</v>
      </c>
      <c r="AH54" s="7" t="n">
        <v>26996</v>
      </c>
      <c r="AI54" s="7" t="n">
        <v>30708</v>
      </c>
      <c r="AJ54" s="7" t="n">
        <v>29609</v>
      </c>
      <c r="AK54" s="7" t="n">
        <v>30839</v>
      </c>
      <c r="AL54" s="7" t="n">
        <v>33839</v>
      </c>
      <c r="AM54" s="7" t="n">
        <v>33170</v>
      </c>
      <c r="AN54" s="7" t="n">
        <v>33081</v>
      </c>
      <c r="AO54" s="7" t="n">
        <v>30516</v>
      </c>
      <c r="AP54" s="7" t="n">
        <v>32288</v>
      </c>
      <c r="AQ54" s="7" t="n">
        <v>31161</v>
      </c>
      <c r="AR54" s="7" t="n">
        <v>30305</v>
      </c>
      <c r="AS54" s="7" t="n">
        <v>28545</v>
      </c>
      <c r="AT54" s="7" t="n">
        <v>28974</v>
      </c>
      <c r="AU54" s="7" t="n">
        <v>27209</v>
      </c>
      <c r="AV54" s="7" t="n">
        <v>26842</v>
      </c>
      <c r="AW54" s="7" t="n">
        <v>26787</v>
      </c>
      <c r="AX54" s="7" t="n">
        <v>26888</v>
      </c>
      <c r="AY54" s="7" t="n">
        <v>25635</v>
      </c>
      <c r="AZ54" s="7" t="n">
        <v>23163</v>
      </c>
      <c r="BA54" s="7" t="n">
        <v>23920</v>
      </c>
      <c r="BB54" s="7" t="n">
        <v>25067</v>
      </c>
      <c r="BC54" s="7" t="n">
        <v>22773</v>
      </c>
      <c r="BD54" s="7" t="n">
        <v>21195</v>
      </c>
      <c r="BE54" s="7" t="n">
        <v>20316</v>
      </c>
      <c r="BF54" s="7" t="n">
        <v>19010</v>
      </c>
      <c r="BG54" s="7" t="n">
        <v>16559</v>
      </c>
      <c r="BH54" s="7" t="n">
        <v>18484</v>
      </c>
      <c r="BI54" s="7" t="n">
        <v>19840</v>
      </c>
      <c r="BJ54" s="7" t="n">
        <v>19447</v>
      </c>
      <c r="BK54" s="7" t="n">
        <v>18886</v>
      </c>
      <c r="BL54" s="7" t="n">
        <v>18068</v>
      </c>
      <c r="BM54" s="7" t="n">
        <v>17573</v>
      </c>
      <c r="BN54" s="7" t="n">
        <v>17580</v>
      </c>
      <c r="BO54" s="7" t="n">
        <v>17758</v>
      </c>
      <c r="BP54" s="4" t="inlineStr">
        <is>
          <t xml:space="preserve"> </t>
        </is>
      </c>
      <c r="BQ54" s="7" t="n">
        <v>17381</v>
      </c>
      <c r="BR54" s="7" t="n">
        <v>16255</v>
      </c>
      <c r="BS54" s="7" t="n">
        <v>17366</v>
      </c>
      <c r="BT54" s="7" t="n">
        <v>16632</v>
      </c>
      <c r="BU54" s="7" t="n">
        <v>16222</v>
      </c>
      <c r="BV54" s="7" t="n">
        <v>15629</v>
      </c>
      <c r="BW54" s="7" t="n">
        <v>14316</v>
      </c>
      <c r="BX54" s="7" t="n">
        <v>15702</v>
      </c>
      <c r="BY54" s="7" t="n">
        <v>15531</v>
      </c>
      <c r="BZ54" s="7" t="n">
        <v>17110</v>
      </c>
      <c r="CA54" s="7" t="n">
        <v>17054</v>
      </c>
      <c r="CB54" s="7" t="n">
        <v>16161</v>
      </c>
      <c r="CC54" s="7" t="n">
        <v>15714</v>
      </c>
      <c r="CD54" s="7" t="n">
        <v>15566</v>
      </c>
      <c r="CE54" s="7" t="n">
        <v>14891</v>
      </c>
      <c r="CF54" s="7" t="n">
        <v>14843</v>
      </c>
      <c r="CG54" s="7" t="n">
        <v>15213</v>
      </c>
      <c r="CH54" s="7" t="n">
        <v>15625</v>
      </c>
      <c r="CI54" s="7" t="n">
        <v>14626</v>
      </c>
      <c r="CJ54" s="7" t="n">
        <v>14520</v>
      </c>
      <c r="CK54" s="7" t="n">
        <v>14094</v>
      </c>
      <c r="CL54" s="7" t="n">
        <v>13592</v>
      </c>
      <c r="CM54" s="7" t="n">
        <v>13375</v>
      </c>
      <c r="CN54" s="7" t="n">
        <v>13154</v>
      </c>
      <c r="CO54" s="7" t="n">
        <v>12831</v>
      </c>
      <c r="CP54" s="7" t="n">
        <v>12831</v>
      </c>
      <c r="CQ54" s="7" t="n">
        <v>12537</v>
      </c>
      <c r="CR54" s="7" t="n">
        <v>12261</v>
      </c>
      <c r="CS54" s="7" t="n">
        <v>12120</v>
      </c>
      <c r="CT54" s="7" t="n">
        <v>11651</v>
      </c>
      <c r="CU54" s="7" t="n">
        <v>11286</v>
      </c>
      <c r="CV54" s="7" t="n">
        <v>11147</v>
      </c>
      <c r="CW54" s="7" t="n">
        <v>10858</v>
      </c>
      <c r="CX54" s="7" t="n">
        <v>11152</v>
      </c>
      <c r="CY54" s="7" t="n">
        <v>11103</v>
      </c>
      <c r="CZ54" s="7" t="n">
        <v>11145</v>
      </c>
      <c r="DA54" s="7" t="n">
        <v>10629</v>
      </c>
      <c r="DB54" s="7" t="n">
        <v>10672</v>
      </c>
      <c r="DC54" s="7" t="n">
        <v>10463</v>
      </c>
      <c r="DD54" s="7" t="n">
        <v>10545</v>
      </c>
      <c r="DE54" s="7" t="n">
        <v>9873</v>
      </c>
      <c r="DF54" s="7" t="n">
        <v>9881</v>
      </c>
      <c r="DG54" s="7" t="n">
        <v>10509</v>
      </c>
      <c r="DH54" s="7" t="n">
        <v>10693</v>
      </c>
      <c r="DI54" s="7" t="n">
        <v>10637</v>
      </c>
      <c r="DJ54" s="7" t="n">
        <v>9814</v>
      </c>
      <c r="DK54" s="7" t="n">
        <v>10094</v>
      </c>
      <c r="DL54" s="7" t="n">
        <v>10761</v>
      </c>
      <c r="DM54" s="7" t="n">
        <v>10433</v>
      </c>
      <c r="DN54" s="7" t="n">
        <v>10594</v>
      </c>
      <c r="DO54" s="7" t="n">
        <v>10429</v>
      </c>
      <c r="DP54" s="7" t="n">
        <v>10405</v>
      </c>
      <c r="DQ54" s="7" t="n">
        <v>10501</v>
      </c>
      <c r="DR54" s="7" t="n">
        <v>9841</v>
      </c>
      <c r="DS54" s="7" t="n">
        <v>10000</v>
      </c>
    </row>
    <row r="55">
      <c r="A55" s="4" t="inlineStr">
        <is>
          <t>Morgan Stanley Index: Russell 3000 Growth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row>
    <row r="57">
      <c r="A57" s="4" t="inlineStr">
        <is>
          <t>Line Graph and Table Measure Name</t>
        </is>
      </c>
      <c r="B57" s="4" t="inlineStr">
        <is>
          <t>Russell 3000&amp;lt;sup style="box-sizing: border-box; color: rgb(0, 0, 0); display: inline; flex-wrap: nowrap; font-size: 12px; font-weight: 700; grid-area: auto; line-height: 0px; margin: 0px; overflow: visible; position: relative; text-align: center;"&gt;®&amp;lt;/sup&gt; Growth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row>
    <row r="58">
      <c r="A58" s="4" t="inlineStr">
        <is>
          <t>Account Value</t>
        </is>
      </c>
      <c r="B58" s="5" t="n">
        <v>43110</v>
      </c>
      <c r="C58" s="7" t="n">
        <v>42918</v>
      </c>
      <c r="D58" s="7" t="n">
        <v>40204</v>
      </c>
      <c r="E58" s="7" t="n">
        <v>40356</v>
      </c>
      <c r="F58" s="7" t="n">
        <v>39271</v>
      </c>
      <c r="G58" s="7" t="n">
        <v>38528</v>
      </c>
      <c r="H58" s="7" t="n">
        <v>39022</v>
      </c>
      <c r="I58" s="7" t="n">
        <v>36666</v>
      </c>
      <c r="J58" s="7" t="n">
        <v>34605</v>
      </c>
      <c r="K58" s="7" t="n">
        <v>36200</v>
      </c>
      <c r="L58" s="7" t="n">
        <v>35557</v>
      </c>
      <c r="M58" s="7" t="n">
        <v>33267</v>
      </c>
      <c r="N58" s="7" t="n">
        <v>32546</v>
      </c>
      <c r="O58" s="7" t="n">
        <v>31064</v>
      </c>
      <c r="P58" s="7" t="n">
        <v>28032</v>
      </c>
      <c r="Q58" s="7" t="n">
        <v>28527</v>
      </c>
      <c r="R58" s="7" t="n">
        <v>30186</v>
      </c>
      <c r="S58" s="7" t="n">
        <v>30528</v>
      </c>
      <c r="T58" s="7" t="n">
        <v>29514</v>
      </c>
      <c r="U58" s="7" t="n">
        <v>27605</v>
      </c>
      <c r="V58" s="7" t="n">
        <v>26467</v>
      </c>
      <c r="W58" s="7" t="n">
        <v>26241</v>
      </c>
      <c r="X58" s="7" t="n">
        <v>24697</v>
      </c>
      <c r="Y58" s="7" t="n">
        <v>24993</v>
      </c>
      <c r="Z58" s="7" t="n">
        <v>23048</v>
      </c>
      <c r="AA58" s="7" t="n">
        <v>24938</v>
      </c>
      <c r="AB58" s="7" t="n">
        <v>23894</v>
      </c>
      <c r="AC58" s="7" t="n">
        <v>22527</v>
      </c>
      <c r="AD58" s="7" t="n">
        <v>24941</v>
      </c>
      <c r="AE58" s="7" t="n">
        <v>26099</v>
      </c>
      <c r="AF58" s="7" t="n">
        <v>23312</v>
      </c>
      <c r="AG58" s="7" t="n">
        <v>25290</v>
      </c>
      <c r="AH58" s="7" t="n">
        <v>25886</v>
      </c>
      <c r="AI58" s="7" t="n">
        <v>29445</v>
      </c>
      <c r="AJ58" s="7" t="n">
        <v>28392</v>
      </c>
      <c r="AK58" s="7" t="n">
        <v>29571</v>
      </c>
      <c r="AL58" s="7" t="n">
        <v>32447</v>
      </c>
      <c r="AM58" s="7" t="n">
        <v>31806</v>
      </c>
      <c r="AN58" s="7" t="n">
        <v>31720</v>
      </c>
      <c r="AO58" s="7" t="n">
        <v>29261</v>
      </c>
      <c r="AP58" s="7" t="n">
        <v>30960</v>
      </c>
      <c r="AQ58" s="7" t="n">
        <v>29879</v>
      </c>
      <c r="AR58" s="7" t="n">
        <v>29059</v>
      </c>
      <c r="AS58" s="7" t="n">
        <v>27371</v>
      </c>
      <c r="AT58" s="7" t="n">
        <v>27782</v>
      </c>
      <c r="AU58" s="7" t="n">
        <v>26090</v>
      </c>
      <c r="AV58" s="7" t="n">
        <v>25738</v>
      </c>
      <c r="AW58" s="7" t="n">
        <v>25685</v>
      </c>
      <c r="AX58" s="7" t="n">
        <v>25782</v>
      </c>
      <c r="AY58" s="7" t="n">
        <v>24581</v>
      </c>
      <c r="AZ58" s="7" t="n">
        <v>22211</v>
      </c>
      <c r="BA58" s="7" t="n">
        <v>22936</v>
      </c>
      <c r="BB58" s="7" t="n">
        <v>24036</v>
      </c>
      <c r="BC58" s="7" t="n">
        <v>21836</v>
      </c>
      <c r="BD58" s="7" t="n">
        <v>20323</v>
      </c>
      <c r="BE58" s="7" t="n">
        <v>19481</v>
      </c>
      <c r="BF58" s="7" t="n">
        <v>18228</v>
      </c>
      <c r="BG58" s="7" t="n">
        <v>15878</v>
      </c>
      <c r="BH58" s="7" t="n">
        <v>17724</v>
      </c>
      <c r="BI58" s="7" t="n">
        <v>19024</v>
      </c>
      <c r="BJ58" s="7" t="n">
        <v>18647</v>
      </c>
      <c r="BK58" s="7" t="n">
        <v>18110</v>
      </c>
      <c r="BL58" s="7" t="n">
        <v>17325</v>
      </c>
      <c r="BM58" s="7" t="n">
        <v>16850</v>
      </c>
      <c r="BN58" s="7" t="n">
        <v>16857</v>
      </c>
      <c r="BO58" s="7" t="n">
        <v>17028</v>
      </c>
      <c r="BP58" s="4" t="inlineStr">
        <is>
          <t xml:space="preserve"> </t>
        </is>
      </c>
      <c r="BQ58" s="7" t="n">
        <v>16666</v>
      </c>
      <c r="BR58" s="7" t="n">
        <v>15586</v>
      </c>
      <c r="BS58" s="7" t="n">
        <v>16651</v>
      </c>
      <c r="BT58" s="7" t="n">
        <v>15948</v>
      </c>
      <c r="BU58" s="7" t="n">
        <v>15555</v>
      </c>
      <c r="BV58" s="7" t="n">
        <v>14986</v>
      </c>
      <c r="BW58" s="7" t="n">
        <v>13727</v>
      </c>
      <c r="BX58" s="7" t="n">
        <v>15056</v>
      </c>
      <c r="BY58" s="7" t="n">
        <v>14892</v>
      </c>
      <c r="BZ58" s="7" t="n">
        <v>16406</v>
      </c>
      <c r="CA58" s="7" t="n">
        <v>16352</v>
      </c>
      <c r="CB58" s="7" t="n">
        <v>15496</v>
      </c>
      <c r="CC58" s="7" t="n">
        <v>15068</v>
      </c>
      <c r="CD58" s="7" t="n">
        <v>14926</v>
      </c>
      <c r="CE58" s="7" t="n">
        <v>14279</v>
      </c>
      <c r="CF58" s="7" t="n">
        <v>14232</v>
      </c>
      <c r="CG58" s="7" t="n">
        <v>14587</v>
      </c>
      <c r="CH58" s="7" t="n">
        <v>14983</v>
      </c>
      <c r="CI58" s="7" t="n">
        <v>14024</v>
      </c>
      <c r="CJ58" s="7" t="n">
        <v>13923</v>
      </c>
      <c r="CK58" s="7" t="n">
        <v>13514</v>
      </c>
      <c r="CL58" s="7" t="n">
        <v>13033</v>
      </c>
      <c r="CM58" s="7" t="n">
        <v>12825</v>
      </c>
      <c r="CN58" s="7" t="n">
        <v>12613</v>
      </c>
      <c r="CO58" s="7" t="n">
        <v>12303</v>
      </c>
      <c r="CP58" s="7" t="n">
        <v>12303</v>
      </c>
      <c r="CQ58" s="7" t="n">
        <v>12021</v>
      </c>
      <c r="CR58" s="7" t="n">
        <v>11756</v>
      </c>
      <c r="CS58" s="7" t="n">
        <v>11622</v>
      </c>
      <c r="CT58" s="7" t="n">
        <v>11172</v>
      </c>
      <c r="CU58" s="7" t="n">
        <v>10822</v>
      </c>
      <c r="CV58" s="7" t="n">
        <v>10689</v>
      </c>
      <c r="CW58" s="7" t="n">
        <v>10411</v>
      </c>
      <c r="CX58" s="7" t="n">
        <v>10694</v>
      </c>
      <c r="CY58" s="7" t="n">
        <v>10646</v>
      </c>
      <c r="CZ58" s="7" t="n">
        <v>10687</v>
      </c>
      <c r="DA58" s="7" t="n">
        <v>10192</v>
      </c>
      <c r="DB58" s="7" t="n">
        <v>10233</v>
      </c>
      <c r="DC58" s="7" t="n">
        <v>10032</v>
      </c>
      <c r="DD58" s="7" t="n">
        <v>10111</v>
      </c>
      <c r="DE58" s="7" t="n">
        <v>9467</v>
      </c>
      <c r="DF58" s="7" t="n">
        <v>9475</v>
      </c>
      <c r="DG58" s="7" t="n">
        <v>10077</v>
      </c>
      <c r="DH58" s="7" t="n">
        <v>10254</v>
      </c>
      <c r="DI58" s="7" t="n">
        <v>10199</v>
      </c>
      <c r="DJ58" s="7" t="n">
        <v>9410</v>
      </c>
      <c r="DK58" s="7" t="n">
        <v>9679</v>
      </c>
      <c r="DL58" s="7" t="n">
        <v>10318</v>
      </c>
      <c r="DM58" s="7" t="n">
        <v>10004</v>
      </c>
      <c r="DN58" s="7" t="n">
        <v>10158</v>
      </c>
      <c r="DO58" s="7" t="n">
        <v>10000</v>
      </c>
      <c r="DP58" s="4" t="inlineStr">
        <is>
          <t xml:space="preserve"> </t>
        </is>
      </c>
      <c r="DQ58" s="4" t="inlineStr">
        <is>
          <t xml:space="preserve"> </t>
        </is>
      </c>
      <c r="DR58" s="4" t="inlineStr">
        <is>
          <t xml:space="preserve"> </t>
        </is>
      </c>
      <c r="DS58" s="4" t="inlineStr">
        <is>
          <t xml:space="preserve"> </t>
        </is>
      </c>
    </row>
    <row r="59">
      <c r="A59" s="4" t="inlineStr">
        <is>
          <t>Morgan Stanley Index: Russell 3000 Growth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row>
    <row r="61">
      <c r="A61" s="4" t="inlineStr">
        <is>
          <t>Line Graph and Table Measure Name</t>
        </is>
      </c>
      <c r="B61" s="4" t="inlineStr">
        <is>
          <t>Russell 3000&amp;lt;sup style="box-sizing: border-box; color: rgb(0, 0, 0); display: inline; flex-wrap: nowrap; font-size: 12px; font-weight: 700; grid-area: auto; line-height: 0px; margin: 0px; overflow: visible; position: relative; text-align: center;"&gt;®&amp;lt;/sup&gt; Growth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row>
    <row r="62">
      <c r="A62" s="4" t="inlineStr">
        <is>
          <t>Account Value</t>
        </is>
      </c>
      <c r="B62" s="5" t="n">
        <v>4495932</v>
      </c>
      <c r="C62" s="7" t="n">
        <v>4475872</v>
      </c>
      <c r="D62" s="7" t="n">
        <v>4192845</v>
      </c>
      <c r="E62" s="7" t="n">
        <v>4208706</v>
      </c>
      <c r="F62" s="7" t="n">
        <v>4095556</v>
      </c>
      <c r="G62" s="7" t="n">
        <v>4018029</v>
      </c>
      <c r="H62" s="7" t="n">
        <v>4069595</v>
      </c>
      <c r="I62" s="7" t="n">
        <v>3823888</v>
      </c>
      <c r="J62" s="7" t="n">
        <v>3608892</v>
      </c>
      <c r="K62" s="7" t="n">
        <v>3775291</v>
      </c>
      <c r="L62" s="7" t="n">
        <v>3708185</v>
      </c>
      <c r="M62" s="7" t="n">
        <v>3469388</v>
      </c>
      <c r="N62" s="7" t="n">
        <v>3394249</v>
      </c>
      <c r="O62" s="7" t="n">
        <v>3239685</v>
      </c>
      <c r="P62" s="7" t="n">
        <v>2923435</v>
      </c>
      <c r="Q62" s="7" t="n">
        <v>2975027</v>
      </c>
      <c r="R62" s="7" t="n">
        <v>3148031</v>
      </c>
      <c r="S62" s="7" t="n">
        <v>3183748</v>
      </c>
      <c r="T62" s="7" t="n">
        <v>3077973</v>
      </c>
      <c r="U62" s="7" t="n">
        <v>2878945</v>
      </c>
      <c r="V62" s="7" t="n">
        <v>2760225</v>
      </c>
      <c r="W62" s="7" t="n">
        <v>2736637</v>
      </c>
      <c r="X62" s="7" t="n">
        <v>2575669</v>
      </c>
      <c r="Y62" s="7" t="n">
        <v>2606460</v>
      </c>
      <c r="Z62" s="7" t="n">
        <v>2403696</v>
      </c>
      <c r="AA62" s="7" t="n">
        <v>2600819</v>
      </c>
      <c r="AB62" s="7" t="n">
        <v>2491855</v>
      </c>
      <c r="AC62" s="7" t="n">
        <v>2349321</v>
      </c>
      <c r="AD62" s="7" t="n">
        <v>2601037</v>
      </c>
      <c r="AE62" s="7" t="n">
        <v>2721879</v>
      </c>
      <c r="AF62" s="7" t="n">
        <v>2431234</v>
      </c>
      <c r="AG62" s="7" t="n">
        <v>2637518</v>
      </c>
      <c r="AH62" s="7" t="n">
        <v>2699606</v>
      </c>
      <c r="AI62" s="7" t="n">
        <v>3070776</v>
      </c>
      <c r="AJ62" s="7" t="n">
        <v>2960940</v>
      </c>
      <c r="AK62" s="7" t="n">
        <v>3083897</v>
      </c>
      <c r="AL62" s="7" t="n">
        <v>3383866</v>
      </c>
      <c r="AM62" s="7" t="n">
        <v>3317002</v>
      </c>
      <c r="AN62" s="7" t="n">
        <v>3308064</v>
      </c>
      <c r="AO62" s="7" t="n">
        <v>3051576</v>
      </c>
      <c r="AP62" s="7" t="n">
        <v>3228795</v>
      </c>
      <c r="AQ62" s="7" t="n">
        <v>3116100</v>
      </c>
      <c r="AR62" s="7" t="n">
        <v>3030526</v>
      </c>
      <c r="AS62" s="7" t="n">
        <v>2854517</v>
      </c>
      <c r="AT62" s="7" t="n">
        <v>2897394</v>
      </c>
      <c r="AU62" s="7" t="n">
        <v>2720894</v>
      </c>
      <c r="AV62" s="7" t="n">
        <v>2684156</v>
      </c>
      <c r="AW62" s="7" t="n">
        <v>2678669</v>
      </c>
      <c r="AX62" s="7" t="n">
        <v>2688833</v>
      </c>
      <c r="AY62" s="7" t="n">
        <v>2563501</v>
      </c>
      <c r="AZ62" s="7" t="n">
        <v>2316350</v>
      </c>
      <c r="BA62" s="7" t="n">
        <v>2392006</v>
      </c>
      <c r="BB62" s="7" t="n">
        <v>2506679</v>
      </c>
      <c r="BC62" s="7" t="n">
        <v>2277315</v>
      </c>
      <c r="BD62" s="7" t="n">
        <v>2119460</v>
      </c>
      <c r="BE62" s="7" t="n">
        <v>2031612</v>
      </c>
      <c r="BF62" s="7" t="n">
        <v>1901014</v>
      </c>
      <c r="BG62" s="7" t="n">
        <v>1655911</v>
      </c>
      <c r="BH62" s="7" t="n">
        <v>1848383</v>
      </c>
      <c r="BI62" s="7" t="n">
        <v>1984007</v>
      </c>
      <c r="BJ62" s="7" t="n">
        <v>1944737</v>
      </c>
      <c r="BK62" s="7" t="n">
        <v>1888650</v>
      </c>
      <c r="BL62" s="7" t="n">
        <v>1806816</v>
      </c>
      <c r="BM62" s="7" t="n">
        <v>1757251</v>
      </c>
      <c r="BN62" s="7" t="n">
        <v>1758007</v>
      </c>
      <c r="BO62" s="7" t="n">
        <v>1775797</v>
      </c>
      <c r="BP62" s="4" t="inlineStr">
        <is>
          <t xml:space="preserve"> </t>
        </is>
      </c>
      <c r="BQ62" s="7" t="n">
        <v>1738068</v>
      </c>
      <c r="BR62" s="7" t="n">
        <v>1625472</v>
      </c>
      <c r="BS62" s="7" t="n">
        <v>1736552</v>
      </c>
      <c r="BT62" s="7" t="n">
        <v>1663191</v>
      </c>
      <c r="BU62" s="7" t="n">
        <v>1622171</v>
      </c>
      <c r="BV62" s="7" t="n">
        <v>1562923</v>
      </c>
      <c r="BW62" s="7" t="n">
        <v>1431572</v>
      </c>
      <c r="BX62" s="7" t="n">
        <v>1570166</v>
      </c>
      <c r="BY62" s="7" t="n">
        <v>1553085</v>
      </c>
      <c r="BZ62" s="7" t="n">
        <v>1711015</v>
      </c>
      <c r="CA62" s="7" t="n">
        <v>1705361</v>
      </c>
      <c r="CB62" s="7" t="n">
        <v>1616051</v>
      </c>
      <c r="CC62" s="7" t="n">
        <v>1571425</v>
      </c>
      <c r="CD62" s="7" t="n">
        <v>1556648</v>
      </c>
      <c r="CE62" s="7" t="n">
        <v>1489149</v>
      </c>
      <c r="CF62" s="7" t="n">
        <v>1484257</v>
      </c>
      <c r="CG62" s="7" t="n">
        <v>1521301</v>
      </c>
      <c r="CH62" s="7" t="n">
        <v>1562531</v>
      </c>
      <c r="CI62" s="7" t="n">
        <v>1462564</v>
      </c>
      <c r="CJ62" s="7" t="n">
        <v>1451987</v>
      </c>
      <c r="CK62" s="7" t="n">
        <v>1409353</v>
      </c>
      <c r="CL62" s="7" t="n">
        <v>1359175</v>
      </c>
      <c r="CM62" s="7" t="n">
        <v>1337518</v>
      </c>
      <c r="CN62" s="7" t="n">
        <v>1315399</v>
      </c>
      <c r="CO62" s="7" t="n">
        <v>1283125</v>
      </c>
      <c r="CP62" s="7" t="n">
        <v>1283067</v>
      </c>
      <c r="CQ62" s="7" t="n">
        <v>1253707</v>
      </c>
      <c r="CR62" s="7" t="n">
        <v>1226073</v>
      </c>
      <c r="CS62" s="7" t="n">
        <v>1212035</v>
      </c>
      <c r="CT62" s="7" t="n">
        <v>1165141</v>
      </c>
      <c r="CU62" s="7" t="n">
        <v>1128635</v>
      </c>
      <c r="CV62" s="7" t="n">
        <v>1114730</v>
      </c>
      <c r="CW62" s="7" t="n">
        <v>1085772</v>
      </c>
      <c r="CX62" s="7" t="n">
        <v>1115237</v>
      </c>
      <c r="CY62" s="7" t="n">
        <v>1110277</v>
      </c>
      <c r="CZ62" s="7" t="n">
        <v>1114514</v>
      </c>
      <c r="DA62" s="7" t="n">
        <v>1062905</v>
      </c>
      <c r="DB62" s="7" t="n">
        <v>1067159</v>
      </c>
      <c r="DC62" s="7" t="n">
        <v>1046271</v>
      </c>
      <c r="DD62" s="7" t="n">
        <v>1054473</v>
      </c>
      <c r="DE62" s="7" t="n">
        <v>987260</v>
      </c>
      <c r="DF62" s="7" t="n">
        <v>988144</v>
      </c>
      <c r="DG62" s="7" t="n">
        <v>1050930</v>
      </c>
      <c r="DH62" s="7" t="n">
        <v>1069337</v>
      </c>
      <c r="DI62" s="7" t="n">
        <v>1063670</v>
      </c>
      <c r="DJ62" s="7" t="n">
        <v>981367</v>
      </c>
      <c r="DK62" s="7" t="n">
        <v>1009418</v>
      </c>
      <c r="DL62" s="7" t="n">
        <v>1076074</v>
      </c>
      <c r="DM62" s="7" t="n">
        <v>1043265</v>
      </c>
      <c r="DN62" s="7" t="n">
        <v>1059369</v>
      </c>
      <c r="DO62" s="7" t="n">
        <v>1042895</v>
      </c>
      <c r="DP62" s="7" t="n">
        <v>1040490</v>
      </c>
      <c r="DQ62" s="7" t="n">
        <v>1050103</v>
      </c>
      <c r="DR62" s="7" t="n">
        <v>984113</v>
      </c>
      <c r="DS62" s="7" t="n">
        <v>1000000</v>
      </c>
    </row>
    <row r="63">
      <c r="A63" s="4" t="inlineStr">
        <is>
          <t>Morgan Stanley Index: Russell 3000 Growth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row>
    <row r="65">
      <c r="A65" s="4" t="inlineStr">
        <is>
          <t>Line Graph and Table Measure Name</t>
        </is>
      </c>
      <c r="B65" s="4" t="inlineStr">
        <is>
          <t>Russell 3000&amp;lt;sup style="box-sizing: border-box; color: rgb(0, 0, 0); display: inline; flex-wrap: nowrap; font-size: 12px; font-weight: 700; grid-area: auto; line-height: 0px; margin: 0px; overflow: visible; position: relative; text-align: center;"&gt;®&amp;lt;/sup&gt; Growth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row>
    <row r="66">
      <c r="A66" s="4" t="inlineStr">
        <is>
          <t>Account Value</t>
        </is>
      </c>
      <c r="B66" s="5" t="n">
        <v>12545950</v>
      </c>
      <c r="C66" s="7" t="n">
        <v>12489973</v>
      </c>
      <c r="D66" s="7" t="n">
        <v>11700181</v>
      </c>
      <c r="E66" s="7" t="n">
        <v>11744444</v>
      </c>
      <c r="F66" s="7" t="n">
        <v>11428697</v>
      </c>
      <c r="G66" s="7" t="n">
        <v>11212357</v>
      </c>
      <c r="H66" s="7" t="n">
        <v>11356252</v>
      </c>
      <c r="I66" s="7" t="n">
        <v>10670604</v>
      </c>
      <c r="J66" s="7" t="n">
        <v>10070654</v>
      </c>
      <c r="K66" s="7" t="n">
        <v>10534992</v>
      </c>
      <c r="L66" s="7" t="n">
        <v>10347732</v>
      </c>
      <c r="M66" s="7" t="n">
        <v>9681368</v>
      </c>
      <c r="N66" s="7" t="n">
        <v>9471689</v>
      </c>
      <c r="O66" s="7" t="n">
        <v>9040379</v>
      </c>
      <c r="P66" s="7" t="n">
        <v>8157878</v>
      </c>
      <c r="Q66" s="7" t="n">
        <v>8301847</v>
      </c>
      <c r="R66" s="7" t="n">
        <v>8784616</v>
      </c>
      <c r="S66" s="7" t="n">
        <v>8884286</v>
      </c>
      <c r="T66" s="7" t="n">
        <v>8589119</v>
      </c>
      <c r="U66" s="7" t="n">
        <v>8033729</v>
      </c>
      <c r="V66" s="7" t="n">
        <v>7702440</v>
      </c>
      <c r="W66" s="7" t="n">
        <v>7636618</v>
      </c>
      <c r="X66" s="7" t="n">
        <v>7187434</v>
      </c>
      <c r="Y66" s="7" t="n">
        <v>7273358</v>
      </c>
      <c r="Z66" s="7" t="n">
        <v>6707542</v>
      </c>
      <c r="AA66" s="7" t="n">
        <v>7257614</v>
      </c>
      <c r="AB66" s="7" t="n">
        <v>6953550</v>
      </c>
      <c r="AC66" s="7" t="n">
        <v>6555806</v>
      </c>
      <c r="AD66" s="7" t="n">
        <v>7258225</v>
      </c>
      <c r="AE66" s="7" t="n">
        <v>7595435</v>
      </c>
      <c r="AF66" s="7" t="n">
        <v>6784386</v>
      </c>
      <c r="AG66" s="7" t="n">
        <v>7360025</v>
      </c>
      <c r="AH66" s="7" t="n">
        <v>7533281</v>
      </c>
      <c r="AI66" s="7" t="n">
        <v>8569037</v>
      </c>
      <c r="AJ66" s="7" t="n">
        <v>8262538</v>
      </c>
      <c r="AK66" s="7" t="n">
        <v>8605649</v>
      </c>
      <c r="AL66" s="7" t="n">
        <v>9442717</v>
      </c>
      <c r="AM66" s="7" t="n">
        <v>9256131</v>
      </c>
      <c r="AN66" s="7" t="n">
        <v>9231192</v>
      </c>
      <c r="AO66" s="7" t="n">
        <v>8515457</v>
      </c>
      <c r="AP66" s="7" t="n">
        <v>9009990</v>
      </c>
      <c r="AQ66" s="7" t="n">
        <v>8695514</v>
      </c>
      <c r="AR66" s="7" t="n">
        <v>8456718</v>
      </c>
      <c r="AS66" s="7" t="n">
        <v>7965563</v>
      </c>
      <c r="AT66" s="7" t="n">
        <v>8085211</v>
      </c>
      <c r="AU66" s="7" t="n">
        <v>7592686</v>
      </c>
      <c r="AV66" s="7" t="n">
        <v>7490169</v>
      </c>
      <c r="AW66" s="7" t="n">
        <v>7474857</v>
      </c>
      <c r="AX66" s="7" t="n">
        <v>7503221</v>
      </c>
      <c r="AY66" s="7" t="n">
        <v>7153479</v>
      </c>
      <c r="AZ66" s="7" t="n">
        <v>6463801</v>
      </c>
      <c r="BA66" s="7" t="n">
        <v>6674919</v>
      </c>
      <c r="BB66" s="7" t="n">
        <v>6994917</v>
      </c>
      <c r="BC66" s="7" t="n">
        <v>6354874</v>
      </c>
      <c r="BD66" s="7" t="n">
        <v>5914377</v>
      </c>
      <c r="BE66" s="7" t="n">
        <v>5669236</v>
      </c>
      <c r="BF66" s="7" t="n">
        <v>5304800</v>
      </c>
      <c r="BG66" s="7" t="n">
        <v>4620839</v>
      </c>
      <c r="BH66" s="7" t="n">
        <v>5157935</v>
      </c>
      <c r="BI66" s="7" t="n">
        <v>5536394</v>
      </c>
      <c r="BJ66" s="7" t="n">
        <v>5426810</v>
      </c>
      <c r="BK66" s="7" t="n">
        <v>5270299</v>
      </c>
      <c r="BL66" s="7" t="n">
        <v>5041942</v>
      </c>
      <c r="BM66" s="7" t="n">
        <v>4903629</v>
      </c>
      <c r="BN66" s="7" t="n">
        <v>4905738</v>
      </c>
      <c r="BO66" s="7" t="n">
        <v>5000000</v>
      </c>
      <c r="BP66" s="5" t="n">
        <v>5000000</v>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c r="CQ66" s="4" t="inlineStr">
        <is>
          <t xml:space="preserve"> </t>
        </is>
      </c>
      <c r="CR66" s="4" t="inlineStr">
        <is>
          <t xml:space="preserve"> </t>
        </is>
      </c>
      <c r="CS66" s="4" t="inlineStr">
        <is>
          <t xml:space="preserve"> </t>
        </is>
      </c>
      <c r="CT66" s="4" t="inlineStr">
        <is>
          <t xml:space="preserve"> </t>
        </is>
      </c>
      <c r="CU66" s="4" t="inlineStr">
        <is>
          <t xml:space="preserve"> </t>
        </is>
      </c>
      <c r="CV66" s="4" t="inlineStr">
        <is>
          <t xml:space="preserve"> </t>
        </is>
      </c>
      <c r="CW66" s="4" t="inlineStr">
        <is>
          <t xml:space="preserve"> </t>
        </is>
      </c>
      <c r="CX66" s="4" t="inlineStr">
        <is>
          <t xml:space="preserve"> </t>
        </is>
      </c>
      <c r="CY66" s="4" t="inlineStr">
        <is>
          <t xml:space="preserve"> </t>
        </is>
      </c>
      <c r="CZ66" s="4" t="inlineStr">
        <is>
          <t xml:space="preserve"> </t>
        </is>
      </c>
      <c r="DA66" s="4" t="inlineStr">
        <is>
          <t xml:space="preserve"> </t>
        </is>
      </c>
      <c r="DB66" s="4" t="inlineStr">
        <is>
          <t xml:space="preserve"> </t>
        </is>
      </c>
      <c r="DC66" s="4" t="inlineStr">
        <is>
          <t xml:space="preserve"> </t>
        </is>
      </c>
      <c r="DD66" s="4" t="inlineStr">
        <is>
          <t xml:space="preserve"> </t>
        </is>
      </c>
      <c r="DE66" s="4" t="inlineStr">
        <is>
          <t xml:space="preserve"> </t>
        </is>
      </c>
      <c r="DF66" s="4" t="inlineStr">
        <is>
          <t xml:space="preserve"> </t>
        </is>
      </c>
      <c r="DG66" s="4" t="inlineStr">
        <is>
          <t xml:space="preserve"> </t>
        </is>
      </c>
      <c r="DH66" s="4" t="inlineStr">
        <is>
          <t xml:space="preserve"> </t>
        </is>
      </c>
      <c r="DI66" s="4" t="inlineStr">
        <is>
          <t xml:space="preserve"> </t>
        </is>
      </c>
      <c r="DJ66" s="4" t="inlineStr">
        <is>
          <t xml:space="preserve"> </t>
        </is>
      </c>
      <c r="DK66" s="4" t="inlineStr">
        <is>
          <t xml:space="preserve"> </t>
        </is>
      </c>
      <c r="DL66" s="4" t="inlineStr">
        <is>
          <t xml:space="preserve"> </t>
        </is>
      </c>
      <c r="DM66" s="4" t="inlineStr">
        <is>
          <t xml:space="preserve"> </t>
        </is>
      </c>
      <c r="DN66" s="4" t="inlineStr">
        <is>
          <t xml:space="preserve"> </t>
        </is>
      </c>
      <c r="DO66" s="4" t="inlineStr">
        <is>
          <t xml:space="preserve"> </t>
        </is>
      </c>
      <c r="DP66" s="4" t="inlineStr">
        <is>
          <t xml:space="preserve"> </t>
        </is>
      </c>
      <c r="DQ66" s="4" t="inlineStr">
        <is>
          <t xml:space="preserve"> </t>
        </is>
      </c>
      <c r="DR66" s="4" t="inlineStr">
        <is>
          <t xml:space="preserve"> </t>
        </is>
      </c>
      <c r="DS66" s="4" t="inlineStr">
        <is>
          <t xml:space="preserve"> </t>
        </is>
      </c>
    </row>
    <row r="67">
      <c r="A67" s="4" t="inlineStr">
        <is>
          <t>Morgan Stanley Index: Russell 3000 Growth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row>
    <row r="69">
      <c r="A69" s="4" t="inlineStr">
        <is>
          <t>Line Graph and Table Measure Name</t>
        </is>
      </c>
      <c r="B69" s="4" t="inlineStr">
        <is>
          <t>Russell 3000&amp;lt;sup style="box-sizing: border-box; color: rgb(0, 0, 0); display: inline; flex-wrap: nowrap; font-size: 12px; font-weight: 700; grid-area: auto; line-height: 0px; margin: 0px; overflow: visible; position: relative; text-align: center;"&gt;®&amp;lt;/sup&gt; Growth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row>
    <row r="70">
      <c r="A70" s="4" t="inlineStr">
        <is>
          <t>Account Value</t>
        </is>
      </c>
      <c r="B70" s="5" t="n">
        <v>44959</v>
      </c>
      <c r="C70" s="7" t="n">
        <v>44759</v>
      </c>
      <c r="D70" s="7" t="n">
        <v>41928</v>
      </c>
      <c r="E70" s="7" t="n">
        <v>42087</v>
      </c>
      <c r="F70" s="7" t="n">
        <v>40956</v>
      </c>
      <c r="G70" s="7" t="n">
        <v>40180</v>
      </c>
      <c r="H70" s="7" t="n">
        <v>40696</v>
      </c>
      <c r="I70" s="7" t="n">
        <v>38239</v>
      </c>
      <c r="J70" s="7" t="n">
        <v>36089</v>
      </c>
      <c r="K70" s="7" t="n">
        <v>37753</v>
      </c>
      <c r="L70" s="7" t="n">
        <v>37082</v>
      </c>
      <c r="M70" s="7" t="n">
        <v>34694</v>
      </c>
      <c r="N70" s="7" t="n">
        <v>33942</v>
      </c>
      <c r="O70" s="7" t="n">
        <v>32397</v>
      </c>
      <c r="P70" s="7" t="n">
        <v>29234</v>
      </c>
      <c r="Q70" s="7" t="n">
        <v>29750</v>
      </c>
      <c r="R70" s="7" t="n">
        <v>31480</v>
      </c>
      <c r="S70" s="7" t="n">
        <v>31837</v>
      </c>
      <c r="T70" s="7" t="n">
        <v>30780</v>
      </c>
      <c r="U70" s="7" t="n">
        <v>28789</v>
      </c>
      <c r="V70" s="7" t="n">
        <v>27602</v>
      </c>
      <c r="W70" s="7" t="n">
        <v>27366</v>
      </c>
      <c r="X70" s="7" t="n">
        <v>25757</v>
      </c>
      <c r="Y70" s="7" t="n">
        <v>26065</v>
      </c>
      <c r="Z70" s="7" t="n">
        <v>24037</v>
      </c>
      <c r="AA70" s="7" t="n">
        <v>26008</v>
      </c>
      <c r="AB70" s="7" t="n">
        <v>24919</v>
      </c>
      <c r="AC70" s="7" t="n">
        <v>23493</v>
      </c>
      <c r="AD70" s="7" t="n">
        <v>26010</v>
      </c>
      <c r="AE70" s="7" t="n">
        <v>27219</v>
      </c>
      <c r="AF70" s="7" t="n">
        <v>24312</v>
      </c>
      <c r="AG70" s="7" t="n">
        <v>26375</v>
      </c>
      <c r="AH70" s="7" t="n">
        <v>26996</v>
      </c>
      <c r="AI70" s="7" t="n">
        <v>30708</v>
      </c>
      <c r="AJ70" s="7" t="n">
        <v>29609</v>
      </c>
      <c r="AK70" s="7" t="n">
        <v>30839</v>
      </c>
      <c r="AL70" s="7" t="n">
        <v>33839</v>
      </c>
      <c r="AM70" s="7" t="n">
        <v>33170</v>
      </c>
      <c r="AN70" s="7" t="n">
        <v>33081</v>
      </c>
      <c r="AO70" s="7" t="n">
        <v>30516</v>
      </c>
      <c r="AP70" s="7" t="n">
        <v>32288</v>
      </c>
      <c r="AQ70" s="7" t="n">
        <v>31161</v>
      </c>
      <c r="AR70" s="7" t="n">
        <v>30305</v>
      </c>
      <c r="AS70" s="7" t="n">
        <v>28545</v>
      </c>
      <c r="AT70" s="7" t="n">
        <v>28974</v>
      </c>
      <c r="AU70" s="7" t="n">
        <v>27209</v>
      </c>
      <c r="AV70" s="7" t="n">
        <v>26842</v>
      </c>
      <c r="AW70" s="7" t="n">
        <v>26787</v>
      </c>
      <c r="AX70" s="7" t="n">
        <v>26888</v>
      </c>
      <c r="AY70" s="7" t="n">
        <v>25635</v>
      </c>
      <c r="AZ70" s="7" t="n">
        <v>23163</v>
      </c>
      <c r="BA70" s="7" t="n">
        <v>23920</v>
      </c>
      <c r="BB70" s="7" t="n">
        <v>25067</v>
      </c>
      <c r="BC70" s="7" t="n">
        <v>22773</v>
      </c>
      <c r="BD70" s="7" t="n">
        <v>21195</v>
      </c>
      <c r="BE70" s="7" t="n">
        <v>20316</v>
      </c>
      <c r="BF70" s="7" t="n">
        <v>19010</v>
      </c>
      <c r="BG70" s="7" t="n">
        <v>16559</v>
      </c>
      <c r="BH70" s="7" t="n">
        <v>18484</v>
      </c>
      <c r="BI70" s="7" t="n">
        <v>19840</v>
      </c>
      <c r="BJ70" s="7" t="n">
        <v>19447</v>
      </c>
      <c r="BK70" s="7" t="n">
        <v>18886</v>
      </c>
      <c r="BL70" s="7" t="n">
        <v>18068</v>
      </c>
      <c r="BM70" s="7" t="n">
        <v>17573</v>
      </c>
      <c r="BN70" s="7" t="n">
        <v>17580</v>
      </c>
      <c r="BO70" s="7" t="n">
        <v>17758</v>
      </c>
      <c r="BP70" s="4" t="inlineStr">
        <is>
          <t xml:space="preserve"> </t>
        </is>
      </c>
      <c r="BQ70" s="7" t="n">
        <v>17381</v>
      </c>
      <c r="BR70" s="7" t="n">
        <v>16255</v>
      </c>
      <c r="BS70" s="7" t="n">
        <v>17366</v>
      </c>
      <c r="BT70" s="7" t="n">
        <v>16632</v>
      </c>
      <c r="BU70" s="7" t="n">
        <v>16222</v>
      </c>
      <c r="BV70" s="7" t="n">
        <v>15629</v>
      </c>
      <c r="BW70" s="7" t="n">
        <v>14316</v>
      </c>
      <c r="BX70" s="7" t="n">
        <v>15702</v>
      </c>
      <c r="BY70" s="7" t="n">
        <v>15531</v>
      </c>
      <c r="BZ70" s="7" t="n">
        <v>17110</v>
      </c>
      <c r="CA70" s="7" t="n">
        <v>17054</v>
      </c>
      <c r="CB70" s="7" t="n">
        <v>16161</v>
      </c>
      <c r="CC70" s="7" t="n">
        <v>15714</v>
      </c>
      <c r="CD70" s="7" t="n">
        <v>15566</v>
      </c>
      <c r="CE70" s="7" t="n">
        <v>14891</v>
      </c>
      <c r="CF70" s="7" t="n">
        <v>14843</v>
      </c>
      <c r="CG70" s="7" t="n">
        <v>15213</v>
      </c>
      <c r="CH70" s="7" t="n">
        <v>15625</v>
      </c>
      <c r="CI70" s="7" t="n">
        <v>14626</v>
      </c>
      <c r="CJ70" s="7" t="n">
        <v>14520</v>
      </c>
      <c r="CK70" s="7" t="n">
        <v>14094</v>
      </c>
      <c r="CL70" s="7" t="n">
        <v>13592</v>
      </c>
      <c r="CM70" s="7" t="n">
        <v>13375</v>
      </c>
      <c r="CN70" s="7" t="n">
        <v>13154</v>
      </c>
      <c r="CO70" s="7" t="n">
        <v>12831</v>
      </c>
      <c r="CP70" s="7" t="n">
        <v>12831</v>
      </c>
      <c r="CQ70" s="7" t="n">
        <v>12537</v>
      </c>
      <c r="CR70" s="7" t="n">
        <v>12261</v>
      </c>
      <c r="CS70" s="7" t="n">
        <v>12120</v>
      </c>
      <c r="CT70" s="7" t="n">
        <v>11651</v>
      </c>
      <c r="CU70" s="7" t="n">
        <v>11286</v>
      </c>
      <c r="CV70" s="7" t="n">
        <v>11147</v>
      </c>
      <c r="CW70" s="7" t="n">
        <v>10858</v>
      </c>
      <c r="CX70" s="7" t="n">
        <v>11152</v>
      </c>
      <c r="CY70" s="7" t="n">
        <v>11103</v>
      </c>
      <c r="CZ70" s="7" t="n">
        <v>11145</v>
      </c>
      <c r="DA70" s="7" t="n">
        <v>10629</v>
      </c>
      <c r="DB70" s="7" t="n">
        <v>10672</v>
      </c>
      <c r="DC70" s="7" t="n">
        <v>10463</v>
      </c>
      <c r="DD70" s="7" t="n">
        <v>10545</v>
      </c>
      <c r="DE70" s="7" t="n">
        <v>9873</v>
      </c>
      <c r="DF70" s="7" t="n">
        <v>9881</v>
      </c>
      <c r="DG70" s="7" t="n">
        <v>10509</v>
      </c>
      <c r="DH70" s="7" t="n">
        <v>10693</v>
      </c>
      <c r="DI70" s="7" t="n">
        <v>10637</v>
      </c>
      <c r="DJ70" s="7" t="n">
        <v>9814</v>
      </c>
      <c r="DK70" s="7" t="n">
        <v>10094</v>
      </c>
      <c r="DL70" s="7" t="n">
        <v>10761</v>
      </c>
      <c r="DM70" s="7" t="n">
        <v>10433</v>
      </c>
      <c r="DN70" s="7" t="n">
        <v>10594</v>
      </c>
      <c r="DO70" s="7" t="n">
        <v>10429</v>
      </c>
      <c r="DP70" s="7" t="n">
        <v>10405</v>
      </c>
      <c r="DQ70" s="7" t="n">
        <v>10501</v>
      </c>
      <c r="DR70" s="7" t="n">
        <v>9841</v>
      </c>
      <c r="DS70" s="7" t="n">
        <v>10000</v>
      </c>
    </row>
    <row r="71">
      <c r="A71" s="4" t="inlineStr">
        <is>
          <t>Morgan Stanley Index: Russell 3000 Growth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row>
    <row r="73">
      <c r="A73" s="4" t="inlineStr">
        <is>
          <t>Line Graph and Table Measure Name</t>
        </is>
      </c>
      <c r="B73" s="4" t="inlineStr">
        <is>
          <t>Russell 3000&amp;lt;sup style="box-sizing: border-box; color: rgb(0, 0, 0); display: inline; flex-wrap: nowrap; font-size: 12px; font-weight: 700; grid-area: auto; line-height: 0px; margin: 0px; overflow: visible; position: relative; text-align: center;"&gt;®&amp;lt;/sup&gt; Growth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row>
    <row r="74">
      <c r="A74" s="4" t="inlineStr">
        <is>
          <t>Account Value</t>
        </is>
      </c>
      <c r="B74" s="5" t="n">
        <v>22479660</v>
      </c>
      <c r="C74" s="5" t="n">
        <v>22379362</v>
      </c>
      <c r="D74" s="5" t="n">
        <v>20964223</v>
      </c>
      <c r="E74" s="5" t="n">
        <v>21043532</v>
      </c>
      <c r="F74" s="5" t="n">
        <v>20477782</v>
      </c>
      <c r="G74" s="5" t="n">
        <v>20090146</v>
      </c>
      <c r="H74" s="5" t="n">
        <v>20347975</v>
      </c>
      <c r="I74" s="5" t="n">
        <v>19119441</v>
      </c>
      <c r="J74" s="5" t="n">
        <v>18044459</v>
      </c>
      <c r="K74" s="5" t="n">
        <v>18876454</v>
      </c>
      <c r="L74" s="5" t="n">
        <v>18540923</v>
      </c>
      <c r="M74" s="5" t="n">
        <v>17346942</v>
      </c>
      <c r="N74" s="5" t="n">
        <v>16971243</v>
      </c>
      <c r="O74" s="5" t="n">
        <v>16198427</v>
      </c>
      <c r="P74" s="5" t="n">
        <v>14617173</v>
      </c>
      <c r="Q74" s="5" t="n">
        <v>14875136</v>
      </c>
      <c r="R74" s="5" t="n">
        <v>15740154</v>
      </c>
      <c r="S74" s="5" t="n">
        <v>15918741</v>
      </c>
      <c r="T74" s="5" t="n">
        <v>15389866</v>
      </c>
      <c r="U74" s="5" t="n">
        <v>14394725</v>
      </c>
      <c r="V74" s="5" t="n">
        <v>13801127</v>
      </c>
      <c r="W74" s="5" t="n">
        <v>13683186</v>
      </c>
      <c r="X74" s="5" t="n">
        <v>12878346</v>
      </c>
      <c r="Y74" s="5" t="n">
        <v>13032302</v>
      </c>
      <c r="Z74" s="5" t="n">
        <v>12018482</v>
      </c>
      <c r="AA74" s="5" t="n">
        <v>13004093</v>
      </c>
      <c r="AB74" s="5" t="n">
        <v>12459275</v>
      </c>
      <c r="AC74" s="5" t="n">
        <v>11746603</v>
      </c>
      <c r="AD74" s="5" t="n">
        <v>13005187</v>
      </c>
      <c r="AE74" s="5" t="n">
        <v>13609396</v>
      </c>
      <c r="AF74" s="5" t="n">
        <v>12156170</v>
      </c>
      <c r="AG74" s="5" t="n">
        <v>13187592</v>
      </c>
      <c r="AH74" s="5" t="n">
        <v>13498030</v>
      </c>
      <c r="AI74" s="5" t="n">
        <v>15353882</v>
      </c>
      <c r="AJ74" s="5" t="n">
        <v>14804701</v>
      </c>
      <c r="AK74" s="5" t="n">
        <v>15419483</v>
      </c>
      <c r="AL74" s="5" t="n">
        <v>16919330</v>
      </c>
      <c r="AM74" s="5" t="n">
        <v>16585008</v>
      </c>
      <c r="AN74" s="5" t="n">
        <v>16540322</v>
      </c>
      <c r="AO74" s="5" t="n">
        <v>15257878</v>
      </c>
      <c r="AP74" s="5" t="n">
        <v>16143975</v>
      </c>
      <c r="AQ74" s="5" t="n">
        <v>15580502</v>
      </c>
      <c r="AR74" s="5" t="n">
        <v>15152631</v>
      </c>
      <c r="AS74" s="5" t="n">
        <v>14272585</v>
      </c>
      <c r="AT74" s="5" t="n">
        <v>14486969</v>
      </c>
      <c r="AU74" s="5" t="n">
        <v>13604470</v>
      </c>
      <c r="AV74" s="5" t="n">
        <v>13420782</v>
      </c>
      <c r="AW74" s="5" t="n">
        <v>13393345</v>
      </c>
      <c r="AX74" s="5" t="n">
        <v>13444167</v>
      </c>
      <c r="AY74" s="5" t="n">
        <v>12817505</v>
      </c>
      <c r="AZ74" s="5" t="n">
        <v>11581749</v>
      </c>
      <c r="BA74" s="5" t="n">
        <v>11960028</v>
      </c>
      <c r="BB74" s="5" t="n">
        <v>12533396</v>
      </c>
      <c r="BC74" s="5" t="n">
        <v>11386575</v>
      </c>
      <c r="BD74" s="5" t="n">
        <v>10597299</v>
      </c>
      <c r="BE74" s="5" t="n">
        <v>10158059</v>
      </c>
      <c r="BF74" s="5" t="n">
        <v>9505068</v>
      </c>
      <c r="BG74" s="5" t="n">
        <v>8279556</v>
      </c>
      <c r="BH74" s="5" t="n">
        <v>9241917</v>
      </c>
      <c r="BI74" s="5" t="n">
        <v>9920035</v>
      </c>
      <c r="BJ74" s="5" t="n">
        <v>9723684</v>
      </c>
      <c r="BK74" s="5" t="n">
        <v>9443248</v>
      </c>
      <c r="BL74" s="5" t="n">
        <v>9034081</v>
      </c>
      <c r="BM74" s="5" t="n">
        <v>8786255</v>
      </c>
      <c r="BN74" s="5" t="n">
        <v>8790034</v>
      </c>
      <c r="BO74" s="5" t="n">
        <v>8878985</v>
      </c>
      <c r="BP74" s="4" t="inlineStr">
        <is>
          <t xml:space="preserve"> </t>
        </is>
      </c>
      <c r="BQ74" s="5" t="n">
        <v>8690340</v>
      </c>
      <c r="BR74" s="5" t="n">
        <v>8127360</v>
      </c>
      <c r="BS74" s="5" t="n">
        <v>8682762</v>
      </c>
      <c r="BT74" s="5" t="n">
        <v>8315954</v>
      </c>
      <c r="BU74" s="5" t="n">
        <v>8110857</v>
      </c>
      <c r="BV74" s="5" t="n">
        <v>7814613</v>
      </c>
      <c r="BW74" s="5" t="n">
        <v>7157860</v>
      </c>
      <c r="BX74" s="5" t="n">
        <v>7850828</v>
      </c>
      <c r="BY74" s="5" t="n">
        <v>7765426</v>
      </c>
      <c r="BZ74" s="5" t="n">
        <v>8555073</v>
      </c>
      <c r="CA74" s="5" t="n">
        <v>8526806</v>
      </c>
      <c r="CB74" s="5" t="n">
        <v>8080256</v>
      </c>
      <c r="CC74" s="5" t="n">
        <v>7857123</v>
      </c>
      <c r="CD74" s="5" t="n">
        <v>7783242</v>
      </c>
      <c r="CE74" s="5" t="n">
        <v>7445743</v>
      </c>
      <c r="CF74" s="5" t="n">
        <v>7421284</v>
      </c>
      <c r="CG74" s="5" t="n">
        <v>7606505</v>
      </c>
      <c r="CH74" s="5" t="n">
        <v>7812653</v>
      </c>
      <c r="CI74" s="5" t="n">
        <v>7312822</v>
      </c>
      <c r="CJ74" s="5" t="n">
        <v>7259934</v>
      </c>
      <c r="CK74" s="5" t="n">
        <v>7046763</v>
      </c>
      <c r="CL74" s="5" t="n">
        <v>6795876</v>
      </c>
      <c r="CM74" s="5" t="n">
        <v>6687588</v>
      </c>
      <c r="CN74" s="5" t="n">
        <v>6576993</v>
      </c>
      <c r="CO74" s="5" t="n">
        <v>6415623</v>
      </c>
      <c r="CP74" s="5" t="n">
        <v>6415336</v>
      </c>
      <c r="CQ74" s="5" t="n">
        <v>6268537</v>
      </c>
      <c r="CR74" s="5" t="n">
        <v>6130367</v>
      </c>
      <c r="CS74" s="5" t="n">
        <v>6060174</v>
      </c>
      <c r="CT74" s="5" t="n">
        <v>5825707</v>
      </c>
      <c r="CU74" s="5" t="n">
        <v>5643173</v>
      </c>
      <c r="CV74" s="5" t="n">
        <v>5573651</v>
      </c>
      <c r="CW74" s="5" t="n">
        <v>5428858</v>
      </c>
      <c r="CX74" s="5" t="n">
        <v>5576184</v>
      </c>
      <c r="CY74" s="5" t="n">
        <v>5551383</v>
      </c>
      <c r="CZ74" s="5" t="n">
        <v>5572568</v>
      </c>
      <c r="DA74" s="5" t="n">
        <v>5314526</v>
      </c>
      <c r="DB74" s="5" t="n">
        <v>5335797</v>
      </c>
      <c r="DC74" s="5" t="n">
        <v>5231356</v>
      </c>
      <c r="DD74" s="5" t="n">
        <v>5272366</v>
      </c>
      <c r="DE74" s="5" t="n">
        <v>4936302</v>
      </c>
      <c r="DF74" s="5" t="n">
        <v>4940722</v>
      </c>
      <c r="DG74" s="5" t="n">
        <v>5254648</v>
      </c>
      <c r="DH74" s="5" t="n">
        <v>5346683</v>
      </c>
      <c r="DI74" s="5" t="n">
        <v>5318349</v>
      </c>
      <c r="DJ74" s="5" t="n">
        <v>4906835</v>
      </c>
      <c r="DK74" s="5" t="n">
        <v>5047089</v>
      </c>
      <c r="DL74" s="5" t="n">
        <v>5380371</v>
      </c>
      <c r="DM74" s="5" t="n">
        <v>5216326</v>
      </c>
      <c r="DN74" s="5" t="n">
        <v>5296846</v>
      </c>
      <c r="DO74" s="5" t="n">
        <v>5214473</v>
      </c>
      <c r="DP74" s="5" t="n">
        <v>5202450</v>
      </c>
      <c r="DQ74" s="5" t="n">
        <v>5250513</v>
      </c>
      <c r="DR74" s="5" t="n">
        <v>4920563</v>
      </c>
      <c r="DS74" s="5" t="n">
        <v>5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52" customWidth="1" min="1" max="1"/>
    <col width="80" customWidth="1" min="2" max="2"/>
    <col width="16" customWidth="1" min="3" max="3"/>
    <col width="16" customWidth="1" min="4" max="4"/>
    <col width="17" customWidth="1" min="5" max="5"/>
    <col width="17" customWidth="1" min="6" max="6"/>
  </cols>
  <sheetData>
    <row r="1">
      <c r="A1" s="1" t="inlineStr">
        <is>
          <t>Shareholder Report, Average Annual Return (Details)</t>
        </is>
      </c>
      <c r="B1" s="2" t="inlineStr">
        <is>
          <t>12 Months Ended</t>
        </is>
      </c>
      <c r="C1" s="2" t="inlineStr">
        <is>
          <t>60 Months Ended</t>
        </is>
      </c>
      <c r="D1" s="2" t="inlineStr">
        <is>
          <t>66 Months Ended</t>
        </is>
      </c>
      <c r="E1" s="2" t="inlineStr">
        <is>
          <t>116 Months Ended</t>
        </is>
      </c>
      <c r="F1" s="2" t="inlineStr">
        <is>
          <t>120 Months Ended</t>
        </is>
      </c>
    </row>
    <row r="2">
      <c r="B2" s="2" t="inlineStr">
        <is>
          <t>Dec. 31, 2024</t>
        </is>
      </c>
      <c r="C2" s="2" t="inlineStr">
        <is>
          <t>Dec. 31, 2024</t>
        </is>
      </c>
      <c r="D2" s="2" t="inlineStr">
        <is>
          <t>Dec. 31, 2024</t>
        </is>
      </c>
      <c r="E2" s="2" t="inlineStr">
        <is>
          <t>Dec. 31, 2024</t>
        </is>
      </c>
      <c r="F2" s="2" t="inlineStr">
        <is>
          <t>Dec. 31, 2024</t>
        </is>
      </c>
    </row>
    <row r="3">
      <c r="A3" s="4" t="inlineStr">
        <is>
          <t>C000006127</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 xml:space="preserve">Class A  with maximum sales charge </t>
        </is>
      </c>
      <c r="C5" s="4" t="inlineStr">
        <is>
          <t xml:space="preserve"> </t>
        </is>
      </c>
      <c r="D5" s="4" t="inlineStr">
        <is>
          <t xml:space="preserve"> </t>
        </is>
      </c>
      <c r="E5" s="4" t="inlineStr">
        <is>
          <t xml:space="preserve"> </t>
        </is>
      </c>
      <c r="F5" s="4" t="inlineStr">
        <is>
          <t xml:space="preserve"> </t>
        </is>
      </c>
    </row>
    <row r="6">
      <c r="A6" s="4" t="inlineStr">
        <is>
          <t>C000155915</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Graph and Table Measure Name</t>
        </is>
      </c>
      <c r="B8" s="4" t="inlineStr">
        <is>
          <t>Class C</t>
        </is>
      </c>
      <c r="C8" s="4" t="inlineStr">
        <is>
          <t xml:space="preserve"> </t>
        </is>
      </c>
      <c r="D8" s="4" t="inlineStr">
        <is>
          <t xml:space="preserve"> </t>
        </is>
      </c>
      <c r="E8" s="4" t="inlineStr">
        <is>
          <t xml:space="preserve"> </t>
        </is>
      </c>
      <c r="F8" s="4" t="inlineStr">
        <is>
          <t xml:space="preserve"> </t>
        </is>
      </c>
    </row>
    <row r="9">
      <c r="A9" s="4" t="inlineStr">
        <is>
          <t>C000006130</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Graph and Table Measure Name</t>
        </is>
      </c>
      <c r="B11" s="4" t="inlineStr">
        <is>
          <t>Class I</t>
        </is>
      </c>
      <c r="C11" s="4" t="inlineStr">
        <is>
          <t xml:space="preserve"> </t>
        </is>
      </c>
      <c r="D11" s="4" t="inlineStr">
        <is>
          <t xml:space="preserve"> </t>
        </is>
      </c>
      <c r="E11" s="4" t="inlineStr">
        <is>
          <t xml:space="preserve"> </t>
        </is>
      </c>
      <c r="F11" s="4" t="inlineStr">
        <is>
          <t xml:space="preserve"> </t>
        </is>
      </c>
    </row>
    <row r="12">
      <c r="A12" s="4" t="inlineStr">
        <is>
          <t>C00021631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Graph and Table Measure Name</t>
        </is>
      </c>
      <c r="B14" s="4" t="inlineStr">
        <is>
          <t>Class IR</t>
        </is>
      </c>
      <c r="C14" s="4" t="inlineStr">
        <is>
          <t xml:space="preserve"> </t>
        </is>
      </c>
      <c r="D14" s="4" t="inlineStr">
        <is>
          <t xml:space="preserve"> </t>
        </is>
      </c>
      <c r="E14" s="4" t="inlineStr">
        <is>
          <t xml:space="preserve"> </t>
        </is>
      </c>
      <c r="F14" s="4" t="inlineStr">
        <is>
          <t xml:space="preserve"> </t>
        </is>
      </c>
    </row>
    <row r="15">
      <c r="A15" s="4" t="inlineStr">
        <is>
          <t>C000006129</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Class L</t>
        </is>
      </c>
      <c r="C17" s="4" t="inlineStr">
        <is>
          <t xml:space="preserve"> </t>
        </is>
      </c>
      <c r="D17" s="4" t="inlineStr">
        <is>
          <t xml:space="preserve"> </t>
        </is>
      </c>
      <c r="E17" s="4" t="inlineStr">
        <is>
          <t xml:space="preserve"> </t>
        </is>
      </c>
      <c r="F17" s="4" t="inlineStr">
        <is>
          <t xml:space="preserve"> </t>
        </is>
      </c>
    </row>
    <row r="18">
      <c r="A18" s="4" t="inlineStr">
        <is>
          <t>C000126925</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Graph and Table Measure Name</t>
        </is>
      </c>
      <c r="B20" s="4" t="inlineStr">
        <is>
          <t>Class R6</t>
        </is>
      </c>
      <c r="C20" s="4" t="inlineStr">
        <is>
          <t xml:space="preserve"> </t>
        </is>
      </c>
      <c r="D20" s="4" t="inlineStr">
        <is>
          <t xml:space="preserve"> </t>
        </is>
      </c>
      <c r="E20" s="4" t="inlineStr">
        <is>
          <t xml:space="preserve"> </t>
        </is>
      </c>
      <c r="F20" s="4" t="inlineStr">
        <is>
          <t xml:space="preserve"> </t>
        </is>
      </c>
    </row>
    <row r="21">
      <c r="A21" s="4" t="inlineStr">
        <is>
          <t>Without Sales Load [Member] | C000006127</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6" t="n">
        <v>0.4633</v>
      </c>
      <c r="C23" s="6" t="n">
        <v>0.117</v>
      </c>
      <c r="D23" s="4" t="inlineStr">
        <is>
          <t xml:space="preserve"> </t>
        </is>
      </c>
      <c r="E23" s="4" t="inlineStr">
        <is>
          <t xml:space="preserve"> </t>
        </is>
      </c>
      <c r="F23" s="6" t="n">
        <v>0.148</v>
      </c>
    </row>
    <row r="24">
      <c r="A24" s="4" t="inlineStr">
        <is>
          <t>Without Sales Load [Member] | C000155915</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4533</v>
      </c>
      <c r="C26" s="6" t="n">
        <v>0.1088</v>
      </c>
      <c r="D26" s="4" t="inlineStr">
        <is>
          <t xml:space="preserve"> </t>
        </is>
      </c>
      <c r="E26" s="6" t="n">
        <v>0.1394</v>
      </c>
      <c r="F26" s="4" t="inlineStr">
        <is>
          <t xml:space="preserve"> </t>
        </is>
      </c>
    </row>
    <row r="27">
      <c r="A27" s="4" t="inlineStr">
        <is>
          <t>Without Sales Load [Member] | C000006130</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erage Annual Return, Percent</t>
        </is>
      </c>
      <c r="B29" s="6" t="n">
        <v>0.4671</v>
      </c>
      <c r="C29" s="6" t="n">
        <v>0.1199</v>
      </c>
      <c r="D29" s="4" t="inlineStr">
        <is>
          <t xml:space="preserve"> </t>
        </is>
      </c>
      <c r="E29" s="4" t="inlineStr">
        <is>
          <t xml:space="preserve"> </t>
        </is>
      </c>
      <c r="F29" s="6" t="n">
        <v>0.1513</v>
      </c>
    </row>
    <row r="30">
      <c r="A30" s="4" t="inlineStr">
        <is>
          <t>Without Sales Load [Member] | C000216311</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verage Annual Return, Percent</t>
        </is>
      </c>
      <c r="B32" s="6" t="n">
        <v>0.4684</v>
      </c>
      <c r="C32" s="6" t="n">
        <v>0.121</v>
      </c>
      <c r="D32" s="6" t="n">
        <v>0.0994</v>
      </c>
      <c r="E32" s="4" t="inlineStr">
        <is>
          <t xml:space="preserve"> </t>
        </is>
      </c>
      <c r="F32" s="4" t="inlineStr">
        <is>
          <t xml:space="preserve"> </t>
        </is>
      </c>
    </row>
    <row r="33">
      <c r="A33" s="4" t="inlineStr">
        <is>
          <t>Without Sales Load [Member] | C000006129</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verage Annual Return, Percent</t>
        </is>
      </c>
      <c r="B35" s="6" t="n">
        <v>0.4563</v>
      </c>
      <c r="C35" s="6" t="n">
        <v>0.1118</v>
      </c>
      <c r="D35" s="4" t="inlineStr">
        <is>
          <t xml:space="preserve"> </t>
        </is>
      </c>
      <c r="E35" s="4" t="inlineStr">
        <is>
          <t xml:space="preserve"> </t>
        </is>
      </c>
      <c r="F35" s="6" t="n">
        <v>0.1425</v>
      </c>
    </row>
    <row r="36">
      <c r="A36" s="4" t="inlineStr">
        <is>
          <t>Without Sales Load [Member] | C000126925</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6" t="n">
        <v>0.4679</v>
      </c>
      <c r="C38" s="6" t="n">
        <v>0.1209</v>
      </c>
      <c r="D38" s="4" t="inlineStr">
        <is>
          <t xml:space="preserve"> </t>
        </is>
      </c>
      <c r="E38" s="4" t="inlineStr">
        <is>
          <t xml:space="preserve"> </t>
        </is>
      </c>
      <c r="F38" s="6" t="n">
        <v>0.1519</v>
      </c>
    </row>
    <row r="39">
      <c r="A39" s="4" t="inlineStr">
        <is>
          <t>Morgan Stanley Index: Russell 3000 Index (US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Graph and Table Measure Name</t>
        </is>
      </c>
      <c r="B41" s="4" t="inlineStr">
        <is>
          <t>Russell 3000&amp;lt;sup style="box-sizing: border-box; color: rgb(0, 0, 0); display: inline; flex-wrap: nowrap; font-size: 12px; font-weight: 700; grid-area: auto; line-height: 0px; margin: 0px; overflow: visible; position: relative; text-align: center;"&gt;®&amp;lt;/sup&gt;  Index</t>
        </is>
      </c>
      <c r="C41" s="4" t="inlineStr">
        <is>
          <t xml:space="preserve"> </t>
        </is>
      </c>
      <c r="D41" s="4" t="inlineStr">
        <is>
          <t xml:space="preserve"> </t>
        </is>
      </c>
      <c r="E41" s="4" t="inlineStr">
        <is>
          <t xml:space="preserve"> </t>
        </is>
      </c>
      <c r="F41" s="4" t="inlineStr">
        <is>
          <t xml:space="preserve"> </t>
        </is>
      </c>
    </row>
    <row r="42">
      <c r="A42" s="4" t="inlineStr">
        <is>
          <t>Average Annual Return, Percent</t>
        </is>
      </c>
      <c r="B42" s="6" t="n">
        <v>0.2381</v>
      </c>
      <c r="C42" s="6" t="n">
        <v>0.1386</v>
      </c>
      <c r="D42" s="4" t="inlineStr">
        <is>
          <t xml:space="preserve"> </t>
        </is>
      </c>
      <c r="E42" s="4" t="inlineStr">
        <is>
          <t xml:space="preserve"> </t>
        </is>
      </c>
      <c r="F42" s="6" t="n">
        <v>0.1255</v>
      </c>
    </row>
    <row r="43">
      <c r="A43" s="4" t="inlineStr">
        <is>
          <t>Morgan Stanley Index: Russell 3000 Index (US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ne Graph and Table Measure Name</t>
        </is>
      </c>
      <c r="B45" s="4" t="inlineStr">
        <is>
          <t>Russell 3000&amp;lt;sup style="box-sizing: border-box; color: rgb(0, 0, 0); display: inline; flex-wrap: nowrap; font-size: 12px; font-weight: 700; grid-area: auto; line-height: 0px; margin: 0px; overflow: visible; position: relative; text-align: center;"&gt;®&amp;lt;/sup&gt;  Index</t>
        </is>
      </c>
      <c r="C45" s="4" t="inlineStr">
        <is>
          <t xml:space="preserve"> </t>
        </is>
      </c>
      <c r="D45" s="4" t="inlineStr">
        <is>
          <t xml:space="preserve"> </t>
        </is>
      </c>
      <c r="E45" s="4" t="inlineStr">
        <is>
          <t xml:space="preserve"> </t>
        </is>
      </c>
      <c r="F45" s="4" t="inlineStr">
        <is>
          <t xml:space="preserve"> </t>
        </is>
      </c>
    </row>
    <row r="46">
      <c r="A46" s="4" t="inlineStr">
        <is>
          <t>Average Annual Return, Percent</t>
        </is>
      </c>
      <c r="B46" s="6" t="n">
        <v>0.2381</v>
      </c>
      <c r="C46" s="6" t="n">
        <v>0.1386</v>
      </c>
      <c r="D46" s="4" t="inlineStr">
        <is>
          <t xml:space="preserve"> </t>
        </is>
      </c>
      <c r="E46" s="6" t="n">
        <v>0.1274</v>
      </c>
      <c r="F46" s="4" t="inlineStr">
        <is>
          <t xml:space="preserve"> </t>
        </is>
      </c>
    </row>
    <row r="47">
      <c r="A47" s="4" t="inlineStr">
        <is>
          <t>Morgan Stanley Index: Russell 3000 Index (US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ine Graph and Table Measure Name</t>
        </is>
      </c>
      <c r="B49" s="4" t="inlineStr">
        <is>
          <t>Russell 3000&amp;lt;sup style="box-sizing: border-box; color: rgb(0, 0, 0); display: inline; flex-wrap: nowrap; font-size: 12px; font-weight: 700; grid-area: auto; line-height: 0px; margin: 0px; overflow: visible; position: relative; text-align: center;"&gt;®&amp;lt;/sup&gt;  Index</t>
        </is>
      </c>
      <c r="C49" s="4" t="inlineStr">
        <is>
          <t xml:space="preserve"> </t>
        </is>
      </c>
      <c r="D49" s="4" t="inlineStr">
        <is>
          <t xml:space="preserve"> </t>
        </is>
      </c>
      <c r="E49" s="4" t="inlineStr">
        <is>
          <t xml:space="preserve"> </t>
        </is>
      </c>
      <c r="F49" s="4" t="inlineStr">
        <is>
          <t xml:space="preserve"> </t>
        </is>
      </c>
    </row>
    <row r="50">
      <c r="A50" s="4" t="inlineStr">
        <is>
          <t>Average Annual Return, Percent</t>
        </is>
      </c>
      <c r="B50" s="6" t="n">
        <v>0.2381</v>
      </c>
      <c r="C50" s="6" t="n">
        <v>0.1386</v>
      </c>
      <c r="D50" s="4" t="inlineStr">
        <is>
          <t xml:space="preserve"> </t>
        </is>
      </c>
      <c r="E50" s="4" t="inlineStr">
        <is>
          <t xml:space="preserve"> </t>
        </is>
      </c>
      <c r="F50" s="6" t="n">
        <v>0.1255</v>
      </c>
    </row>
    <row r="51">
      <c r="A51" s="4" t="inlineStr">
        <is>
          <t>Morgan Stanley Index: Russell 3000 Index (USD)</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ine Graph and Table Measure Name</t>
        </is>
      </c>
      <c r="B53" s="4" t="inlineStr">
        <is>
          <t>Russell 3000&amp;lt;sup style="box-sizing: border-box; color: rgb(0, 0, 0); display: inline; flex-wrap: nowrap; font-size: 12px; font-weight: 700; grid-area: auto; line-height: 0px; margin: 0px; overflow: visible; position: relative; text-align: center;"&gt;®&amp;lt;/sup&gt;  Index</t>
        </is>
      </c>
      <c r="C53" s="4" t="inlineStr">
        <is>
          <t xml:space="preserve"> </t>
        </is>
      </c>
      <c r="D53" s="4" t="inlineStr">
        <is>
          <t xml:space="preserve"> </t>
        </is>
      </c>
      <c r="E53" s="4" t="inlineStr">
        <is>
          <t xml:space="preserve"> </t>
        </is>
      </c>
      <c r="F53" s="4" t="inlineStr">
        <is>
          <t xml:space="preserve"> </t>
        </is>
      </c>
    </row>
    <row r="54">
      <c r="A54" s="4" t="inlineStr">
        <is>
          <t>Average Annual Return, Percent</t>
        </is>
      </c>
      <c r="B54" s="6" t="n">
        <v>0.2381</v>
      </c>
      <c r="C54" s="6" t="n">
        <v>0.1386</v>
      </c>
      <c r="D54" s="6" t="n">
        <v>0.1416</v>
      </c>
      <c r="E54" s="4" t="inlineStr">
        <is>
          <t xml:space="preserve"> </t>
        </is>
      </c>
      <c r="F54" s="4" t="inlineStr">
        <is>
          <t xml:space="preserve"> </t>
        </is>
      </c>
    </row>
    <row r="55">
      <c r="A55" s="4" t="inlineStr">
        <is>
          <t>Morgan Stanley Index: Russell 3000 Index (USD)</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ine Graph and Table Measure Name</t>
        </is>
      </c>
      <c r="B57" s="4" t="inlineStr">
        <is>
          <t>Russell 3000&amp;lt;sup style="box-sizing: border-box; color: rgb(0, 0, 0); display: inline; flex-wrap: nowrap; font-size: 12px; font-weight: 700; grid-area: auto; line-height: 0px; margin: 0px; overflow: visible; position: relative; text-align: center;"&gt;®&amp;lt;/sup&gt;  Index</t>
        </is>
      </c>
      <c r="C57" s="4" t="inlineStr">
        <is>
          <t xml:space="preserve"> </t>
        </is>
      </c>
      <c r="D57" s="4" t="inlineStr">
        <is>
          <t xml:space="preserve"> </t>
        </is>
      </c>
      <c r="E57" s="4" t="inlineStr">
        <is>
          <t xml:space="preserve"> </t>
        </is>
      </c>
      <c r="F57" s="4" t="inlineStr">
        <is>
          <t xml:space="preserve"> </t>
        </is>
      </c>
    </row>
    <row r="58">
      <c r="A58" s="4" t="inlineStr">
        <is>
          <t>Average Annual Return, Percent</t>
        </is>
      </c>
      <c r="B58" s="6" t="n">
        <v>0.2381</v>
      </c>
      <c r="C58" s="6" t="n">
        <v>0.1386</v>
      </c>
      <c r="D58" s="4" t="inlineStr">
        <is>
          <t xml:space="preserve"> </t>
        </is>
      </c>
      <c r="E58" s="4" t="inlineStr">
        <is>
          <t xml:space="preserve"> </t>
        </is>
      </c>
      <c r="F58" s="6" t="n">
        <v>0.1255</v>
      </c>
    </row>
    <row r="59">
      <c r="A59" s="4" t="inlineStr">
        <is>
          <t>Morgan Stanley Index: Russell 3000 Index (USD)</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ine Graph and Table Measure Name</t>
        </is>
      </c>
      <c r="B61" s="4" t="inlineStr">
        <is>
          <t>Russell 3000&amp;lt;sup style="box-sizing: border-box; color: rgb(0, 0, 0); display: inline; flex-wrap: nowrap; font-size: 12px; font-weight: 700; grid-area: auto; line-height: 0px; margin: 0px; overflow: visible; position: relative; text-align: center;"&gt;®&amp;lt;/sup&gt;  Index</t>
        </is>
      </c>
      <c r="C61" s="4" t="inlineStr">
        <is>
          <t xml:space="preserve"> </t>
        </is>
      </c>
      <c r="D61" s="4" t="inlineStr">
        <is>
          <t xml:space="preserve"> </t>
        </is>
      </c>
      <c r="E61" s="4" t="inlineStr">
        <is>
          <t xml:space="preserve"> </t>
        </is>
      </c>
      <c r="F61" s="4" t="inlineStr">
        <is>
          <t xml:space="preserve"> </t>
        </is>
      </c>
    </row>
    <row r="62">
      <c r="A62" s="4" t="inlineStr">
        <is>
          <t>Average Annual Return, Percent</t>
        </is>
      </c>
      <c r="B62" s="6" t="n">
        <v>0.2381</v>
      </c>
      <c r="C62" s="6" t="n">
        <v>0.1386</v>
      </c>
      <c r="D62" s="4" t="inlineStr">
        <is>
          <t xml:space="preserve"> </t>
        </is>
      </c>
      <c r="E62" s="4" t="inlineStr">
        <is>
          <t xml:space="preserve"> </t>
        </is>
      </c>
      <c r="F62" s="6" t="n">
        <v>0.1255</v>
      </c>
    </row>
    <row r="63">
      <c r="A63" s="4" t="inlineStr">
        <is>
          <t>Morgan Stanley Index: Russell 3000 Growth Index</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ine Graph and Table Measure Name</t>
        </is>
      </c>
      <c r="B65" s="4" t="inlineStr">
        <is>
          <t>Russell 3000&amp;lt;sup style="box-sizing: border-box; color: rgb(0, 0, 0); display: inline; flex-wrap: nowrap; font-size: 12px; font-weight: 700; grid-area: auto; line-height: 0px; margin: 0px; overflow: visible; position: relative; text-align: center;"&gt;®&amp;lt;/sup&gt; Growth Index</t>
        </is>
      </c>
      <c r="C65" s="4" t="inlineStr">
        <is>
          <t xml:space="preserve"> </t>
        </is>
      </c>
      <c r="D65" s="4" t="inlineStr">
        <is>
          <t xml:space="preserve"> </t>
        </is>
      </c>
      <c r="E65" s="4" t="inlineStr">
        <is>
          <t xml:space="preserve"> </t>
        </is>
      </c>
      <c r="F65" s="4" t="inlineStr">
        <is>
          <t xml:space="preserve"> </t>
        </is>
      </c>
    </row>
    <row r="66">
      <c r="A66" s="4" t="inlineStr">
        <is>
          <t>Average Annual Return, Percent</t>
        </is>
      </c>
      <c r="B66" s="6" t="n">
        <v>0.3246</v>
      </c>
      <c r="C66" s="6" t="n">
        <v>0.1825</v>
      </c>
      <c r="D66" s="4" t="inlineStr">
        <is>
          <t xml:space="preserve"> </t>
        </is>
      </c>
      <c r="E66" s="4" t="inlineStr">
        <is>
          <t xml:space="preserve"> </t>
        </is>
      </c>
      <c r="F66" s="6" t="n">
        <v>0.1622</v>
      </c>
    </row>
    <row r="67">
      <c r="A67" s="4" t="inlineStr">
        <is>
          <t>Morgan Stanley Index: Russell 3000 Growth Index</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ine Graph and Table Measure Name</t>
        </is>
      </c>
      <c r="B69" s="4" t="inlineStr">
        <is>
          <t>Russell 3000&amp;lt;sup style="box-sizing: border-box; color: rgb(0, 0, 0); display: inline; flex-wrap: nowrap; font-size: 12px; font-weight: 700; grid-area: auto; line-height: 0px; margin: 0px; overflow: visible; position: relative; text-align: center;"&gt;®&amp;lt;/sup&gt; Growth Index</t>
        </is>
      </c>
      <c r="C69" s="4" t="inlineStr">
        <is>
          <t xml:space="preserve"> </t>
        </is>
      </c>
      <c r="D69" s="4" t="inlineStr">
        <is>
          <t xml:space="preserve"> </t>
        </is>
      </c>
      <c r="E69" s="4" t="inlineStr">
        <is>
          <t xml:space="preserve"> </t>
        </is>
      </c>
      <c r="F69" s="4" t="inlineStr">
        <is>
          <t xml:space="preserve"> </t>
        </is>
      </c>
    </row>
    <row r="70">
      <c r="A70" s="4" t="inlineStr">
        <is>
          <t>Average Annual Return, Percent</t>
        </is>
      </c>
      <c r="B70" s="6" t="n">
        <v>0.3246</v>
      </c>
      <c r="C70" s="6" t="n">
        <v>0.1825</v>
      </c>
      <c r="D70" s="4" t="inlineStr">
        <is>
          <t xml:space="preserve"> </t>
        </is>
      </c>
      <c r="E70" s="6" t="n">
        <v>0.1631</v>
      </c>
      <c r="F70" s="4" t="inlineStr">
        <is>
          <t xml:space="preserve"> </t>
        </is>
      </c>
    </row>
    <row r="71">
      <c r="A71" s="4" t="inlineStr">
        <is>
          <t>Morgan Stanley Index: Russell 3000 Growth Index</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ine Graph and Table Measure Name</t>
        </is>
      </c>
      <c r="B73" s="4" t="inlineStr">
        <is>
          <t>Russell 3000&amp;lt;sup style="box-sizing: border-box; color: rgb(0, 0, 0); display: inline; flex-wrap: nowrap; font-size: 12px; font-weight: 700; grid-area: auto; line-height: 0px; margin: 0px; overflow: visible; position: relative; text-align: center;"&gt;®&amp;lt;/sup&gt; Growth Index</t>
        </is>
      </c>
      <c r="C73" s="4" t="inlineStr">
        <is>
          <t xml:space="preserve"> </t>
        </is>
      </c>
      <c r="D73" s="4" t="inlineStr">
        <is>
          <t xml:space="preserve"> </t>
        </is>
      </c>
      <c r="E73" s="4" t="inlineStr">
        <is>
          <t xml:space="preserve"> </t>
        </is>
      </c>
      <c r="F73" s="4" t="inlineStr">
        <is>
          <t xml:space="preserve"> </t>
        </is>
      </c>
    </row>
    <row r="74">
      <c r="A74" s="4" t="inlineStr">
        <is>
          <t>Average Annual Return, Percent</t>
        </is>
      </c>
      <c r="B74" s="6" t="n">
        <v>0.3246</v>
      </c>
      <c r="C74" s="6" t="n">
        <v>0.1825</v>
      </c>
      <c r="D74" s="4" t="inlineStr">
        <is>
          <t xml:space="preserve"> </t>
        </is>
      </c>
      <c r="E74" s="4" t="inlineStr">
        <is>
          <t xml:space="preserve"> </t>
        </is>
      </c>
      <c r="F74" s="6" t="n">
        <v>0.1622</v>
      </c>
    </row>
    <row r="75">
      <c r="A75" s="4" t="inlineStr">
        <is>
          <t>Morgan Stanley Index: Russell 3000 Growth Index</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Line Graph and Table Measure Name</t>
        </is>
      </c>
      <c r="B77" s="4" t="inlineStr">
        <is>
          <t>Russell 3000&amp;lt;sup style="box-sizing: border-box; color: rgb(0, 0, 0); display: inline; flex-wrap: nowrap; font-size: 12px; font-weight: 700; grid-area: auto; line-height: 0px; margin: 0px; overflow: visible; position: relative; text-align: center;"&gt;®&amp;lt;/sup&gt; Growth Index</t>
        </is>
      </c>
      <c r="C77" s="4" t="inlineStr">
        <is>
          <t xml:space="preserve"> </t>
        </is>
      </c>
      <c r="D77" s="4" t="inlineStr">
        <is>
          <t xml:space="preserve"> </t>
        </is>
      </c>
      <c r="E77" s="4" t="inlineStr">
        <is>
          <t xml:space="preserve"> </t>
        </is>
      </c>
      <c r="F77" s="4" t="inlineStr">
        <is>
          <t xml:space="preserve"> </t>
        </is>
      </c>
    </row>
    <row r="78">
      <c r="A78" s="4" t="inlineStr">
        <is>
          <t>Average Annual Return, Percent</t>
        </is>
      </c>
      <c r="B78" s="6" t="n">
        <v>0.3246</v>
      </c>
      <c r="C78" s="6" t="n">
        <v>0.1825</v>
      </c>
      <c r="D78" s="6" t="n">
        <v>0.1831</v>
      </c>
      <c r="E78" s="4" t="inlineStr">
        <is>
          <t xml:space="preserve"> </t>
        </is>
      </c>
      <c r="F78" s="4" t="inlineStr">
        <is>
          <t xml:space="preserve"> </t>
        </is>
      </c>
    </row>
    <row r="79">
      <c r="A79" s="4" t="inlineStr">
        <is>
          <t>Morgan Stanley Index: Russell 3000 Growth Index</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ine Graph and Table Measure Name</t>
        </is>
      </c>
      <c r="B81" s="4" t="inlineStr">
        <is>
          <t>Russell 3000&amp;lt;sup style="box-sizing: border-box; color: rgb(0, 0, 0); display: inline; flex-wrap: nowrap; font-size: 12px; font-weight: 700; grid-area: auto; line-height: 0px; margin: 0px; overflow: visible; position: relative; text-align: center;"&gt;®&amp;lt;/sup&gt; Growth Index</t>
        </is>
      </c>
      <c r="C81" s="4" t="inlineStr">
        <is>
          <t xml:space="preserve"> </t>
        </is>
      </c>
      <c r="D81" s="4" t="inlineStr">
        <is>
          <t xml:space="preserve"> </t>
        </is>
      </c>
      <c r="E81" s="4" t="inlineStr">
        <is>
          <t xml:space="preserve"> </t>
        </is>
      </c>
      <c r="F81" s="4" t="inlineStr">
        <is>
          <t xml:space="preserve"> </t>
        </is>
      </c>
    </row>
    <row r="82">
      <c r="A82" s="4" t="inlineStr">
        <is>
          <t>Average Annual Return, Percent</t>
        </is>
      </c>
      <c r="B82" s="6" t="n">
        <v>0.3246</v>
      </c>
      <c r="C82" s="6" t="n">
        <v>0.1825</v>
      </c>
      <c r="D82" s="4" t="inlineStr">
        <is>
          <t xml:space="preserve"> </t>
        </is>
      </c>
      <c r="E82" s="4" t="inlineStr">
        <is>
          <t xml:space="preserve"> </t>
        </is>
      </c>
      <c r="F82" s="6" t="n">
        <v>0.1622</v>
      </c>
    </row>
    <row r="83">
      <c r="A83" s="4" t="inlineStr">
        <is>
          <t>Morgan Stanley Index: Russell 3000 Growth Index</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Line Graph and Table Measure Name</t>
        </is>
      </c>
      <c r="B85" s="4" t="inlineStr">
        <is>
          <t>Russell 3000&amp;lt;sup style="box-sizing: border-box; color: rgb(0, 0, 0); display: inline; flex-wrap: nowrap; font-size: 12px; font-weight: 700; grid-area: auto; line-height: 0px; margin: 0px; overflow: visible; position: relative; text-align: center;"&gt;®&amp;lt;/sup&gt; Growth Index</t>
        </is>
      </c>
      <c r="C85" s="4" t="inlineStr">
        <is>
          <t xml:space="preserve"> </t>
        </is>
      </c>
      <c r="D85" s="4" t="inlineStr">
        <is>
          <t xml:space="preserve"> </t>
        </is>
      </c>
      <c r="E85" s="4" t="inlineStr">
        <is>
          <t xml:space="preserve"> </t>
        </is>
      </c>
      <c r="F85" s="4" t="inlineStr">
        <is>
          <t xml:space="preserve"> </t>
        </is>
      </c>
    </row>
    <row r="86">
      <c r="A86" s="4" t="inlineStr">
        <is>
          <t>Average Annual Return, Percent</t>
        </is>
      </c>
      <c r="B86" s="6" t="n">
        <v>0.3246</v>
      </c>
      <c r="C86" s="6" t="n">
        <v>0.1825</v>
      </c>
      <c r="D86" s="4" t="inlineStr">
        <is>
          <t xml:space="preserve"> </t>
        </is>
      </c>
      <c r="E86" s="4" t="inlineStr">
        <is>
          <t xml:space="preserve"> </t>
        </is>
      </c>
      <c r="F86" s="6" t="n">
        <v>0.162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2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006127 | Tesla, Inc.---Confluence.UserFunctions.LogicalObjects.SecurityIdentifiers</t>
        </is>
      </c>
      <c r="B2" s="4" t="inlineStr">
        <is>
          <t xml:space="preserve"> </t>
        </is>
      </c>
    </row>
    <row r="3">
      <c r="A3" s="3" t="inlineStr">
        <is>
          <t>Holdings [Line Items]</t>
        </is>
      </c>
      <c r="B3" s="4" t="inlineStr">
        <is>
          <t xml:space="preserve"> </t>
        </is>
      </c>
    </row>
    <row r="4">
      <c r="A4" s="4" t="inlineStr">
        <is>
          <t>Percent of Total Investments</t>
        </is>
      </c>
      <c r="B4" s="6" t="n">
        <v>0.081</v>
      </c>
    </row>
    <row r="5">
      <c r="A5" s="4" t="inlineStr">
        <is>
          <t>C000006127 | Cloudflare, Inc.---Confluence.UserFunctions.LogicalObjects.SecurityIdentifiers</t>
        </is>
      </c>
      <c r="B5" s="4" t="inlineStr">
        <is>
          <t xml:space="preserve"> </t>
        </is>
      </c>
    </row>
    <row r="6">
      <c r="A6" s="3" t="inlineStr">
        <is>
          <t>Holdings [Line Items]</t>
        </is>
      </c>
      <c r="B6" s="4" t="inlineStr">
        <is>
          <t xml:space="preserve"> </t>
        </is>
      </c>
    </row>
    <row r="7">
      <c r="A7" s="4" t="inlineStr">
        <is>
          <t>Percent of Total Investments</t>
        </is>
      </c>
      <c r="B7" s="6" t="n">
        <v>0.073</v>
      </c>
    </row>
    <row r="8">
      <c r="A8" s="4" t="inlineStr">
        <is>
          <t>C000006127 | DoorDash, Inc.---Confluence.UserFunctions.LogicalObjects.SecurityIdentifiers</t>
        </is>
      </c>
      <c r="B8" s="4" t="inlineStr">
        <is>
          <t xml:space="preserve"> </t>
        </is>
      </c>
    </row>
    <row r="9">
      <c r="A9" s="3" t="inlineStr">
        <is>
          <t>Holdings [Line Items]</t>
        </is>
      </c>
      <c r="B9" s="4" t="inlineStr">
        <is>
          <t xml:space="preserve"> </t>
        </is>
      </c>
    </row>
    <row r="10">
      <c r="A10" s="4" t="inlineStr">
        <is>
          <t>Percent of Total Investments</t>
        </is>
      </c>
      <c r="B10" s="6" t="n">
        <v>0.066</v>
      </c>
    </row>
    <row r="11">
      <c r="A11" s="4" t="inlineStr">
        <is>
          <t>C000006127 | Affirm Holdings, Inc.---Confluence.UserFunctions.LogicalObjects.SecurityIdentifiers</t>
        </is>
      </c>
      <c r="B11" s="4" t="inlineStr">
        <is>
          <t xml:space="preserve"> </t>
        </is>
      </c>
    </row>
    <row r="12">
      <c r="A12" s="3" t="inlineStr">
        <is>
          <t>Holdings [Line Items]</t>
        </is>
      </c>
      <c r="B12" s="4" t="inlineStr">
        <is>
          <t xml:space="preserve"> </t>
        </is>
      </c>
    </row>
    <row r="13">
      <c r="A13" s="4" t="inlineStr">
        <is>
          <t>Percent of Total Investments</t>
        </is>
      </c>
      <c r="B13" s="6" t="n">
        <v>0.062</v>
      </c>
    </row>
    <row r="14">
      <c r="A14" s="4" t="inlineStr">
        <is>
          <t>C000006127 | Shopify, Inc.---Confluence.UserFunctions.LogicalObjects.SecurityIdentifiers</t>
        </is>
      </c>
      <c r="B14" s="4" t="inlineStr">
        <is>
          <t xml:space="preserve"> </t>
        </is>
      </c>
    </row>
    <row r="15">
      <c r="A15" s="3" t="inlineStr">
        <is>
          <t>Holdings [Line Items]</t>
        </is>
      </c>
      <c r="B15" s="4" t="inlineStr">
        <is>
          <t xml:space="preserve"> </t>
        </is>
      </c>
    </row>
    <row r="16">
      <c r="A16" s="4" t="inlineStr">
        <is>
          <t>Percent of Total Investments</t>
        </is>
      </c>
      <c r="B16" s="6" t="n">
        <v>0.061</v>
      </c>
    </row>
    <row r="17">
      <c r="A17" s="4" t="inlineStr">
        <is>
          <t>C000006127 | Trade Desk, Inc.---Confluence.UserFunctions.LogicalObjects.SecurityIdentifiers</t>
        </is>
      </c>
      <c r="B17" s="4" t="inlineStr">
        <is>
          <t xml:space="preserve"> </t>
        </is>
      </c>
    </row>
    <row r="18">
      <c r="A18" s="3" t="inlineStr">
        <is>
          <t>Holdings [Line Items]</t>
        </is>
      </c>
      <c r="B18" s="4" t="inlineStr">
        <is>
          <t xml:space="preserve"> </t>
        </is>
      </c>
    </row>
    <row r="19">
      <c r="A19" s="4" t="inlineStr">
        <is>
          <t>Percent of Total Investments</t>
        </is>
      </c>
      <c r="B19" s="6" t="n">
        <v>0.053</v>
      </c>
    </row>
    <row r="20">
      <c r="A20" s="4" t="inlineStr">
        <is>
          <t>C000006127 | MercadoLibre, Inc.---Confluence.UserFunctions.LogicalObjects.SecurityIdentifiers</t>
        </is>
      </c>
      <c r="B20" s="4" t="inlineStr">
        <is>
          <t xml:space="preserve"> </t>
        </is>
      </c>
    </row>
    <row r="21">
      <c r="A21" s="3" t="inlineStr">
        <is>
          <t>Holdings [Line Items]</t>
        </is>
      </c>
      <c r="B21" s="4" t="inlineStr">
        <is>
          <t xml:space="preserve"> </t>
        </is>
      </c>
    </row>
    <row r="22">
      <c r="A22" s="4" t="inlineStr">
        <is>
          <t>Percent of Total Investments</t>
        </is>
      </c>
      <c r="B22" s="6" t="n">
        <v>0.049</v>
      </c>
    </row>
    <row r="23">
      <c r="A23" s="4" t="inlineStr">
        <is>
          <t>C000006127 | Global-e Online Ltd.---Confluence.UserFunctions.LogicalObjects.SecurityIdentifiers</t>
        </is>
      </c>
      <c r="B23" s="4" t="inlineStr">
        <is>
          <t xml:space="preserve"> </t>
        </is>
      </c>
    </row>
    <row r="24">
      <c r="A24" s="3" t="inlineStr">
        <is>
          <t>Holdings [Line Items]</t>
        </is>
      </c>
      <c r="B24" s="4" t="inlineStr">
        <is>
          <t xml:space="preserve"> </t>
        </is>
      </c>
    </row>
    <row r="25">
      <c r="A25" s="4" t="inlineStr">
        <is>
          <t>Percent of Total Investments</t>
        </is>
      </c>
      <c r="B25" s="6" t="n">
        <v>0.049</v>
      </c>
    </row>
    <row r="26">
      <c r="A26" s="4" t="inlineStr">
        <is>
          <t>C000006127 | ROBLOX Corp.---Confluence.UserFunctions.LogicalObjects.SecurityIdentifiers</t>
        </is>
      </c>
      <c r="B26" s="4" t="inlineStr">
        <is>
          <t xml:space="preserve"> </t>
        </is>
      </c>
    </row>
    <row r="27">
      <c r="A27" s="3" t="inlineStr">
        <is>
          <t>Holdings [Line Items]</t>
        </is>
      </c>
      <c r="B27" s="4" t="inlineStr">
        <is>
          <t xml:space="preserve"> </t>
        </is>
      </c>
    </row>
    <row r="28">
      <c r="A28" s="4" t="inlineStr">
        <is>
          <t>Percent of Total Investments</t>
        </is>
      </c>
      <c r="B28" s="6" t="n">
        <v>0.048</v>
      </c>
    </row>
    <row r="29">
      <c r="A29" s="4" t="inlineStr">
        <is>
          <t>C000006127 | Samsara, Inc.---Confluence.UserFunctions.LogicalObjects.SecurityIdentifiers</t>
        </is>
      </c>
      <c r="B29" s="4" t="inlineStr">
        <is>
          <t xml:space="preserve"> </t>
        </is>
      </c>
    </row>
    <row r="30">
      <c r="A30" s="3" t="inlineStr">
        <is>
          <t>Holdings [Line Items]</t>
        </is>
      </c>
      <c r="B30" s="4" t="inlineStr">
        <is>
          <t xml:space="preserve"> </t>
        </is>
      </c>
    </row>
    <row r="31">
      <c r="A31" s="4" t="inlineStr">
        <is>
          <t>Percent of Total Investments</t>
        </is>
      </c>
      <c r="B31" s="6" t="n">
        <v>0.046</v>
      </c>
    </row>
    <row r="32">
      <c r="A32" s="4" t="inlineStr">
        <is>
          <t>C000006127 | Industry Other Line</t>
        </is>
      </c>
      <c r="B32" s="4" t="inlineStr">
        <is>
          <t xml:space="preserve"> </t>
        </is>
      </c>
    </row>
    <row r="33">
      <c r="A33" s="3" t="inlineStr">
        <is>
          <t>Holdings [Line Items]</t>
        </is>
      </c>
      <c r="B33" s="4" t="inlineStr">
        <is>
          <t xml:space="preserve"> </t>
        </is>
      </c>
    </row>
    <row r="34">
      <c r="A34" s="4" t="inlineStr">
        <is>
          <t>Percent of Net Asset Value</t>
        </is>
      </c>
      <c r="B34" s="6" t="n">
        <v>0.277</v>
      </c>
    </row>
    <row r="35">
      <c r="A35" s="4" t="inlineStr">
        <is>
          <t>C000006127 | IndustryMedia</t>
        </is>
      </c>
      <c r="B35" s="4" t="inlineStr">
        <is>
          <t xml:space="preserve"> </t>
        </is>
      </c>
    </row>
    <row r="36">
      <c r="A36" s="3" t="inlineStr">
        <is>
          <t>Holdings [Line Items]</t>
        </is>
      </c>
      <c r="B36" s="4" t="inlineStr">
        <is>
          <t xml:space="preserve"> </t>
        </is>
      </c>
    </row>
    <row r="37">
      <c r="A37" s="4" t="inlineStr">
        <is>
          <t>Percent of Net Asset Value</t>
        </is>
      </c>
      <c r="B37" s="6" t="n">
        <v>0.053</v>
      </c>
    </row>
    <row r="38">
      <c r="A38" s="4" t="inlineStr">
        <is>
          <t>C000006127 | IndustryHotels, Restaurants &amp; Leisure</t>
        </is>
      </c>
      <c r="B38" s="4" t="inlineStr">
        <is>
          <t xml:space="preserve"> </t>
        </is>
      </c>
    </row>
    <row r="39">
      <c r="A39" s="3" t="inlineStr">
        <is>
          <t>Holdings [Line Items]</t>
        </is>
      </c>
      <c r="B39" s="4" t="inlineStr">
        <is>
          <t xml:space="preserve"> </t>
        </is>
      </c>
    </row>
    <row r="40">
      <c r="A40" s="4" t="inlineStr">
        <is>
          <t>Percent of Net Asset Value</t>
        </is>
      </c>
      <c r="B40" s="6" t="n">
        <v>0.066</v>
      </c>
    </row>
    <row r="41">
      <c r="A41" s="4" t="inlineStr">
        <is>
          <t>C000006127 | IndustryAutomobiles</t>
        </is>
      </c>
      <c r="B41" s="4" t="inlineStr">
        <is>
          <t xml:space="preserve"> </t>
        </is>
      </c>
    </row>
    <row r="42">
      <c r="A42" s="3" t="inlineStr">
        <is>
          <t>Holdings [Line Items]</t>
        </is>
      </c>
      <c r="B42" s="4" t="inlineStr">
        <is>
          <t xml:space="preserve"> </t>
        </is>
      </c>
    </row>
    <row r="43">
      <c r="A43" s="4" t="inlineStr">
        <is>
          <t>Percent of Net Asset Value</t>
        </is>
      </c>
      <c r="B43" s="6" t="n">
        <v>0.081</v>
      </c>
    </row>
    <row r="44">
      <c r="A44" s="4" t="inlineStr">
        <is>
          <t>C000006127 | IndustryFinancial Services</t>
        </is>
      </c>
      <c r="B44" s="4" t="inlineStr">
        <is>
          <t xml:space="preserve"> </t>
        </is>
      </c>
    </row>
    <row r="45">
      <c r="A45" s="3" t="inlineStr">
        <is>
          <t>Holdings [Line Items]</t>
        </is>
      </c>
      <c r="B45" s="4" t="inlineStr">
        <is>
          <t xml:space="preserve"> </t>
        </is>
      </c>
    </row>
    <row r="46">
      <c r="A46" s="4" t="inlineStr">
        <is>
          <t>Percent of Net Asset Value</t>
        </is>
      </c>
      <c r="B46" s="6" t="n">
        <v>0.08799999999999999</v>
      </c>
    </row>
    <row r="47">
      <c r="A47" s="4" t="inlineStr">
        <is>
          <t>C000006127 | IndustryBroadline Retail</t>
        </is>
      </c>
      <c r="B47" s="4" t="inlineStr">
        <is>
          <t xml:space="preserve"> </t>
        </is>
      </c>
    </row>
    <row r="48">
      <c r="A48" s="3" t="inlineStr">
        <is>
          <t>Holdings [Line Items]</t>
        </is>
      </c>
      <c r="B48" s="4" t="inlineStr">
        <is>
          <t xml:space="preserve"> </t>
        </is>
      </c>
    </row>
    <row r="49">
      <c r="A49" s="4" t="inlineStr">
        <is>
          <t>Percent of Net Asset Value</t>
        </is>
      </c>
      <c r="B49" s="6" t="n">
        <v>0.098</v>
      </c>
    </row>
    <row r="50">
      <c r="A50" s="4" t="inlineStr">
        <is>
          <t>C000006127 | IndustryInformation Technology Services</t>
        </is>
      </c>
      <c r="B50" s="4" t="inlineStr">
        <is>
          <t xml:space="preserve"> </t>
        </is>
      </c>
    </row>
    <row r="51">
      <c r="A51" s="3" t="inlineStr">
        <is>
          <t>Holdings [Line Items]</t>
        </is>
      </c>
      <c r="B51" s="4" t="inlineStr">
        <is>
          <t xml:space="preserve"> </t>
        </is>
      </c>
    </row>
    <row r="52">
      <c r="A52" s="4" t="inlineStr">
        <is>
          <t>Percent of Net Asset Value</t>
        </is>
      </c>
      <c r="B52" s="6" t="n">
        <v>0.158</v>
      </c>
    </row>
    <row r="53">
      <c r="A53" s="4" t="inlineStr">
        <is>
          <t>C000006127 | IndustrySoftware</t>
        </is>
      </c>
      <c r="B53" s="4" t="inlineStr">
        <is>
          <t xml:space="preserve"> </t>
        </is>
      </c>
    </row>
    <row r="54">
      <c r="A54" s="3" t="inlineStr">
        <is>
          <t>Holdings [Line Items]</t>
        </is>
      </c>
      <c r="B54" s="4" t="inlineStr">
        <is>
          <t xml:space="preserve"> </t>
        </is>
      </c>
    </row>
    <row r="55">
      <c r="A55" s="4" t="inlineStr">
        <is>
          <t>Percent of Net Asset Value</t>
        </is>
      </c>
      <c r="B55" s="6" t="n">
        <v>0.179</v>
      </c>
    </row>
    <row r="56">
      <c r="A56" s="4" t="inlineStr">
        <is>
          <t>C000155915 | Tesla, Inc.---Confluence.UserFunctions.LogicalObjects.SecurityIdentifiers</t>
        </is>
      </c>
      <c r="B56" s="4" t="inlineStr">
        <is>
          <t xml:space="preserve"> </t>
        </is>
      </c>
    </row>
    <row r="57">
      <c r="A57" s="3" t="inlineStr">
        <is>
          <t>Holdings [Line Items]</t>
        </is>
      </c>
      <c r="B57" s="4" t="inlineStr">
        <is>
          <t xml:space="preserve"> </t>
        </is>
      </c>
    </row>
    <row r="58">
      <c r="A58" s="4" t="inlineStr">
        <is>
          <t>Percent of Total Investments</t>
        </is>
      </c>
      <c r="B58" s="6" t="n">
        <v>0.081</v>
      </c>
    </row>
    <row r="59">
      <c r="A59" s="4" t="inlineStr">
        <is>
          <t>C000155915 | Cloudflare, Inc.---Confluence.UserFunctions.LogicalObjects.SecurityIdentifiers</t>
        </is>
      </c>
      <c r="B59" s="4" t="inlineStr">
        <is>
          <t xml:space="preserve"> </t>
        </is>
      </c>
    </row>
    <row r="60">
      <c r="A60" s="3" t="inlineStr">
        <is>
          <t>Holdings [Line Items]</t>
        </is>
      </c>
      <c r="B60" s="4" t="inlineStr">
        <is>
          <t xml:space="preserve"> </t>
        </is>
      </c>
    </row>
    <row r="61">
      <c r="A61" s="4" t="inlineStr">
        <is>
          <t>Percent of Total Investments</t>
        </is>
      </c>
      <c r="B61" s="6" t="n">
        <v>0.073</v>
      </c>
    </row>
    <row r="62">
      <c r="A62" s="4" t="inlineStr">
        <is>
          <t>C000155915 | DoorDash, Inc.---Confluence.UserFunctions.LogicalObjects.SecurityIdentifiers</t>
        </is>
      </c>
      <c r="B62" s="4" t="inlineStr">
        <is>
          <t xml:space="preserve"> </t>
        </is>
      </c>
    </row>
    <row r="63">
      <c r="A63" s="3" t="inlineStr">
        <is>
          <t>Holdings [Line Items]</t>
        </is>
      </c>
      <c r="B63" s="4" t="inlineStr">
        <is>
          <t xml:space="preserve"> </t>
        </is>
      </c>
    </row>
    <row r="64">
      <c r="A64" s="4" t="inlineStr">
        <is>
          <t>Percent of Total Investments</t>
        </is>
      </c>
      <c r="B64" s="6" t="n">
        <v>0.066</v>
      </c>
    </row>
    <row r="65">
      <c r="A65" s="4" t="inlineStr">
        <is>
          <t>C000155915 | Affirm Holdings, Inc.---Confluence.UserFunctions.LogicalObjects.SecurityIdentifiers</t>
        </is>
      </c>
      <c r="B65" s="4" t="inlineStr">
        <is>
          <t xml:space="preserve"> </t>
        </is>
      </c>
    </row>
    <row r="66">
      <c r="A66" s="3" t="inlineStr">
        <is>
          <t>Holdings [Line Items]</t>
        </is>
      </c>
      <c r="B66" s="4" t="inlineStr">
        <is>
          <t xml:space="preserve"> </t>
        </is>
      </c>
    </row>
    <row r="67">
      <c r="A67" s="4" t="inlineStr">
        <is>
          <t>Percent of Total Investments</t>
        </is>
      </c>
      <c r="B67" s="6" t="n">
        <v>0.062</v>
      </c>
    </row>
    <row r="68">
      <c r="A68" s="4" t="inlineStr">
        <is>
          <t>C000155915 | Shopify, Inc.---Confluence.UserFunctions.LogicalObjects.SecurityIdentifiers</t>
        </is>
      </c>
      <c r="B68" s="4" t="inlineStr">
        <is>
          <t xml:space="preserve"> </t>
        </is>
      </c>
    </row>
    <row r="69">
      <c r="A69" s="3" t="inlineStr">
        <is>
          <t>Holdings [Line Items]</t>
        </is>
      </c>
      <c r="B69" s="4" t="inlineStr">
        <is>
          <t xml:space="preserve"> </t>
        </is>
      </c>
    </row>
    <row r="70">
      <c r="A70" s="4" t="inlineStr">
        <is>
          <t>Percent of Total Investments</t>
        </is>
      </c>
      <c r="B70" s="6" t="n">
        <v>0.061</v>
      </c>
    </row>
    <row r="71">
      <c r="A71" s="4" t="inlineStr">
        <is>
          <t>C000155915 | Trade Desk, Inc.---Confluence.UserFunctions.LogicalObjects.SecurityIdentifiers</t>
        </is>
      </c>
      <c r="B71" s="4" t="inlineStr">
        <is>
          <t xml:space="preserve"> </t>
        </is>
      </c>
    </row>
    <row r="72">
      <c r="A72" s="3" t="inlineStr">
        <is>
          <t>Holdings [Line Items]</t>
        </is>
      </c>
      <c r="B72" s="4" t="inlineStr">
        <is>
          <t xml:space="preserve"> </t>
        </is>
      </c>
    </row>
    <row r="73">
      <c r="A73" s="4" t="inlineStr">
        <is>
          <t>Percent of Total Investments</t>
        </is>
      </c>
      <c r="B73" s="6" t="n">
        <v>0.053</v>
      </c>
    </row>
    <row r="74">
      <c r="A74" s="4" t="inlineStr">
        <is>
          <t>C000155915 | MercadoLibre, Inc.---Confluence.UserFunctions.LogicalObjects.SecurityIdentifiers</t>
        </is>
      </c>
      <c r="B74" s="4" t="inlineStr">
        <is>
          <t xml:space="preserve"> </t>
        </is>
      </c>
    </row>
    <row r="75">
      <c r="A75" s="3" t="inlineStr">
        <is>
          <t>Holdings [Line Items]</t>
        </is>
      </c>
      <c r="B75" s="4" t="inlineStr">
        <is>
          <t xml:space="preserve"> </t>
        </is>
      </c>
    </row>
    <row r="76">
      <c r="A76" s="4" t="inlineStr">
        <is>
          <t>Percent of Total Investments</t>
        </is>
      </c>
      <c r="B76" s="6" t="n">
        <v>0.049</v>
      </c>
    </row>
    <row r="77">
      <c r="A77" s="4" t="inlineStr">
        <is>
          <t>C000155915 | Global-e Online Ltd.---Confluence.UserFunctions.LogicalObjects.SecurityIdentifiers</t>
        </is>
      </c>
      <c r="B77" s="4" t="inlineStr">
        <is>
          <t xml:space="preserve"> </t>
        </is>
      </c>
    </row>
    <row r="78">
      <c r="A78" s="3" t="inlineStr">
        <is>
          <t>Holdings [Line Items]</t>
        </is>
      </c>
      <c r="B78" s="4" t="inlineStr">
        <is>
          <t xml:space="preserve"> </t>
        </is>
      </c>
    </row>
    <row r="79">
      <c r="A79" s="4" t="inlineStr">
        <is>
          <t>Percent of Total Investments</t>
        </is>
      </c>
      <c r="B79" s="6" t="n">
        <v>0.049</v>
      </c>
    </row>
    <row r="80">
      <c r="A80" s="4" t="inlineStr">
        <is>
          <t>C000155915 | ROBLOX Corp.---Confluence.UserFunctions.LogicalObjects.SecurityIdentifiers</t>
        </is>
      </c>
      <c r="B80" s="4" t="inlineStr">
        <is>
          <t xml:space="preserve"> </t>
        </is>
      </c>
    </row>
    <row r="81">
      <c r="A81" s="3" t="inlineStr">
        <is>
          <t>Holdings [Line Items]</t>
        </is>
      </c>
      <c r="B81" s="4" t="inlineStr">
        <is>
          <t xml:space="preserve"> </t>
        </is>
      </c>
    </row>
    <row r="82">
      <c r="A82" s="4" t="inlineStr">
        <is>
          <t>Percent of Total Investments</t>
        </is>
      </c>
      <c r="B82" s="6" t="n">
        <v>0.048</v>
      </c>
    </row>
    <row r="83">
      <c r="A83" s="4" t="inlineStr">
        <is>
          <t>C000155915 | Samsara, Inc.---Confluence.UserFunctions.LogicalObjects.SecurityIdentifiers</t>
        </is>
      </c>
      <c r="B83" s="4" t="inlineStr">
        <is>
          <t xml:space="preserve"> </t>
        </is>
      </c>
    </row>
    <row r="84">
      <c r="A84" s="3" t="inlineStr">
        <is>
          <t>Holdings [Line Items]</t>
        </is>
      </c>
      <c r="B84" s="4" t="inlineStr">
        <is>
          <t xml:space="preserve"> </t>
        </is>
      </c>
    </row>
    <row r="85">
      <c r="A85" s="4" t="inlineStr">
        <is>
          <t>Percent of Total Investments</t>
        </is>
      </c>
      <c r="B85" s="6" t="n">
        <v>0.046</v>
      </c>
    </row>
    <row r="86">
      <c r="A86" s="4" t="inlineStr">
        <is>
          <t>C000155915 | Industry Other Line</t>
        </is>
      </c>
      <c r="B86" s="4" t="inlineStr">
        <is>
          <t xml:space="preserve"> </t>
        </is>
      </c>
    </row>
    <row r="87">
      <c r="A87" s="3" t="inlineStr">
        <is>
          <t>Holdings [Line Items]</t>
        </is>
      </c>
      <c r="B87" s="4" t="inlineStr">
        <is>
          <t xml:space="preserve"> </t>
        </is>
      </c>
    </row>
    <row r="88">
      <c r="A88" s="4" t="inlineStr">
        <is>
          <t>Percent of Net Asset Value</t>
        </is>
      </c>
      <c r="B88" s="6" t="n">
        <v>0.277</v>
      </c>
    </row>
    <row r="89">
      <c r="A89" s="4" t="inlineStr">
        <is>
          <t>C000155915 | IndustryMedia</t>
        </is>
      </c>
      <c r="B89" s="4" t="inlineStr">
        <is>
          <t xml:space="preserve"> </t>
        </is>
      </c>
    </row>
    <row r="90">
      <c r="A90" s="3" t="inlineStr">
        <is>
          <t>Holdings [Line Items]</t>
        </is>
      </c>
      <c r="B90" s="4" t="inlineStr">
        <is>
          <t xml:space="preserve"> </t>
        </is>
      </c>
    </row>
    <row r="91">
      <c r="A91" s="4" t="inlineStr">
        <is>
          <t>Percent of Net Asset Value</t>
        </is>
      </c>
      <c r="B91" s="6" t="n">
        <v>0.053</v>
      </c>
    </row>
    <row r="92">
      <c r="A92" s="4" t="inlineStr">
        <is>
          <t>C000155915 | IndustryHotels, Restaurants &amp; Leisure</t>
        </is>
      </c>
      <c r="B92" s="4" t="inlineStr">
        <is>
          <t xml:space="preserve"> </t>
        </is>
      </c>
    </row>
    <row r="93">
      <c r="A93" s="3" t="inlineStr">
        <is>
          <t>Holdings [Line Items]</t>
        </is>
      </c>
      <c r="B93" s="4" t="inlineStr">
        <is>
          <t xml:space="preserve"> </t>
        </is>
      </c>
    </row>
    <row r="94">
      <c r="A94" s="4" t="inlineStr">
        <is>
          <t>Percent of Net Asset Value</t>
        </is>
      </c>
      <c r="B94" s="6" t="n">
        <v>0.066</v>
      </c>
    </row>
    <row r="95">
      <c r="A95" s="4" t="inlineStr">
        <is>
          <t>C000155915 | IndustryAutomobiles</t>
        </is>
      </c>
      <c r="B95" s="4" t="inlineStr">
        <is>
          <t xml:space="preserve"> </t>
        </is>
      </c>
    </row>
    <row r="96">
      <c r="A96" s="3" t="inlineStr">
        <is>
          <t>Holdings [Line Items]</t>
        </is>
      </c>
      <c r="B96" s="4" t="inlineStr">
        <is>
          <t xml:space="preserve"> </t>
        </is>
      </c>
    </row>
    <row r="97">
      <c r="A97" s="4" t="inlineStr">
        <is>
          <t>Percent of Net Asset Value</t>
        </is>
      </c>
      <c r="B97" s="6" t="n">
        <v>0.081</v>
      </c>
    </row>
    <row r="98">
      <c r="A98" s="4" t="inlineStr">
        <is>
          <t>C000155915 | IndustryFinancial Services</t>
        </is>
      </c>
      <c r="B98" s="4" t="inlineStr">
        <is>
          <t xml:space="preserve"> </t>
        </is>
      </c>
    </row>
    <row r="99">
      <c r="A99" s="3" t="inlineStr">
        <is>
          <t>Holdings [Line Items]</t>
        </is>
      </c>
      <c r="B99" s="4" t="inlineStr">
        <is>
          <t xml:space="preserve"> </t>
        </is>
      </c>
    </row>
    <row r="100">
      <c r="A100" s="4" t="inlineStr">
        <is>
          <t>Percent of Net Asset Value</t>
        </is>
      </c>
      <c r="B100" s="6" t="n">
        <v>0.08799999999999999</v>
      </c>
    </row>
    <row r="101">
      <c r="A101" s="4" t="inlineStr">
        <is>
          <t>C000155915 | IndustryBroadline Retail</t>
        </is>
      </c>
      <c r="B101" s="4" t="inlineStr">
        <is>
          <t xml:space="preserve"> </t>
        </is>
      </c>
    </row>
    <row r="102">
      <c r="A102" s="3" t="inlineStr">
        <is>
          <t>Holdings [Line Items]</t>
        </is>
      </c>
      <c r="B102" s="4" t="inlineStr">
        <is>
          <t xml:space="preserve"> </t>
        </is>
      </c>
    </row>
    <row r="103">
      <c r="A103" s="4" t="inlineStr">
        <is>
          <t>Percent of Net Asset Value</t>
        </is>
      </c>
      <c r="B103" s="6" t="n">
        <v>0.098</v>
      </c>
    </row>
    <row r="104">
      <c r="A104" s="4" t="inlineStr">
        <is>
          <t>C000155915 | IndustryInformation Technology Services</t>
        </is>
      </c>
      <c r="B104" s="4" t="inlineStr">
        <is>
          <t xml:space="preserve"> </t>
        </is>
      </c>
    </row>
    <row r="105">
      <c r="A105" s="3" t="inlineStr">
        <is>
          <t>Holdings [Line Items]</t>
        </is>
      </c>
      <c r="B105" s="4" t="inlineStr">
        <is>
          <t xml:space="preserve"> </t>
        </is>
      </c>
    </row>
    <row r="106">
      <c r="A106" s="4" t="inlineStr">
        <is>
          <t>Percent of Net Asset Value</t>
        </is>
      </c>
      <c r="B106" s="6" t="n">
        <v>0.158</v>
      </c>
    </row>
    <row r="107">
      <c r="A107" s="4" t="inlineStr">
        <is>
          <t>C000155915 | IndustrySoftware</t>
        </is>
      </c>
      <c r="B107" s="4" t="inlineStr">
        <is>
          <t xml:space="preserve"> </t>
        </is>
      </c>
    </row>
    <row r="108">
      <c r="A108" s="3" t="inlineStr">
        <is>
          <t>Holdings [Line Items]</t>
        </is>
      </c>
      <c r="B108" s="4" t="inlineStr">
        <is>
          <t xml:space="preserve"> </t>
        </is>
      </c>
    </row>
    <row r="109">
      <c r="A109" s="4" t="inlineStr">
        <is>
          <t>Percent of Net Asset Value</t>
        </is>
      </c>
      <c r="B109" s="6" t="n">
        <v>0.179</v>
      </c>
    </row>
    <row r="110">
      <c r="A110" s="4" t="inlineStr">
        <is>
          <t>C000006130 | Tesla, Inc.---Confluence.UserFunctions.LogicalObjects.SecurityIdentifiers</t>
        </is>
      </c>
      <c r="B110" s="4" t="inlineStr">
        <is>
          <t xml:space="preserve"> </t>
        </is>
      </c>
    </row>
    <row r="111">
      <c r="A111" s="3" t="inlineStr">
        <is>
          <t>Holdings [Line Items]</t>
        </is>
      </c>
      <c r="B111" s="4" t="inlineStr">
        <is>
          <t xml:space="preserve"> </t>
        </is>
      </c>
    </row>
    <row r="112">
      <c r="A112" s="4" t="inlineStr">
        <is>
          <t>Percent of Total Investments</t>
        </is>
      </c>
      <c r="B112" s="6" t="n">
        <v>0.081</v>
      </c>
    </row>
    <row r="113">
      <c r="A113" s="4" t="inlineStr">
        <is>
          <t>C000006130 | Cloudflare, Inc.---Confluence.UserFunctions.LogicalObjects.SecurityIdentifiers</t>
        </is>
      </c>
      <c r="B113" s="4" t="inlineStr">
        <is>
          <t xml:space="preserve"> </t>
        </is>
      </c>
    </row>
    <row r="114">
      <c r="A114" s="3" t="inlineStr">
        <is>
          <t>Holdings [Line Items]</t>
        </is>
      </c>
      <c r="B114" s="4" t="inlineStr">
        <is>
          <t xml:space="preserve"> </t>
        </is>
      </c>
    </row>
    <row r="115">
      <c r="A115" s="4" t="inlineStr">
        <is>
          <t>Percent of Total Investments</t>
        </is>
      </c>
      <c r="B115" s="6" t="n">
        <v>0.073</v>
      </c>
    </row>
    <row r="116">
      <c r="A116" s="4" t="inlineStr">
        <is>
          <t>C000006130 | DoorDash, Inc.---Confluence.UserFunctions.LogicalObjects.SecurityIdentifiers</t>
        </is>
      </c>
      <c r="B116" s="4" t="inlineStr">
        <is>
          <t xml:space="preserve"> </t>
        </is>
      </c>
    </row>
    <row r="117">
      <c r="A117" s="3" t="inlineStr">
        <is>
          <t>Holdings [Line Items]</t>
        </is>
      </c>
      <c r="B117" s="4" t="inlineStr">
        <is>
          <t xml:space="preserve"> </t>
        </is>
      </c>
    </row>
    <row r="118">
      <c r="A118" s="4" t="inlineStr">
        <is>
          <t>Percent of Total Investments</t>
        </is>
      </c>
      <c r="B118" s="6" t="n">
        <v>0.066</v>
      </c>
    </row>
    <row r="119">
      <c r="A119" s="4" t="inlineStr">
        <is>
          <t>C000006130 | Affirm Holdings, Inc.---Confluence.UserFunctions.LogicalObjects.SecurityIdentifiers</t>
        </is>
      </c>
      <c r="B119" s="4" t="inlineStr">
        <is>
          <t xml:space="preserve"> </t>
        </is>
      </c>
    </row>
    <row r="120">
      <c r="A120" s="3" t="inlineStr">
        <is>
          <t>Holdings [Line Items]</t>
        </is>
      </c>
      <c r="B120" s="4" t="inlineStr">
        <is>
          <t xml:space="preserve"> </t>
        </is>
      </c>
    </row>
    <row r="121">
      <c r="A121" s="4" t="inlineStr">
        <is>
          <t>Percent of Total Investments</t>
        </is>
      </c>
      <c r="B121" s="6" t="n">
        <v>0.062</v>
      </c>
    </row>
    <row r="122">
      <c r="A122" s="4" t="inlineStr">
        <is>
          <t>C000006130 | Shopify, Inc.---Confluence.UserFunctions.LogicalObjects.SecurityIdentifiers</t>
        </is>
      </c>
      <c r="B122" s="4" t="inlineStr">
        <is>
          <t xml:space="preserve"> </t>
        </is>
      </c>
    </row>
    <row r="123">
      <c r="A123" s="3" t="inlineStr">
        <is>
          <t>Holdings [Line Items]</t>
        </is>
      </c>
      <c r="B123" s="4" t="inlineStr">
        <is>
          <t xml:space="preserve"> </t>
        </is>
      </c>
    </row>
    <row r="124">
      <c r="A124" s="4" t="inlineStr">
        <is>
          <t>Percent of Total Investments</t>
        </is>
      </c>
      <c r="B124" s="6" t="n">
        <v>0.061</v>
      </c>
    </row>
    <row r="125">
      <c r="A125" s="4" t="inlineStr">
        <is>
          <t>C000006130 | Trade Desk, Inc.---Confluence.UserFunctions.LogicalObjects.SecurityIdentifiers</t>
        </is>
      </c>
      <c r="B125" s="4" t="inlineStr">
        <is>
          <t xml:space="preserve"> </t>
        </is>
      </c>
    </row>
    <row r="126">
      <c r="A126" s="3" t="inlineStr">
        <is>
          <t>Holdings [Line Items]</t>
        </is>
      </c>
      <c r="B126" s="4" t="inlineStr">
        <is>
          <t xml:space="preserve"> </t>
        </is>
      </c>
    </row>
    <row r="127">
      <c r="A127" s="4" t="inlineStr">
        <is>
          <t>Percent of Total Investments</t>
        </is>
      </c>
      <c r="B127" s="6" t="n">
        <v>0.053</v>
      </c>
    </row>
    <row r="128">
      <c r="A128" s="4" t="inlineStr">
        <is>
          <t>C000006130 | MercadoLibre, Inc.---Confluence.UserFunctions.LogicalObjects.SecurityIdentifiers</t>
        </is>
      </c>
      <c r="B128" s="4" t="inlineStr">
        <is>
          <t xml:space="preserve"> </t>
        </is>
      </c>
    </row>
    <row r="129">
      <c r="A129" s="3" t="inlineStr">
        <is>
          <t>Holdings [Line Items]</t>
        </is>
      </c>
      <c r="B129" s="4" t="inlineStr">
        <is>
          <t xml:space="preserve"> </t>
        </is>
      </c>
    </row>
    <row r="130">
      <c r="A130" s="4" t="inlineStr">
        <is>
          <t>Percent of Total Investments</t>
        </is>
      </c>
      <c r="B130" s="6" t="n">
        <v>0.049</v>
      </c>
    </row>
    <row r="131">
      <c r="A131" s="4" t="inlineStr">
        <is>
          <t>C000006130 | Global-e Online Ltd.---Confluence.UserFunctions.LogicalObjects.SecurityIdentifiers</t>
        </is>
      </c>
      <c r="B131" s="4" t="inlineStr">
        <is>
          <t xml:space="preserve"> </t>
        </is>
      </c>
    </row>
    <row r="132">
      <c r="A132" s="3" t="inlineStr">
        <is>
          <t>Holdings [Line Items]</t>
        </is>
      </c>
      <c r="B132" s="4" t="inlineStr">
        <is>
          <t xml:space="preserve"> </t>
        </is>
      </c>
    </row>
    <row r="133">
      <c r="A133" s="4" t="inlineStr">
        <is>
          <t>Percent of Total Investments</t>
        </is>
      </c>
      <c r="B133" s="6" t="n">
        <v>0.049</v>
      </c>
    </row>
    <row r="134">
      <c r="A134" s="4" t="inlineStr">
        <is>
          <t>C000006130 | ROBLOX Corp.---Confluence.UserFunctions.LogicalObjects.SecurityIdentifiers</t>
        </is>
      </c>
      <c r="B134" s="4" t="inlineStr">
        <is>
          <t xml:space="preserve"> </t>
        </is>
      </c>
    </row>
    <row r="135">
      <c r="A135" s="3" t="inlineStr">
        <is>
          <t>Holdings [Line Items]</t>
        </is>
      </c>
      <c r="B135" s="4" t="inlineStr">
        <is>
          <t xml:space="preserve"> </t>
        </is>
      </c>
    </row>
    <row r="136">
      <c r="A136" s="4" t="inlineStr">
        <is>
          <t>Percent of Total Investments</t>
        </is>
      </c>
      <c r="B136" s="6" t="n">
        <v>0.048</v>
      </c>
    </row>
    <row r="137">
      <c r="A137" s="4" t="inlineStr">
        <is>
          <t>C000006130 | Samsara, Inc.---Confluence.UserFunctions.LogicalObjects.SecurityIdentifiers</t>
        </is>
      </c>
      <c r="B137" s="4" t="inlineStr">
        <is>
          <t xml:space="preserve"> </t>
        </is>
      </c>
    </row>
    <row r="138">
      <c r="A138" s="3" t="inlineStr">
        <is>
          <t>Holdings [Line Items]</t>
        </is>
      </c>
      <c r="B138" s="4" t="inlineStr">
        <is>
          <t xml:space="preserve"> </t>
        </is>
      </c>
    </row>
    <row r="139">
      <c r="A139" s="4" t="inlineStr">
        <is>
          <t>Percent of Total Investments</t>
        </is>
      </c>
      <c r="B139" s="6" t="n">
        <v>0.046</v>
      </c>
    </row>
    <row r="140">
      <c r="A140" s="4" t="inlineStr">
        <is>
          <t>C000006130 | Industry Other Line</t>
        </is>
      </c>
      <c r="B140" s="4" t="inlineStr">
        <is>
          <t xml:space="preserve"> </t>
        </is>
      </c>
    </row>
    <row r="141">
      <c r="A141" s="3" t="inlineStr">
        <is>
          <t>Holdings [Line Items]</t>
        </is>
      </c>
      <c r="B141" s="4" t="inlineStr">
        <is>
          <t xml:space="preserve"> </t>
        </is>
      </c>
    </row>
    <row r="142">
      <c r="A142" s="4" t="inlineStr">
        <is>
          <t>Percent of Net Asset Value</t>
        </is>
      </c>
      <c r="B142" s="6" t="n">
        <v>0.277</v>
      </c>
    </row>
    <row r="143">
      <c r="A143" s="4" t="inlineStr">
        <is>
          <t>C000006130 | IndustryMedia</t>
        </is>
      </c>
      <c r="B143" s="4" t="inlineStr">
        <is>
          <t xml:space="preserve"> </t>
        </is>
      </c>
    </row>
    <row r="144">
      <c r="A144" s="3" t="inlineStr">
        <is>
          <t>Holdings [Line Items]</t>
        </is>
      </c>
      <c r="B144" s="4" t="inlineStr">
        <is>
          <t xml:space="preserve"> </t>
        </is>
      </c>
    </row>
    <row r="145">
      <c r="A145" s="4" t="inlineStr">
        <is>
          <t>Percent of Net Asset Value</t>
        </is>
      </c>
      <c r="B145" s="6" t="n">
        <v>0.053</v>
      </c>
    </row>
    <row r="146">
      <c r="A146" s="4" t="inlineStr">
        <is>
          <t>C000006130 | IndustryHotels, Restaurants &amp; Leisure</t>
        </is>
      </c>
      <c r="B146" s="4" t="inlineStr">
        <is>
          <t xml:space="preserve"> </t>
        </is>
      </c>
    </row>
    <row r="147">
      <c r="A147" s="3" t="inlineStr">
        <is>
          <t>Holdings [Line Items]</t>
        </is>
      </c>
      <c r="B147" s="4" t="inlineStr">
        <is>
          <t xml:space="preserve"> </t>
        </is>
      </c>
    </row>
    <row r="148">
      <c r="A148" s="4" t="inlineStr">
        <is>
          <t>Percent of Net Asset Value</t>
        </is>
      </c>
      <c r="B148" s="6" t="n">
        <v>0.066</v>
      </c>
    </row>
    <row r="149">
      <c r="A149" s="4" t="inlineStr">
        <is>
          <t>C000006130 | IndustryAutomobiles</t>
        </is>
      </c>
      <c r="B149" s="4" t="inlineStr">
        <is>
          <t xml:space="preserve"> </t>
        </is>
      </c>
    </row>
    <row r="150">
      <c r="A150" s="3" t="inlineStr">
        <is>
          <t>Holdings [Line Items]</t>
        </is>
      </c>
      <c r="B150" s="4" t="inlineStr">
        <is>
          <t xml:space="preserve"> </t>
        </is>
      </c>
    </row>
    <row r="151">
      <c r="A151" s="4" t="inlineStr">
        <is>
          <t>Percent of Net Asset Value</t>
        </is>
      </c>
      <c r="B151" s="6" t="n">
        <v>0.081</v>
      </c>
    </row>
    <row r="152">
      <c r="A152" s="4" t="inlineStr">
        <is>
          <t>C000006130 | IndustryFinancial Services</t>
        </is>
      </c>
      <c r="B152" s="4" t="inlineStr">
        <is>
          <t xml:space="preserve"> </t>
        </is>
      </c>
    </row>
    <row r="153">
      <c r="A153" s="3" t="inlineStr">
        <is>
          <t>Holdings [Line Items]</t>
        </is>
      </c>
      <c r="B153" s="4" t="inlineStr">
        <is>
          <t xml:space="preserve"> </t>
        </is>
      </c>
    </row>
    <row r="154">
      <c r="A154" s="4" t="inlineStr">
        <is>
          <t>Percent of Net Asset Value</t>
        </is>
      </c>
      <c r="B154" s="6" t="n">
        <v>0.08799999999999999</v>
      </c>
    </row>
    <row r="155">
      <c r="A155" s="4" t="inlineStr">
        <is>
          <t>C000006130 | IndustryBroadline Retail</t>
        </is>
      </c>
      <c r="B155" s="4" t="inlineStr">
        <is>
          <t xml:space="preserve"> </t>
        </is>
      </c>
    </row>
    <row r="156">
      <c r="A156" s="3" t="inlineStr">
        <is>
          <t>Holdings [Line Items]</t>
        </is>
      </c>
      <c r="B156" s="4" t="inlineStr">
        <is>
          <t xml:space="preserve"> </t>
        </is>
      </c>
    </row>
    <row r="157">
      <c r="A157" s="4" t="inlineStr">
        <is>
          <t>Percent of Net Asset Value</t>
        </is>
      </c>
      <c r="B157" s="6" t="n">
        <v>0.098</v>
      </c>
    </row>
    <row r="158">
      <c r="A158" s="4" t="inlineStr">
        <is>
          <t>C000006130 | IndustryInformation Technology Services</t>
        </is>
      </c>
      <c r="B158" s="4" t="inlineStr">
        <is>
          <t xml:space="preserve"> </t>
        </is>
      </c>
    </row>
    <row r="159">
      <c r="A159" s="3" t="inlineStr">
        <is>
          <t>Holdings [Line Items]</t>
        </is>
      </c>
      <c r="B159" s="4" t="inlineStr">
        <is>
          <t xml:space="preserve"> </t>
        </is>
      </c>
    </row>
    <row r="160">
      <c r="A160" s="4" t="inlineStr">
        <is>
          <t>Percent of Net Asset Value</t>
        </is>
      </c>
      <c r="B160" s="6" t="n">
        <v>0.158</v>
      </c>
    </row>
    <row r="161">
      <c r="A161" s="4" t="inlineStr">
        <is>
          <t>C000006130 | IndustrySoftware</t>
        </is>
      </c>
      <c r="B161" s="4" t="inlineStr">
        <is>
          <t xml:space="preserve"> </t>
        </is>
      </c>
    </row>
    <row r="162">
      <c r="A162" s="3" t="inlineStr">
        <is>
          <t>Holdings [Line Items]</t>
        </is>
      </c>
      <c r="B162" s="4" t="inlineStr">
        <is>
          <t xml:space="preserve"> </t>
        </is>
      </c>
    </row>
    <row r="163">
      <c r="A163" s="4" t="inlineStr">
        <is>
          <t>Percent of Net Asset Value</t>
        </is>
      </c>
      <c r="B163" s="6" t="n">
        <v>0.179</v>
      </c>
    </row>
    <row r="164">
      <c r="A164" s="4" t="inlineStr">
        <is>
          <t>C000216311 | Tesla, Inc.---Confluence.UserFunctions.LogicalObjects.SecurityIdentifiers</t>
        </is>
      </c>
      <c r="B164" s="4" t="inlineStr">
        <is>
          <t xml:space="preserve"> </t>
        </is>
      </c>
    </row>
    <row r="165">
      <c r="A165" s="3" t="inlineStr">
        <is>
          <t>Holdings [Line Items]</t>
        </is>
      </c>
      <c r="B165" s="4" t="inlineStr">
        <is>
          <t xml:space="preserve"> </t>
        </is>
      </c>
    </row>
    <row r="166">
      <c r="A166" s="4" t="inlineStr">
        <is>
          <t>Percent of Total Investments</t>
        </is>
      </c>
      <c r="B166" s="6" t="n">
        <v>0.081</v>
      </c>
    </row>
    <row r="167">
      <c r="A167" s="4" t="inlineStr">
        <is>
          <t>C000216311 | Cloudflare, Inc.---Confluence.UserFunctions.LogicalObjects.SecurityIdentifiers</t>
        </is>
      </c>
      <c r="B167" s="4" t="inlineStr">
        <is>
          <t xml:space="preserve"> </t>
        </is>
      </c>
    </row>
    <row r="168">
      <c r="A168" s="3" t="inlineStr">
        <is>
          <t>Holdings [Line Items]</t>
        </is>
      </c>
      <c r="B168" s="4" t="inlineStr">
        <is>
          <t xml:space="preserve"> </t>
        </is>
      </c>
    </row>
    <row r="169">
      <c r="A169" s="4" t="inlineStr">
        <is>
          <t>Percent of Total Investments</t>
        </is>
      </c>
      <c r="B169" s="6" t="n">
        <v>0.073</v>
      </c>
    </row>
    <row r="170">
      <c r="A170" s="4" t="inlineStr">
        <is>
          <t>C000216311 | DoorDash, Inc.---Confluence.UserFunctions.LogicalObjects.SecurityIdentifiers</t>
        </is>
      </c>
      <c r="B170" s="4" t="inlineStr">
        <is>
          <t xml:space="preserve"> </t>
        </is>
      </c>
    </row>
    <row r="171">
      <c r="A171" s="3" t="inlineStr">
        <is>
          <t>Holdings [Line Items]</t>
        </is>
      </c>
      <c r="B171" s="4" t="inlineStr">
        <is>
          <t xml:space="preserve"> </t>
        </is>
      </c>
    </row>
    <row r="172">
      <c r="A172" s="4" t="inlineStr">
        <is>
          <t>Percent of Total Investments</t>
        </is>
      </c>
      <c r="B172" s="6" t="n">
        <v>0.066</v>
      </c>
    </row>
    <row r="173">
      <c r="A173" s="4" t="inlineStr">
        <is>
          <t>C000216311 | Affirm Holdings, Inc.---Confluence.UserFunctions.LogicalObjects.SecurityIdentifiers</t>
        </is>
      </c>
      <c r="B173" s="4" t="inlineStr">
        <is>
          <t xml:space="preserve"> </t>
        </is>
      </c>
    </row>
    <row r="174">
      <c r="A174" s="3" t="inlineStr">
        <is>
          <t>Holdings [Line Items]</t>
        </is>
      </c>
      <c r="B174" s="4" t="inlineStr">
        <is>
          <t xml:space="preserve"> </t>
        </is>
      </c>
    </row>
    <row r="175">
      <c r="A175" s="4" t="inlineStr">
        <is>
          <t>Percent of Total Investments</t>
        </is>
      </c>
      <c r="B175" s="6" t="n">
        <v>0.062</v>
      </c>
    </row>
    <row r="176">
      <c r="A176" s="4" t="inlineStr">
        <is>
          <t>C000216311 | Shopify, Inc.---Confluence.UserFunctions.LogicalObjects.SecurityIdentifiers</t>
        </is>
      </c>
      <c r="B176" s="4" t="inlineStr">
        <is>
          <t xml:space="preserve"> </t>
        </is>
      </c>
    </row>
    <row r="177">
      <c r="A177" s="3" t="inlineStr">
        <is>
          <t>Holdings [Line Items]</t>
        </is>
      </c>
      <c r="B177" s="4" t="inlineStr">
        <is>
          <t xml:space="preserve"> </t>
        </is>
      </c>
    </row>
    <row r="178">
      <c r="A178" s="4" t="inlineStr">
        <is>
          <t>Percent of Total Investments</t>
        </is>
      </c>
      <c r="B178" s="6" t="n">
        <v>0.061</v>
      </c>
    </row>
    <row r="179">
      <c r="A179" s="4" t="inlineStr">
        <is>
          <t>C000216311 | Trade Desk, Inc.---Confluence.UserFunctions.LogicalObjects.SecurityIdentifiers</t>
        </is>
      </c>
      <c r="B179" s="4" t="inlineStr">
        <is>
          <t xml:space="preserve"> </t>
        </is>
      </c>
    </row>
    <row r="180">
      <c r="A180" s="3" t="inlineStr">
        <is>
          <t>Holdings [Line Items]</t>
        </is>
      </c>
      <c r="B180" s="4" t="inlineStr">
        <is>
          <t xml:space="preserve"> </t>
        </is>
      </c>
    </row>
    <row r="181">
      <c r="A181" s="4" t="inlineStr">
        <is>
          <t>Percent of Total Investments</t>
        </is>
      </c>
      <c r="B181" s="6" t="n">
        <v>0.053</v>
      </c>
    </row>
    <row r="182">
      <c r="A182" s="4" t="inlineStr">
        <is>
          <t>C000216311 | MercadoLibre, Inc.---Confluence.UserFunctions.LogicalObjects.SecurityIdentifiers</t>
        </is>
      </c>
      <c r="B182" s="4" t="inlineStr">
        <is>
          <t xml:space="preserve"> </t>
        </is>
      </c>
    </row>
    <row r="183">
      <c r="A183" s="3" t="inlineStr">
        <is>
          <t>Holdings [Line Items]</t>
        </is>
      </c>
      <c r="B183" s="4" t="inlineStr">
        <is>
          <t xml:space="preserve"> </t>
        </is>
      </c>
    </row>
    <row r="184">
      <c r="A184" s="4" t="inlineStr">
        <is>
          <t>Percent of Total Investments</t>
        </is>
      </c>
      <c r="B184" s="6" t="n">
        <v>0.049</v>
      </c>
    </row>
    <row r="185">
      <c r="A185" s="4" t="inlineStr">
        <is>
          <t>C000216311 | Global-e Online Ltd.---Confluence.UserFunctions.LogicalObjects.SecurityIdentifiers</t>
        </is>
      </c>
      <c r="B185" s="4" t="inlineStr">
        <is>
          <t xml:space="preserve"> </t>
        </is>
      </c>
    </row>
    <row r="186">
      <c r="A186" s="3" t="inlineStr">
        <is>
          <t>Holdings [Line Items]</t>
        </is>
      </c>
      <c r="B186" s="4" t="inlineStr">
        <is>
          <t xml:space="preserve"> </t>
        </is>
      </c>
    </row>
    <row r="187">
      <c r="A187" s="4" t="inlineStr">
        <is>
          <t>Percent of Total Investments</t>
        </is>
      </c>
      <c r="B187" s="6" t="n">
        <v>0.049</v>
      </c>
    </row>
    <row r="188">
      <c r="A188" s="4" t="inlineStr">
        <is>
          <t>C000216311 | ROBLOX Corp.---Confluence.UserFunctions.LogicalObjects.SecurityIdentifiers</t>
        </is>
      </c>
      <c r="B188" s="4" t="inlineStr">
        <is>
          <t xml:space="preserve"> </t>
        </is>
      </c>
    </row>
    <row r="189">
      <c r="A189" s="3" t="inlineStr">
        <is>
          <t>Holdings [Line Items]</t>
        </is>
      </c>
      <c r="B189" s="4" t="inlineStr">
        <is>
          <t xml:space="preserve"> </t>
        </is>
      </c>
    </row>
    <row r="190">
      <c r="A190" s="4" t="inlineStr">
        <is>
          <t>Percent of Total Investments</t>
        </is>
      </c>
      <c r="B190" s="6" t="n">
        <v>0.048</v>
      </c>
    </row>
    <row r="191">
      <c r="A191" s="4" t="inlineStr">
        <is>
          <t>C000216311 | Samsara, Inc.---Confluence.UserFunctions.LogicalObjects.SecurityIdentifiers</t>
        </is>
      </c>
      <c r="B191" s="4" t="inlineStr">
        <is>
          <t xml:space="preserve"> </t>
        </is>
      </c>
    </row>
    <row r="192">
      <c r="A192" s="3" t="inlineStr">
        <is>
          <t>Holdings [Line Items]</t>
        </is>
      </c>
      <c r="B192" s="4" t="inlineStr">
        <is>
          <t xml:space="preserve"> </t>
        </is>
      </c>
    </row>
    <row r="193">
      <c r="A193" s="4" t="inlineStr">
        <is>
          <t>Percent of Total Investments</t>
        </is>
      </c>
      <c r="B193" s="6" t="n">
        <v>0.046</v>
      </c>
    </row>
    <row r="194">
      <c r="A194" s="4" t="inlineStr">
        <is>
          <t>C000216311 | Industry Other Line</t>
        </is>
      </c>
      <c r="B194" s="4" t="inlineStr">
        <is>
          <t xml:space="preserve"> </t>
        </is>
      </c>
    </row>
    <row r="195">
      <c r="A195" s="3" t="inlineStr">
        <is>
          <t>Holdings [Line Items]</t>
        </is>
      </c>
      <c r="B195" s="4" t="inlineStr">
        <is>
          <t xml:space="preserve"> </t>
        </is>
      </c>
    </row>
    <row r="196">
      <c r="A196" s="4" t="inlineStr">
        <is>
          <t>Percent of Net Asset Value</t>
        </is>
      </c>
      <c r="B196" s="6" t="n">
        <v>0.277</v>
      </c>
    </row>
    <row r="197">
      <c r="A197" s="4" t="inlineStr">
        <is>
          <t>C000216311 | IndustryMedia</t>
        </is>
      </c>
      <c r="B197" s="4" t="inlineStr">
        <is>
          <t xml:space="preserve"> </t>
        </is>
      </c>
    </row>
    <row r="198">
      <c r="A198" s="3" t="inlineStr">
        <is>
          <t>Holdings [Line Items]</t>
        </is>
      </c>
      <c r="B198" s="4" t="inlineStr">
        <is>
          <t xml:space="preserve"> </t>
        </is>
      </c>
    </row>
    <row r="199">
      <c r="A199" s="4" t="inlineStr">
        <is>
          <t>Percent of Net Asset Value</t>
        </is>
      </c>
      <c r="B199" s="6" t="n">
        <v>0.053</v>
      </c>
    </row>
    <row r="200">
      <c r="A200" s="4" t="inlineStr">
        <is>
          <t>C000216311 | IndustryHotels, Restaurants &amp; Leisure</t>
        </is>
      </c>
      <c r="B200" s="4" t="inlineStr">
        <is>
          <t xml:space="preserve"> </t>
        </is>
      </c>
    </row>
    <row r="201">
      <c r="A201" s="3" t="inlineStr">
        <is>
          <t>Holdings [Line Items]</t>
        </is>
      </c>
      <c r="B201" s="4" t="inlineStr">
        <is>
          <t xml:space="preserve"> </t>
        </is>
      </c>
    </row>
    <row r="202">
      <c r="A202" s="4" t="inlineStr">
        <is>
          <t>Percent of Net Asset Value</t>
        </is>
      </c>
      <c r="B202" s="6" t="n">
        <v>0.066</v>
      </c>
    </row>
    <row r="203">
      <c r="A203" s="4" t="inlineStr">
        <is>
          <t>C000216311 | IndustryAutomobiles</t>
        </is>
      </c>
      <c r="B203" s="4" t="inlineStr">
        <is>
          <t xml:space="preserve"> </t>
        </is>
      </c>
    </row>
    <row r="204">
      <c r="A204" s="3" t="inlineStr">
        <is>
          <t>Holdings [Line Items]</t>
        </is>
      </c>
      <c r="B204" s="4" t="inlineStr">
        <is>
          <t xml:space="preserve"> </t>
        </is>
      </c>
    </row>
    <row r="205">
      <c r="A205" s="4" t="inlineStr">
        <is>
          <t>Percent of Net Asset Value</t>
        </is>
      </c>
      <c r="B205" s="6" t="n">
        <v>0.081</v>
      </c>
    </row>
    <row r="206">
      <c r="A206" s="4" t="inlineStr">
        <is>
          <t>C000216311 | IndustryFinancial Services</t>
        </is>
      </c>
      <c r="B206" s="4" t="inlineStr">
        <is>
          <t xml:space="preserve"> </t>
        </is>
      </c>
    </row>
    <row r="207">
      <c r="A207" s="3" t="inlineStr">
        <is>
          <t>Holdings [Line Items]</t>
        </is>
      </c>
      <c r="B207" s="4" t="inlineStr">
        <is>
          <t xml:space="preserve"> </t>
        </is>
      </c>
    </row>
    <row r="208">
      <c r="A208" s="4" t="inlineStr">
        <is>
          <t>Percent of Net Asset Value</t>
        </is>
      </c>
      <c r="B208" s="6" t="n">
        <v>0.08799999999999999</v>
      </c>
    </row>
    <row r="209">
      <c r="A209" s="4" t="inlineStr">
        <is>
          <t>C000216311 | IndustryBroadline Retail</t>
        </is>
      </c>
      <c r="B209" s="4" t="inlineStr">
        <is>
          <t xml:space="preserve"> </t>
        </is>
      </c>
    </row>
    <row r="210">
      <c r="A210" s="3" t="inlineStr">
        <is>
          <t>Holdings [Line Items]</t>
        </is>
      </c>
      <c r="B210" s="4" t="inlineStr">
        <is>
          <t xml:space="preserve"> </t>
        </is>
      </c>
    </row>
    <row r="211">
      <c r="A211" s="4" t="inlineStr">
        <is>
          <t>Percent of Net Asset Value</t>
        </is>
      </c>
      <c r="B211" s="6" t="n">
        <v>0.098</v>
      </c>
    </row>
    <row r="212">
      <c r="A212" s="4" t="inlineStr">
        <is>
          <t>C000216311 | IndustryInformation Technology Services</t>
        </is>
      </c>
      <c r="B212" s="4" t="inlineStr">
        <is>
          <t xml:space="preserve"> </t>
        </is>
      </c>
    </row>
    <row r="213">
      <c r="A213" s="3" t="inlineStr">
        <is>
          <t>Holdings [Line Items]</t>
        </is>
      </c>
      <c r="B213" s="4" t="inlineStr">
        <is>
          <t xml:space="preserve"> </t>
        </is>
      </c>
    </row>
    <row r="214">
      <c r="A214" s="4" t="inlineStr">
        <is>
          <t>Percent of Net Asset Value</t>
        </is>
      </c>
      <c r="B214" s="6" t="n">
        <v>0.158</v>
      </c>
    </row>
    <row r="215">
      <c r="A215" s="4" t="inlineStr">
        <is>
          <t>C000216311 | IndustrySoftware</t>
        </is>
      </c>
      <c r="B215" s="4" t="inlineStr">
        <is>
          <t xml:space="preserve"> </t>
        </is>
      </c>
    </row>
    <row r="216">
      <c r="A216" s="3" t="inlineStr">
        <is>
          <t>Holdings [Line Items]</t>
        </is>
      </c>
      <c r="B216" s="4" t="inlineStr">
        <is>
          <t xml:space="preserve"> </t>
        </is>
      </c>
    </row>
    <row r="217">
      <c r="A217" s="4" t="inlineStr">
        <is>
          <t>Percent of Net Asset Value</t>
        </is>
      </c>
      <c r="B217" s="6" t="n">
        <v>0.179</v>
      </c>
    </row>
    <row r="218">
      <c r="A218" s="4" t="inlineStr">
        <is>
          <t>C000006129 | Tesla, Inc.---Confluence.UserFunctions.LogicalObjects.SecurityIdentifiers</t>
        </is>
      </c>
      <c r="B218" s="4" t="inlineStr">
        <is>
          <t xml:space="preserve"> </t>
        </is>
      </c>
    </row>
    <row r="219">
      <c r="A219" s="3" t="inlineStr">
        <is>
          <t>Holdings [Line Items]</t>
        </is>
      </c>
      <c r="B219" s="4" t="inlineStr">
        <is>
          <t xml:space="preserve"> </t>
        </is>
      </c>
    </row>
    <row r="220">
      <c r="A220" s="4" t="inlineStr">
        <is>
          <t>Percent of Total Investments</t>
        </is>
      </c>
      <c r="B220" s="6" t="n">
        <v>0.081</v>
      </c>
    </row>
    <row r="221">
      <c r="A221" s="4" t="inlineStr">
        <is>
          <t>C000006129 | Cloudflare, Inc.---Confluence.UserFunctions.LogicalObjects.SecurityIdentifiers</t>
        </is>
      </c>
      <c r="B221" s="4" t="inlineStr">
        <is>
          <t xml:space="preserve"> </t>
        </is>
      </c>
    </row>
    <row r="222">
      <c r="A222" s="3" t="inlineStr">
        <is>
          <t>Holdings [Line Items]</t>
        </is>
      </c>
      <c r="B222" s="4" t="inlineStr">
        <is>
          <t xml:space="preserve"> </t>
        </is>
      </c>
    </row>
    <row r="223">
      <c r="A223" s="4" t="inlineStr">
        <is>
          <t>Percent of Total Investments</t>
        </is>
      </c>
      <c r="B223" s="6" t="n">
        <v>0.073</v>
      </c>
    </row>
    <row r="224">
      <c r="A224" s="4" t="inlineStr">
        <is>
          <t>C000006129 | DoorDash, Inc.---Confluence.UserFunctions.LogicalObjects.SecurityIdentifiers</t>
        </is>
      </c>
      <c r="B224" s="4" t="inlineStr">
        <is>
          <t xml:space="preserve"> </t>
        </is>
      </c>
    </row>
    <row r="225">
      <c r="A225" s="3" t="inlineStr">
        <is>
          <t>Holdings [Line Items]</t>
        </is>
      </c>
      <c r="B225" s="4" t="inlineStr">
        <is>
          <t xml:space="preserve"> </t>
        </is>
      </c>
    </row>
    <row r="226">
      <c r="A226" s="4" t="inlineStr">
        <is>
          <t>Percent of Total Investments</t>
        </is>
      </c>
      <c r="B226" s="6" t="n">
        <v>0.066</v>
      </c>
    </row>
    <row r="227">
      <c r="A227" s="4" t="inlineStr">
        <is>
          <t>C000006129 | Affirm Holdings, Inc.---Confluence.UserFunctions.LogicalObjects.SecurityIdentifiers</t>
        </is>
      </c>
      <c r="B227" s="4" t="inlineStr">
        <is>
          <t xml:space="preserve"> </t>
        </is>
      </c>
    </row>
    <row r="228">
      <c r="A228" s="3" t="inlineStr">
        <is>
          <t>Holdings [Line Items]</t>
        </is>
      </c>
      <c r="B228" s="4" t="inlineStr">
        <is>
          <t xml:space="preserve"> </t>
        </is>
      </c>
    </row>
    <row r="229">
      <c r="A229" s="4" t="inlineStr">
        <is>
          <t>Percent of Total Investments</t>
        </is>
      </c>
      <c r="B229" s="6" t="n">
        <v>0.062</v>
      </c>
    </row>
    <row r="230">
      <c r="A230" s="4" t="inlineStr">
        <is>
          <t>C000006129 | Shopify, Inc.---Confluence.UserFunctions.LogicalObjects.SecurityIdentifiers</t>
        </is>
      </c>
      <c r="B230" s="4" t="inlineStr">
        <is>
          <t xml:space="preserve"> </t>
        </is>
      </c>
    </row>
    <row r="231">
      <c r="A231" s="3" t="inlineStr">
        <is>
          <t>Holdings [Line Items]</t>
        </is>
      </c>
      <c r="B231" s="4" t="inlineStr">
        <is>
          <t xml:space="preserve"> </t>
        </is>
      </c>
    </row>
    <row r="232">
      <c r="A232" s="4" t="inlineStr">
        <is>
          <t>Percent of Total Investments</t>
        </is>
      </c>
      <c r="B232" s="6" t="n">
        <v>0.061</v>
      </c>
    </row>
    <row r="233">
      <c r="A233" s="4" t="inlineStr">
        <is>
          <t>C000006129 | Trade Desk, Inc.---Confluence.UserFunctions.LogicalObjects.SecurityIdentifiers</t>
        </is>
      </c>
      <c r="B233" s="4" t="inlineStr">
        <is>
          <t xml:space="preserve"> </t>
        </is>
      </c>
    </row>
    <row r="234">
      <c r="A234" s="3" t="inlineStr">
        <is>
          <t>Holdings [Line Items]</t>
        </is>
      </c>
      <c r="B234" s="4" t="inlineStr">
        <is>
          <t xml:space="preserve"> </t>
        </is>
      </c>
    </row>
    <row r="235">
      <c r="A235" s="4" t="inlineStr">
        <is>
          <t>Percent of Total Investments</t>
        </is>
      </c>
      <c r="B235" s="6" t="n">
        <v>0.053</v>
      </c>
    </row>
    <row r="236">
      <c r="A236" s="4" t="inlineStr">
        <is>
          <t>C000006129 | MercadoLibre, Inc.---Confluence.UserFunctions.LogicalObjects.SecurityIdentifiers</t>
        </is>
      </c>
      <c r="B236" s="4" t="inlineStr">
        <is>
          <t xml:space="preserve"> </t>
        </is>
      </c>
    </row>
    <row r="237">
      <c r="A237" s="3" t="inlineStr">
        <is>
          <t>Holdings [Line Items]</t>
        </is>
      </c>
      <c r="B237" s="4" t="inlineStr">
        <is>
          <t xml:space="preserve"> </t>
        </is>
      </c>
    </row>
    <row r="238">
      <c r="A238" s="4" t="inlineStr">
        <is>
          <t>Percent of Total Investments</t>
        </is>
      </c>
      <c r="B238" s="6" t="n">
        <v>0.049</v>
      </c>
    </row>
    <row r="239">
      <c r="A239" s="4" t="inlineStr">
        <is>
          <t>C000006129 | Global-e Online Ltd.---Confluence.UserFunctions.LogicalObjects.SecurityIdentifiers</t>
        </is>
      </c>
      <c r="B239" s="4" t="inlineStr">
        <is>
          <t xml:space="preserve"> </t>
        </is>
      </c>
    </row>
    <row r="240">
      <c r="A240" s="3" t="inlineStr">
        <is>
          <t>Holdings [Line Items]</t>
        </is>
      </c>
      <c r="B240" s="4" t="inlineStr">
        <is>
          <t xml:space="preserve"> </t>
        </is>
      </c>
    </row>
    <row r="241">
      <c r="A241" s="4" t="inlineStr">
        <is>
          <t>Percent of Total Investments</t>
        </is>
      </c>
      <c r="B241" s="6" t="n">
        <v>0.049</v>
      </c>
    </row>
    <row r="242">
      <c r="A242" s="4" t="inlineStr">
        <is>
          <t>C000006129 | ROBLOX Corp.---Confluence.UserFunctions.LogicalObjects.SecurityIdentifiers</t>
        </is>
      </c>
      <c r="B242" s="4" t="inlineStr">
        <is>
          <t xml:space="preserve"> </t>
        </is>
      </c>
    </row>
    <row r="243">
      <c r="A243" s="3" t="inlineStr">
        <is>
          <t>Holdings [Line Items]</t>
        </is>
      </c>
      <c r="B243" s="4" t="inlineStr">
        <is>
          <t xml:space="preserve"> </t>
        </is>
      </c>
    </row>
    <row r="244">
      <c r="A244" s="4" t="inlineStr">
        <is>
          <t>Percent of Total Investments</t>
        </is>
      </c>
      <c r="B244" s="6" t="n">
        <v>0.048</v>
      </c>
    </row>
    <row r="245">
      <c r="A245" s="4" t="inlineStr">
        <is>
          <t>C000006129 | Samsara, Inc.---Confluence.UserFunctions.LogicalObjects.SecurityIdentifiers</t>
        </is>
      </c>
      <c r="B245" s="4" t="inlineStr">
        <is>
          <t xml:space="preserve"> </t>
        </is>
      </c>
    </row>
    <row r="246">
      <c r="A246" s="3" t="inlineStr">
        <is>
          <t>Holdings [Line Items]</t>
        </is>
      </c>
      <c r="B246" s="4" t="inlineStr">
        <is>
          <t xml:space="preserve"> </t>
        </is>
      </c>
    </row>
    <row r="247">
      <c r="A247" s="4" t="inlineStr">
        <is>
          <t>Percent of Total Investments</t>
        </is>
      </c>
      <c r="B247" s="6" t="n">
        <v>0.046</v>
      </c>
    </row>
    <row r="248">
      <c r="A248" s="4" t="inlineStr">
        <is>
          <t>C000006129 | Industry Other Line</t>
        </is>
      </c>
      <c r="B248" s="4" t="inlineStr">
        <is>
          <t xml:space="preserve"> </t>
        </is>
      </c>
    </row>
    <row r="249">
      <c r="A249" s="3" t="inlineStr">
        <is>
          <t>Holdings [Line Items]</t>
        </is>
      </c>
      <c r="B249" s="4" t="inlineStr">
        <is>
          <t xml:space="preserve"> </t>
        </is>
      </c>
    </row>
    <row r="250">
      <c r="A250" s="4" t="inlineStr">
        <is>
          <t>Percent of Net Asset Value</t>
        </is>
      </c>
      <c r="B250" s="6" t="n">
        <v>0.277</v>
      </c>
    </row>
    <row r="251">
      <c r="A251" s="4" t="inlineStr">
        <is>
          <t>C000006129 | IndustryMedia</t>
        </is>
      </c>
      <c r="B251" s="4" t="inlineStr">
        <is>
          <t xml:space="preserve"> </t>
        </is>
      </c>
    </row>
    <row r="252">
      <c r="A252" s="3" t="inlineStr">
        <is>
          <t>Holdings [Line Items]</t>
        </is>
      </c>
      <c r="B252" s="4" t="inlineStr">
        <is>
          <t xml:space="preserve"> </t>
        </is>
      </c>
    </row>
    <row r="253">
      <c r="A253" s="4" t="inlineStr">
        <is>
          <t>Percent of Net Asset Value</t>
        </is>
      </c>
      <c r="B253" s="6" t="n">
        <v>0.053</v>
      </c>
    </row>
    <row r="254">
      <c r="A254" s="4" t="inlineStr">
        <is>
          <t>C000006129 | IndustryHotels, Restaurants &amp; Leisure</t>
        </is>
      </c>
      <c r="B254" s="4" t="inlineStr">
        <is>
          <t xml:space="preserve"> </t>
        </is>
      </c>
    </row>
    <row r="255">
      <c r="A255" s="3" t="inlineStr">
        <is>
          <t>Holdings [Line Items]</t>
        </is>
      </c>
      <c r="B255" s="4" t="inlineStr">
        <is>
          <t xml:space="preserve"> </t>
        </is>
      </c>
    </row>
    <row r="256">
      <c r="A256" s="4" t="inlineStr">
        <is>
          <t>Percent of Net Asset Value</t>
        </is>
      </c>
      <c r="B256" s="6" t="n">
        <v>0.066</v>
      </c>
    </row>
    <row r="257">
      <c r="A257" s="4" t="inlineStr">
        <is>
          <t>C000006129 | IndustryAutomobiles</t>
        </is>
      </c>
      <c r="B257" s="4" t="inlineStr">
        <is>
          <t xml:space="preserve"> </t>
        </is>
      </c>
    </row>
    <row r="258">
      <c r="A258" s="3" t="inlineStr">
        <is>
          <t>Holdings [Line Items]</t>
        </is>
      </c>
      <c r="B258" s="4" t="inlineStr">
        <is>
          <t xml:space="preserve"> </t>
        </is>
      </c>
    </row>
    <row r="259">
      <c r="A259" s="4" t="inlineStr">
        <is>
          <t>Percent of Net Asset Value</t>
        </is>
      </c>
      <c r="B259" s="6" t="n">
        <v>0.081</v>
      </c>
    </row>
    <row r="260">
      <c r="A260" s="4" t="inlineStr">
        <is>
          <t>C000006129 | IndustryFinancial Services</t>
        </is>
      </c>
      <c r="B260" s="4" t="inlineStr">
        <is>
          <t xml:space="preserve"> </t>
        </is>
      </c>
    </row>
    <row r="261">
      <c r="A261" s="3" t="inlineStr">
        <is>
          <t>Holdings [Line Items]</t>
        </is>
      </c>
      <c r="B261" s="4" t="inlineStr">
        <is>
          <t xml:space="preserve"> </t>
        </is>
      </c>
    </row>
    <row r="262">
      <c r="A262" s="4" t="inlineStr">
        <is>
          <t>Percent of Net Asset Value</t>
        </is>
      </c>
      <c r="B262" s="6" t="n">
        <v>0.08799999999999999</v>
      </c>
    </row>
    <row r="263">
      <c r="A263" s="4" t="inlineStr">
        <is>
          <t>C000006129 | IndustryBroadline Retail</t>
        </is>
      </c>
      <c r="B263" s="4" t="inlineStr">
        <is>
          <t xml:space="preserve"> </t>
        </is>
      </c>
    </row>
    <row r="264">
      <c r="A264" s="3" t="inlineStr">
        <is>
          <t>Holdings [Line Items]</t>
        </is>
      </c>
      <c r="B264" s="4" t="inlineStr">
        <is>
          <t xml:space="preserve"> </t>
        </is>
      </c>
    </row>
    <row r="265">
      <c r="A265" s="4" t="inlineStr">
        <is>
          <t>Percent of Net Asset Value</t>
        </is>
      </c>
      <c r="B265" s="6" t="n">
        <v>0.098</v>
      </c>
    </row>
    <row r="266">
      <c r="A266" s="4" t="inlineStr">
        <is>
          <t>C000006129 | IndustryInformation Technology Services</t>
        </is>
      </c>
      <c r="B266" s="4" t="inlineStr">
        <is>
          <t xml:space="preserve"> </t>
        </is>
      </c>
    </row>
    <row r="267">
      <c r="A267" s="3" t="inlineStr">
        <is>
          <t>Holdings [Line Items]</t>
        </is>
      </c>
      <c r="B267" s="4" t="inlineStr">
        <is>
          <t xml:space="preserve"> </t>
        </is>
      </c>
    </row>
    <row r="268">
      <c r="A268" s="4" t="inlineStr">
        <is>
          <t>Percent of Net Asset Value</t>
        </is>
      </c>
      <c r="B268" s="6" t="n">
        <v>0.158</v>
      </c>
    </row>
    <row r="269">
      <c r="A269" s="4" t="inlineStr">
        <is>
          <t>C000006129 | IndustrySoftware</t>
        </is>
      </c>
      <c r="B269" s="4" t="inlineStr">
        <is>
          <t xml:space="preserve"> </t>
        </is>
      </c>
    </row>
    <row r="270">
      <c r="A270" s="3" t="inlineStr">
        <is>
          <t>Holdings [Line Items]</t>
        </is>
      </c>
      <c r="B270" s="4" t="inlineStr">
        <is>
          <t xml:space="preserve"> </t>
        </is>
      </c>
    </row>
    <row r="271">
      <c r="A271" s="4" t="inlineStr">
        <is>
          <t>Percent of Net Asset Value</t>
        </is>
      </c>
      <c r="B271" s="6" t="n">
        <v>0.179</v>
      </c>
    </row>
    <row r="272">
      <c r="A272" s="4" t="inlineStr">
        <is>
          <t>C000126925 | Tesla, Inc.---Confluence.UserFunctions.LogicalObjects.SecurityIdentifiers</t>
        </is>
      </c>
      <c r="B272" s="4" t="inlineStr">
        <is>
          <t xml:space="preserve"> </t>
        </is>
      </c>
    </row>
    <row r="273">
      <c r="A273" s="3" t="inlineStr">
        <is>
          <t>Holdings [Line Items]</t>
        </is>
      </c>
      <c r="B273" s="4" t="inlineStr">
        <is>
          <t xml:space="preserve"> </t>
        </is>
      </c>
    </row>
    <row r="274">
      <c r="A274" s="4" t="inlineStr">
        <is>
          <t>Percent of Total Investments</t>
        </is>
      </c>
      <c r="B274" s="6" t="n">
        <v>0.081</v>
      </c>
    </row>
    <row r="275">
      <c r="A275" s="4" t="inlineStr">
        <is>
          <t>C000126925 | Cloudflare, Inc.---Confluence.UserFunctions.LogicalObjects.SecurityIdentifiers</t>
        </is>
      </c>
      <c r="B275" s="4" t="inlineStr">
        <is>
          <t xml:space="preserve"> </t>
        </is>
      </c>
    </row>
    <row r="276">
      <c r="A276" s="3" t="inlineStr">
        <is>
          <t>Holdings [Line Items]</t>
        </is>
      </c>
      <c r="B276" s="4" t="inlineStr">
        <is>
          <t xml:space="preserve"> </t>
        </is>
      </c>
    </row>
    <row r="277">
      <c r="A277" s="4" t="inlineStr">
        <is>
          <t>Percent of Total Investments</t>
        </is>
      </c>
      <c r="B277" s="6" t="n">
        <v>0.073</v>
      </c>
    </row>
    <row r="278">
      <c r="A278" s="4" t="inlineStr">
        <is>
          <t>C000126925 | DoorDash, Inc.---Confluence.UserFunctions.LogicalObjects.SecurityIdentifiers</t>
        </is>
      </c>
      <c r="B278" s="4" t="inlineStr">
        <is>
          <t xml:space="preserve"> </t>
        </is>
      </c>
    </row>
    <row r="279">
      <c r="A279" s="3" t="inlineStr">
        <is>
          <t>Holdings [Line Items]</t>
        </is>
      </c>
      <c r="B279" s="4" t="inlineStr">
        <is>
          <t xml:space="preserve"> </t>
        </is>
      </c>
    </row>
    <row r="280">
      <c r="A280" s="4" t="inlineStr">
        <is>
          <t>Percent of Total Investments</t>
        </is>
      </c>
      <c r="B280" s="6" t="n">
        <v>0.066</v>
      </c>
    </row>
    <row r="281">
      <c r="A281" s="4" t="inlineStr">
        <is>
          <t>C000126925 | Affirm Holdings, Inc.---Confluence.UserFunctions.LogicalObjects.SecurityIdentifiers</t>
        </is>
      </c>
      <c r="B281" s="4" t="inlineStr">
        <is>
          <t xml:space="preserve"> </t>
        </is>
      </c>
    </row>
    <row r="282">
      <c r="A282" s="3" t="inlineStr">
        <is>
          <t>Holdings [Line Items]</t>
        </is>
      </c>
      <c r="B282" s="4" t="inlineStr">
        <is>
          <t xml:space="preserve"> </t>
        </is>
      </c>
    </row>
    <row r="283">
      <c r="A283" s="4" t="inlineStr">
        <is>
          <t>Percent of Total Investments</t>
        </is>
      </c>
      <c r="B283" s="6" t="n">
        <v>0.062</v>
      </c>
    </row>
    <row r="284">
      <c r="A284" s="4" t="inlineStr">
        <is>
          <t>C000126925 | Shopify, Inc.---Confluence.UserFunctions.LogicalObjects.SecurityIdentifiers</t>
        </is>
      </c>
      <c r="B284" s="4" t="inlineStr">
        <is>
          <t xml:space="preserve"> </t>
        </is>
      </c>
    </row>
    <row r="285">
      <c r="A285" s="3" t="inlineStr">
        <is>
          <t>Holdings [Line Items]</t>
        </is>
      </c>
      <c r="B285" s="4" t="inlineStr">
        <is>
          <t xml:space="preserve"> </t>
        </is>
      </c>
    </row>
    <row r="286">
      <c r="A286" s="4" t="inlineStr">
        <is>
          <t>Percent of Total Investments</t>
        </is>
      </c>
      <c r="B286" s="6" t="n">
        <v>0.061</v>
      </c>
    </row>
    <row r="287">
      <c r="A287" s="4" t="inlineStr">
        <is>
          <t>C000126925 | Trade Desk, Inc.---Confluence.UserFunctions.LogicalObjects.SecurityIdentifiers</t>
        </is>
      </c>
      <c r="B287" s="4" t="inlineStr">
        <is>
          <t xml:space="preserve"> </t>
        </is>
      </c>
    </row>
    <row r="288">
      <c r="A288" s="3" t="inlineStr">
        <is>
          <t>Holdings [Line Items]</t>
        </is>
      </c>
      <c r="B288" s="4" t="inlineStr">
        <is>
          <t xml:space="preserve"> </t>
        </is>
      </c>
    </row>
    <row r="289">
      <c r="A289" s="4" t="inlineStr">
        <is>
          <t>Percent of Total Investments</t>
        </is>
      </c>
      <c r="B289" s="6" t="n">
        <v>0.053</v>
      </c>
    </row>
    <row r="290">
      <c r="A290" s="4" t="inlineStr">
        <is>
          <t>C000126925 | MercadoLibre, Inc.---Confluence.UserFunctions.LogicalObjects.SecurityIdentifiers</t>
        </is>
      </c>
      <c r="B290" s="4" t="inlineStr">
        <is>
          <t xml:space="preserve"> </t>
        </is>
      </c>
    </row>
    <row r="291">
      <c r="A291" s="3" t="inlineStr">
        <is>
          <t>Holdings [Line Items]</t>
        </is>
      </c>
      <c r="B291" s="4" t="inlineStr">
        <is>
          <t xml:space="preserve"> </t>
        </is>
      </c>
    </row>
    <row r="292">
      <c r="A292" s="4" t="inlineStr">
        <is>
          <t>Percent of Total Investments</t>
        </is>
      </c>
      <c r="B292" s="6" t="n">
        <v>0.049</v>
      </c>
    </row>
    <row r="293">
      <c r="A293" s="4" t="inlineStr">
        <is>
          <t>C000126925 | Global-e Online Ltd.---Confluence.UserFunctions.LogicalObjects.SecurityIdentifiers</t>
        </is>
      </c>
      <c r="B293" s="4" t="inlineStr">
        <is>
          <t xml:space="preserve"> </t>
        </is>
      </c>
    </row>
    <row r="294">
      <c r="A294" s="3" t="inlineStr">
        <is>
          <t>Holdings [Line Items]</t>
        </is>
      </c>
      <c r="B294" s="4" t="inlineStr">
        <is>
          <t xml:space="preserve"> </t>
        </is>
      </c>
    </row>
    <row r="295">
      <c r="A295" s="4" t="inlineStr">
        <is>
          <t>Percent of Total Investments</t>
        </is>
      </c>
      <c r="B295" s="6" t="n">
        <v>0.049</v>
      </c>
    </row>
    <row r="296">
      <c r="A296" s="4" t="inlineStr">
        <is>
          <t>C000126925 | ROBLOX Corp.---Confluence.UserFunctions.LogicalObjects.SecurityIdentifiers</t>
        </is>
      </c>
      <c r="B296" s="4" t="inlineStr">
        <is>
          <t xml:space="preserve"> </t>
        </is>
      </c>
    </row>
    <row r="297">
      <c r="A297" s="3" t="inlineStr">
        <is>
          <t>Holdings [Line Items]</t>
        </is>
      </c>
      <c r="B297" s="4" t="inlineStr">
        <is>
          <t xml:space="preserve"> </t>
        </is>
      </c>
    </row>
    <row r="298">
      <c r="A298" s="4" t="inlineStr">
        <is>
          <t>Percent of Total Investments</t>
        </is>
      </c>
      <c r="B298" s="6" t="n">
        <v>0.048</v>
      </c>
    </row>
    <row r="299">
      <c r="A299" s="4" t="inlineStr">
        <is>
          <t>C000126925 | Samsara, Inc.---Confluence.UserFunctions.LogicalObjects.SecurityIdentifiers</t>
        </is>
      </c>
      <c r="B299" s="4" t="inlineStr">
        <is>
          <t xml:space="preserve"> </t>
        </is>
      </c>
    </row>
    <row r="300">
      <c r="A300" s="3" t="inlineStr">
        <is>
          <t>Holdings [Line Items]</t>
        </is>
      </c>
      <c r="B300" s="4" t="inlineStr">
        <is>
          <t xml:space="preserve"> </t>
        </is>
      </c>
    </row>
    <row r="301">
      <c r="A301" s="4" t="inlineStr">
        <is>
          <t>Percent of Total Investments</t>
        </is>
      </c>
      <c r="B301" s="6" t="n">
        <v>0.046</v>
      </c>
    </row>
    <row r="302">
      <c r="A302" s="4" t="inlineStr">
        <is>
          <t>C000126925 | Industry Other Line</t>
        </is>
      </c>
      <c r="B302" s="4" t="inlineStr">
        <is>
          <t xml:space="preserve"> </t>
        </is>
      </c>
    </row>
    <row r="303">
      <c r="A303" s="3" t="inlineStr">
        <is>
          <t>Holdings [Line Items]</t>
        </is>
      </c>
      <c r="B303" s="4" t="inlineStr">
        <is>
          <t xml:space="preserve"> </t>
        </is>
      </c>
    </row>
    <row r="304">
      <c r="A304" s="4" t="inlineStr">
        <is>
          <t>Percent of Net Asset Value</t>
        </is>
      </c>
      <c r="B304" s="6" t="n">
        <v>0.277</v>
      </c>
    </row>
    <row r="305">
      <c r="A305" s="4" t="inlineStr">
        <is>
          <t>C000126925 | IndustryMedia</t>
        </is>
      </c>
      <c r="B305" s="4" t="inlineStr">
        <is>
          <t xml:space="preserve"> </t>
        </is>
      </c>
    </row>
    <row r="306">
      <c r="A306" s="3" t="inlineStr">
        <is>
          <t>Holdings [Line Items]</t>
        </is>
      </c>
      <c r="B306" s="4" t="inlineStr">
        <is>
          <t xml:space="preserve"> </t>
        </is>
      </c>
    </row>
    <row r="307">
      <c r="A307" s="4" t="inlineStr">
        <is>
          <t>Percent of Net Asset Value</t>
        </is>
      </c>
      <c r="B307" s="6" t="n">
        <v>0.053</v>
      </c>
    </row>
    <row r="308">
      <c r="A308" s="4" t="inlineStr">
        <is>
          <t>C000126925 | IndustryHotels, Restaurants &amp; Leisure</t>
        </is>
      </c>
      <c r="B308" s="4" t="inlineStr">
        <is>
          <t xml:space="preserve"> </t>
        </is>
      </c>
    </row>
    <row r="309">
      <c r="A309" s="3" t="inlineStr">
        <is>
          <t>Holdings [Line Items]</t>
        </is>
      </c>
      <c r="B309" s="4" t="inlineStr">
        <is>
          <t xml:space="preserve"> </t>
        </is>
      </c>
    </row>
    <row r="310">
      <c r="A310" s="4" t="inlineStr">
        <is>
          <t>Percent of Net Asset Value</t>
        </is>
      </c>
      <c r="B310" s="6" t="n">
        <v>0.066</v>
      </c>
    </row>
    <row r="311">
      <c r="A311" s="4" t="inlineStr">
        <is>
          <t>C000126925 | IndustryAutomobiles</t>
        </is>
      </c>
      <c r="B311" s="4" t="inlineStr">
        <is>
          <t xml:space="preserve"> </t>
        </is>
      </c>
    </row>
    <row r="312">
      <c r="A312" s="3" t="inlineStr">
        <is>
          <t>Holdings [Line Items]</t>
        </is>
      </c>
      <c r="B312" s="4" t="inlineStr">
        <is>
          <t xml:space="preserve"> </t>
        </is>
      </c>
    </row>
    <row r="313">
      <c r="A313" s="4" t="inlineStr">
        <is>
          <t>Percent of Net Asset Value</t>
        </is>
      </c>
      <c r="B313" s="6" t="n">
        <v>0.081</v>
      </c>
    </row>
    <row r="314">
      <c r="A314" s="4" t="inlineStr">
        <is>
          <t>C000126925 | IndustryFinancial Services</t>
        </is>
      </c>
      <c r="B314" s="4" t="inlineStr">
        <is>
          <t xml:space="preserve"> </t>
        </is>
      </c>
    </row>
    <row r="315">
      <c r="A315" s="3" t="inlineStr">
        <is>
          <t>Holdings [Line Items]</t>
        </is>
      </c>
      <c r="B315" s="4" t="inlineStr">
        <is>
          <t xml:space="preserve"> </t>
        </is>
      </c>
    </row>
    <row r="316">
      <c r="A316" s="4" t="inlineStr">
        <is>
          <t>Percent of Net Asset Value</t>
        </is>
      </c>
      <c r="B316" s="6" t="n">
        <v>0.08799999999999999</v>
      </c>
    </row>
    <row r="317">
      <c r="A317" s="4" t="inlineStr">
        <is>
          <t>C000126925 | IndustryBroadline Retail</t>
        </is>
      </c>
      <c r="B317" s="4" t="inlineStr">
        <is>
          <t xml:space="preserve"> </t>
        </is>
      </c>
    </row>
    <row r="318">
      <c r="A318" s="3" t="inlineStr">
        <is>
          <t>Holdings [Line Items]</t>
        </is>
      </c>
      <c r="B318" s="4" t="inlineStr">
        <is>
          <t xml:space="preserve"> </t>
        </is>
      </c>
    </row>
    <row r="319">
      <c r="A319" s="4" t="inlineStr">
        <is>
          <t>Percent of Net Asset Value</t>
        </is>
      </c>
      <c r="B319" s="6" t="n">
        <v>0.098</v>
      </c>
    </row>
    <row r="320">
      <c r="A320" s="4" t="inlineStr">
        <is>
          <t>C000126925 | IndustryInformation Technology Services</t>
        </is>
      </c>
      <c r="B320" s="4" t="inlineStr">
        <is>
          <t xml:space="preserve"> </t>
        </is>
      </c>
    </row>
    <row r="321">
      <c r="A321" s="3" t="inlineStr">
        <is>
          <t>Holdings [Line Items]</t>
        </is>
      </c>
      <c r="B321" s="4" t="inlineStr">
        <is>
          <t xml:space="preserve"> </t>
        </is>
      </c>
    </row>
    <row r="322">
      <c r="A322" s="4" t="inlineStr">
        <is>
          <t>Percent of Net Asset Value</t>
        </is>
      </c>
      <c r="B322" s="6" t="n">
        <v>0.158</v>
      </c>
    </row>
    <row r="323">
      <c r="A323" s="4" t="inlineStr">
        <is>
          <t>C000126925 | IndustrySoftware</t>
        </is>
      </c>
      <c r="B323" s="4" t="inlineStr">
        <is>
          <t xml:space="preserve"> </t>
        </is>
      </c>
    </row>
    <row r="324">
      <c r="A324" s="3" t="inlineStr">
        <is>
          <t>Holdings [Line Items]</t>
        </is>
      </c>
      <c r="B324" s="4" t="inlineStr">
        <is>
          <t xml:space="preserve"> </t>
        </is>
      </c>
    </row>
    <row r="325">
      <c r="A325" s="4" t="inlineStr">
        <is>
          <t>Percent of Net Asset Value</t>
        </is>
      </c>
      <c r="B325" s="6" t="n">
        <v>0.17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9:54:03Z</dcterms:created>
  <dcterms:modified xmlns:dcterms="http://purl.org/dc/terms/" xmlns:xsi="http://www.w3.org/2001/XMLSchema-instance" xsi:type="dcterms:W3CDTF">2025-03-06T19:54:03Z</dcterms:modified>
</cp:coreProperties>
</file>